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Nature Of Operations And Basis " sheetId="7" r:id="rId7"/>
    <s:sheet name="Recently Issued Accounting Guid" sheetId="8" r:id="rId8"/>
    <s:sheet name="Receivables From And Payables T" sheetId="9" r:id="rId9"/>
    <s:sheet name="Fair Value Measurements" sheetId="10" r:id="rId10"/>
    <s:sheet name="Financial Instruments Owned And" sheetId="11" r:id="rId11"/>
    <s:sheet name="Available-For-Sale And Held-To-" sheetId="12" r:id="rId12"/>
    <s:sheet name="Bank Loans" sheetId="13" r:id="rId13"/>
    <s:sheet name="Goodwill And Intangible Assets" sheetId="14" r:id="rId14"/>
    <s:sheet name="Borrowings and Federal Home Loa" sheetId="15" r:id="rId15"/>
    <s:sheet name="Senior Notes" sheetId="16" r:id="rId16"/>
    <s:sheet name="Bank Deposits" sheetId="17" r:id="rId17"/>
    <s:sheet name="Derivative Instruments And Hedg" sheetId="18" r:id="rId18"/>
    <s:sheet name="Disclosures About Offsetting As" sheetId="19" r:id="rId19"/>
    <s:sheet name="Commitments, Guarantees, And Co" sheetId="20" r:id="rId20"/>
    <s:sheet name="Legal Proceedings" sheetId="21" r:id="rId21"/>
    <s:sheet name="Regulatory Capital Requirements" sheetId="22" r:id="rId22"/>
    <s:sheet name="Interest Income And Interest Ex" sheetId="23" r:id="rId23"/>
    <s:sheet name="Employee Incentive, Deferred Co" sheetId="24" r:id="rId24"/>
    <s:sheet name="Off-Balance Sheet Credit Risk" sheetId="25" r:id="rId25"/>
    <s:sheet name="Segment Reporting" sheetId="26" r:id="rId26"/>
    <s:sheet name="Earnings Per Share (&quot;EPS&quot;)" sheetId="27" r:id="rId27"/>
    <s:sheet name="Shareholders' Equity" sheetId="28" r:id="rId28"/>
    <s:sheet name="Variable Interest Entities" sheetId="29" r:id="rId29"/>
    <s:sheet name="Subsequent Events" sheetId="30" r:id="rId30"/>
    <s:sheet name="Recently Issued Accounting Gu31" sheetId="31" r:id="rId31"/>
    <s:sheet name="Receivables From And Payables32" sheetId="32" r:id="rId32"/>
    <s:sheet name="Fair Value Measurements (Tables" sheetId="33" r:id="rId33"/>
    <s:sheet name="Financial Instruments Owned A34" sheetId="34" r:id="rId34"/>
    <s:sheet name="Available-For-Sale And Held-T35" sheetId="35" r:id="rId35"/>
    <s:sheet name="Bank Loans (Tables)" sheetId="36" r:id="rId36"/>
    <s:sheet name="Goodwill And Intangible Assets " sheetId="37" r:id="rId37"/>
    <s:sheet name="Borrowings (Tables)" sheetId="38" r:id="rId38"/>
    <s:sheet name="Senior Notes (Tables)" sheetId="39" r:id="rId39"/>
    <s:sheet name="Bank Deposits (Tables)" sheetId="40" r:id="rId40"/>
    <s:sheet name="Derivative Instruments And He41" sheetId="41" r:id="rId41"/>
    <s:sheet name="Disclosures About Offsetting 42" sheetId="42" r:id="rId42"/>
    <s:sheet name="Regulatory Capital Requiremen43" sheetId="43" r:id="rId43"/>
    <s:sheet name="Interest Income And Interest 44" sheetId="44" r:id="rId44"/>
    <s:sheet name="Segment Reporting (Tables)" sheetId="45" r:id="rId45"/>
    <s:sheet name="Earnings Per Share (Tables)" sheetId="46" r:id="rId46"/>
    <s:sheet name="Recently Issued Accounting Gu47" sheetId="47" r:id="rId47"/>
    <s:sheet name="Receivables From And Payables48" sheetId="48" r:id="rId48"/>
    <s:sheet name="Receivables From And Payables49" sheetId="49" r:id="rId49"/>
    <s:sheet name="Fair Value Of Financial Instrum" sheetId="50" r:id="rId50"/>
    <s:sheet name="Fair Value Of Financial Instr51" sheetId="51" r:id="rId51"/>
    <s:sheet name="Fair Value Of Financial Instr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inancial Instruments Owned A57" sheetId="57" r:id="rId57"/>
    <s:sheet name="Financial Instruments Owned A58" sheetId="58" r:id="rId58"/>
    <s:sheet name="Available-For-Sale And Held-T59" sheetId="59" r:id="rId59"/>
    <s:sheet name="Available-For-Sale And Held-T60" sheetId="60" r:id="rId60"/>
    <s:sheet name="Available-For-Sale And Held-T61" sheetId="61" r:id="rId61"/>
    <s:sheet name="Available-For-Sale And Held-T62" sheetId="62" r:id="rId62"/>
    <s:sheet name="Available-For-Sale And Held-T63" sheetId="63" r:id="rId63"/>
    <s:sheet name="Bank Loans (Schedule Of Balance" sheetId="64" r:id="rId64"/>
    <s:sheet name="Bank Loans (Narrative) (Details" sheetId="65" r:id="rId65"/>
    <s:sheet name="Bank Loans (Activity In The All" sheetId="66" r:id="rId66"/>
    <s:sheet name="Bank Loans (Recorded Balances O" sheetId="67" r:id="rId67"/>
    <s:sheet name="Bank Loans (Loans That Were Ind" sheetId="68" r:id="rId68"/>
    <s:sheet name="Bank Loans (Aging Of The Record" sheetId="69" r:id="rId69"/>
    <s:sheet name="Bank Loans (Risk Category Of Lo" sheetId="70" r:id="rId70"/>
    <s:sheet name="Goodwill And Intangible Asset71" sheetId="71" r:id="rId71"/>
    <s:sheet name="Goodwill And Intangible Asset72" sheetId="72" r:id="rId72"/>
    <s:sheet name="Goodwill And Intangible Asset73" sheetId="73" r:id="rId73"/>
    <s:sheet name="Goodwill And Intangible Asset74" sheetId="74" r:id="rId74"/>
    <s:sheet name="Borrowings - Components of Borr" sheetId="75" r:id="rId75"/>
    <s:sheet name="Borrowings (Details)" sheetId="76" r:id="rId76"/>
    <s:sheet name="Senior Notes (Schedule Of Corpo" sheetId="77" r:id="rId77"/>
    <s:sheet name="Senior Notes (Schedule Of Cor78" sheetId="78" r:id="rId78"/>
    <s:sheet name="Bank Deposits (Schedule Of Depo" sheetId="79" r:id="rId79"/>
    <s:sheet name="Bank Deposits (Scheduled Maturi" sheetId="80" r:id="rId80"/>
    <s:sheet name="Derivative Instruments And He81" sheetId="81" r:id="rId81"/>
    <s:sheet name="Derivative Instruments And He82" sheetId="82" r:id="rId82"/>
    <s:sheet name="Derivative Instruments And He83" sheetId="83" r:id="rId83"/>
    <s:sheet name="Disclosures About Offsetting 84" sheetId="84" r:id="rId84"/>
    <s:sheet name="Disclosures About Offsetting 85" sheetId="85" r:id="rId85"/>
    <s:sheet name="Commitments, Guarantees, And 86" sheetId="86" r:id="rId86"/>
    <s:sheet name="Legal Proceedings (Narrative) (" sheetId="87" r:id="rId87"/>
    <s:sheet name="Regulatory Capital Requiremen88" sheetId="88" r:id="rId88"/>
    <s:sheet name="Regulatory Capital Requiremen89" sheetId="89" r:id="rId89"/>
    <s:sheet name="Interest Income And Interest 90" sheetId="90" r:id="rId90"/>
    <s:sheet name="Interest Income And Interest 91" sheetId="91" r:id="rId91"/>
    <s:sheet name="Employee Incentive, Deferred 92" sheetId="92" r:id="rId92"/>
    <s:sheet name="Off-Balance Sheet Credit Risk (" sheetId="93" r:id="rId93"/>
    <s:sheet name="Segment Reporting (Schedule Of " sheetId="94" r:id="rId94"/>
    <s:sheet name="Segment Reporting (Schedule O95" sheetId="95" r:id="rId95"/>
    <s:sheet name="Segment Reporting (Schedule O96" sheetId="96" r:id="rId96"/>
    <s:sheet name="Earnings Per Share (Computation" sheetId="97" r:id="rId97"/>
    <s:sheet name="Shareholders' Equity (Details)" sheetId="98" r:id="rId98"/>
    <s:sheet name="Variable Interest Entities (Det"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035">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TIFEL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issued</t>
  </si>
  <si>
    <t>Common stock - $0.15 par value; authorized 97,000,000 shares; issued 69,507,842 shares, respectively</t>
  </si>
  <si>
    <t>Additional paid-in-capital</t>
  </si>
  <si>
    <t>Retained earnings</t>
  </si>
  <si>
    <t>Accumulated other comprehensive loss</t>
  </si>
  <si>
    <t>Total Shareholders’ Equity</t>
  </si>
  <si>
    <t>Treasury stock, at cost, 3,286,400 and 2,483,071 shares, respectively</t>
  </si>
  <si>
    <t>Total Liabilities and Shareholders’ Equity</t>
  </si>
  <si>
    <t>Collateral received includes securities received by our company from the counterparty. These securities are not included on the consolidated statements of financial condition unless there is an event of default.</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5</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No individual client accounted for more than 10 percent of total net revenues for the three and nine months ended September 30, 2016 or 2015.</t>
  </si>
  <si>
    <t>Consolidated Statements Of Comprehensive Income (Unaudited) - USD ($) $ in Thousands</t>
  </si>
  <si>
    <t>Statement Of Income And Comprehensive Income [Abstract]</t>
  </si>
  <si>
    <t>Other comprehensive income/(loss), net of tax:</t>
  </si>
  <si>
    <t>Changes in unrealized gains/(losses) on available-for-sale securities</t>
  </si>
  <si>
    <t>[1],[2]</t>
  </si>
  <si>
    <t>Amortization of losses of securities transferred to held-to-maturity from available-for-sale</t>
  </si>
  <si>
    <t>Changes in unrealized gains/(losses) on cash flow hedging instruments</t>
  </si>
  <si>
    <t>[1],[3]</t>
  </si>
  <si>
    <t>Foreign currency translation adjustment</t>
  </si>
  <si>
    <t>Total other comprehensive income/(loss), net of tax</t>
  </si>
  <si>
    <t>Comprehensive income</t>
  </si>
  <si>
    <t>Changes in unrealized gains (losses) on available-for-sale securities, tax</t>
  </si>
  <si>
    <t>Reclassifications to earnings of realized gains on available-for-sale securities</t>
  </si>
  <si>
    <t>Reclassifications to earnings of losses on cash flow hedging instruments</t>
  </si>
  <si>
    <t>Net of tax expense of $5.8 million and $2.4 million for the three months ended September 30, 2016 and 2015, respectively. Net of tax expense of $3.4 million and tax expense of $2.4 million for the nine months ended September 30, 2016 and 2015, respectively.</t>
  </si>
  <si>
    <t>There were no reclassifications to earnings during the three and nine months ended September 30, 2016. Amounts are net of reclassifications to earnings of realized gains of $0.2 million and $2.1 million for the three and nine months ended September 30, 2015, respectively.</t>
  </si>
  <si>
    <t>Amounts are net of reclassifications to earnings of losses of $1.4 million and $0.9 million for the three months ended September 30, 2016 and 2015, respectively. Amounts are net of reclassifications to earnings of losses of $4.3 million and $3.1 million for the nine months ended September 30, 2016 and 2015, respectively.</t>
  </si>
  <si>
    <t>Consolidated Statements Of Cash Flows (Unaudited) - USD ($) $ in Thousands</t>
  </si>
  <si>
    <t>Cash Flows From Operating Activities:</t>
  </si>
  <si>
    <t>Adjustments to reconcile net income to net cash 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Excess tax deficit/(tax benefits) from stock-based compensation</t>
  </si>
  <si>
    <t>Stock-based compensation</t>
  </si>
  <si>
    <t>Losses on sale of investments</t>
  </si>
  <si>
    <t>Gain on extinguishment of Stifel Financial Capital Trust</t>
  </si>
  <si>
    <t>Other, net</t>
  </si>
  <si>
    <t>Decrease/(increase) in operating assets, net of assets acquired:</t>
  </si>
  <si>
    <t>Cash segregated for regulatory purposes and restricted cash</t>
  </si>
  <si>
    <t>Financial instruments owned, including those pledged</t>
  </si>
  <si>
    <t>Mortgage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used in operating activities</t>
  </si>
  <si>
    <t>Cash Flows From Investing Activities:</t>
  </si>
  <si>
    <t>Maturities and principal paydowns of available-for-sale securities</t>
  </si>
  <si>
    <t>Calls and principal paydowns of held-to-maturity securities</t>
  </si>
  <si>
    <t>Sale or maturity of investments</t>
  </si>
  <si>
    <t>Disposition of business, net</t>
  </si>
  <si>
    <t>Increase in bank loans, net</t>
  </si>
  <si>
    <t>Payments for:</t>
  </si>
  <si>
    <t>Purchase of available-for-sale securities</t>
  </si>
  <si>
    <t>Purchase of held-to-maturity securities</t>
  </si>
  <si>
    <t>Purchase of investments</t>
  </si>
  <si>
    <t>Purchase of fixed assets</t>
  </si>
  <si>
    <t>Acquisitions, net of cash received</t>
  </si>
  <si>
    <t>Net cash provided by/(used in) investing activities</t>
  </si>
  <si>
    <t>Cash Flows From Financing Activities:</t>
  </si>
  <si>
    <t>Proceeds from borrowings, net</t>
  </si>
  <si>
    <t>Proceeds from Federal Home Loan Bank advances, net</t>
  </si>
  <si>
    <t>Payment of contingent consideration</t>
  </si>
  <si>
    <t>Proceeds from issuance of senior notes, net</t>
  </si>
  <si>
    <t>Proceeds from issuance of preferred stock, net</t>
  </si>
  <si>
    <t>(Decrease)/increase in securities sold under agreements to repurchase</t>
  </si>
  <si>
    <t>Increase/(decrease) in bank deposits, net</t>
  </si>
  <si>
    <t>Increase in securities loaned</t>
  </si>
  <si>
    <t>Excess (tax deficit)/tax benefits from stock-based compensation</t>
  </si>
  <si>
    <t>Proceeds from stock option exercises</t>
  </si>
  <si>
    <t>Repurchase of common stock</t>
  </si>
  <si>
    <t>Cash dividends on preferred stock</t>
  </si>
  <si>
    <t>Extinguishment of Stifel Financial Capital Trust</t>
  </si>
  <si>
    <t>Repayment of senior notes</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Cash paid for income taxes, net of refunds</t>
  </si>
  <si>
    <t>Cash paid for interest</t>
  </si>
  <si>
    <t>Noncash financing activities:</t>
  </si>
  <si>
    <t>Unit grants, net of forfeitures</t>
  </si>
  <si>
    <t>Issuance of common stock for acquisitions</t>
  </si>
  <si>
    <t>Shares surrendered into treasury</t>
  </si>
  <si>
    <t>Nature Of Operations And Basis Of Presentation</t>
  </si>
  <si>
    <t>Organization Consolidation And Presentation Of Financial Statements [Abstract]</t>
  </si>
  <si>
    <t xml:space="preserve">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Europe. Our company’s principal customers are individual investors, corporations, municipalities, and institutions. On January 4, 2016, the Company completed the acquisition of Eaton Partners, LLC (“Eaton Partners”), a global fund placement and advisory firm. Eaton Partners will retain its brand name and will be run as a Stifel company. The acquisition was funded with cash from operations and our common stock. On May 5, 2016, the Company completed the acquisition of ISM Capital LLP (“ISM”), an independent investment bank focused on international debt capital markets. The acquisition of ISM adds to the Company’s debt capital markets origination, sales and research capabilities in Europe, including an end-to-end platform for convertible securities and other equity-linked debt instruments. The acquisition was funded with cash from operations. 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5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5. </t>
  </si>
  <si>
    <t>Recently Issued Accounting Guidance</t>
  </si>
  <si>
    <t>Prospective Adoption Of New Accounting Pronouncements [Abstract]</t>
  </si>
  <si>
    <t>NOTE 2 – Recently Issued Accounting Guidance Financial Instruments – Credit Losses In June 2016, the Financial Accounting Standards Board (“FASB”) issued Accounting Standards Update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are currently evaluating the effect that the new guidance will have on our consolidated financial statements. Share-Based Payments In March 2016, the FASB issued ASU No.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re currently evaluating the effect that the new guidance will have on our consolidated financial statements. Leases In February 2016, the FASB issued ASU No. 2016-02, “Leases” that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are currently evaluating the transition method that will be elected and the effect that the new guidance will have on our consolidated financial statements. 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We are currently evaluating the effect that the new guidance will have on our consolidated financial statements. Disclosures for Investments in Certain Entities that Calculate Net Asset Value per Share In May 2015, the FASB issued ASU No. 2015-07, “Fair Value Measurement (Topic 820): Disclosures for Investments in Certain Entities That Calculate Net Asset Value per Share (or Its Equivalent)” (“ASU 2015-07”).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January 1, 2016 for our company). See Note 4 – Fair Value Measur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January 1, 2016 for our company) and is required to be applied retrospectively to all periods presented beginning in the year of adoption. Upon the adoption of ASU 2015-03 by our company on January 1, 2016, the impact was a reduction in both other assets and senior notes of $9.9 million. In accordance with ASU No. 2015-03, previously reported amounts have been conformed to the current presentation, as reflected in the consolidated statements of financial condition. The impact as of December 31, 2015 was a reduction to both total assets and total liabilities of $9.9 million.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We are currently evaluating the effect that the new guidance will have on our consolidated financial statement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We are currently evaluating the effect that the new guidance will have on our consolidated financial statements. In May 2014, the FASB issued ASU No. 2014-09, "Revenue from Contracts with Customers (Topic 606)," ("ASU 2014-09") that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September 30, 2016 and December 31, 2015, included (in thousands)
September 30, 2016
December 31, 2015
Deposits paid for securities borrowed
$
428,274
$
318,105
Securities failed to deliver
60,777
23,649
Receivables from clearing organizations
59,419
260,077
$
548,470
$
601,831
Amounts payable to brokers, dealers, and clearing organizations at September 30, 2016 and December 31, 2015, included (in thousands)
September 30, 2016
December 31, 2015
Deposits received from securities loaned
$
398,741
$
329,670
Payable to clearing organizations
36,317
92,008
Securities failed to receive
29,559
16,353
$
464,617
$
438,031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sset-backed securities, and equity securities not actively traded. We have identified Level 3 financial instruments to include certain equity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U.S. government securities, corporate equity securities, auction-rate securities (“ARS”), and private company investments. Corporate equity securities and U.S. government securities are valued based on quoted prices in active markets and reported in Level 1.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Investments at fair value include investments in funds, including certain money market funds, that are measured at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 adopted ASU No. 2015-07 in January 2016 and, as required, disclosures in the paragraphs and tables below are limited to only those investments in funds that are measured at NAV. In accordance with ASU No. 2015-07, previously reported amounts have been conformed to the current presentation.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September 30, 2016
Fair value of investments
Unfunded commitments
Private company investments
$
28,868
$
9,169
Partnership interests
17,030
1,822
Mutual funds
15,373
—
Private equity funds
9,326
9,335
Money market funds
19,946
—
Total
$
90,543
$
20,326
December 31, 2015
Fair value of investments
Unfunded commitments
Private company investments
$
34,385
$
14,178
Partnership interests
22,502
2,018
Mutual funds
20,399
—
Private equity funds
12,970
9,352
Money market funds
77,097
—
Total
$
167,353
$
25,548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and equity securities, and state and municipal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16, are presented below (in thousands)
September 30, 2016
Total
Level 1
Level 2
Level 3
Financial instruments owned:
U.S. government securities
$
19,616
$
19,616
$
—
$
—
U.S. government agency securities
226,632
—
226,632
—
Mortgage-backed securities:
Agency
295,666
—
295,666
—
Non-agency
35,369
—
34,213
1,156
Corporate securities:
Fixed income securities
271,785
5,099
266,407
279
Equity securities
27,995
26,984
545
466
State and municipal securities
271,722
—
271,722
—
Total financial instruments owned
1,148,785
51,699
1,095,185
1,901
Available-for-sale securities:
U.S. government agency securities
4,446
402
4,044
—
State and municipal securities
73,860
—
73,860
—
Mortgage-backed securities:
Agency
365,636
—
365,636
—
Commercial
77,271
—
77,271
—
Non-agency
2,091
—
2,091
—
Corporate fixed income securities
828,770
—
828,770
—
Asset-backed securities
1,793,193
—
1,793,193
—
Total available-for-sale securities
3,145,267
402
3,144,865
—
Investments:
Corporate equity securities
26,385
22,040
—
4,345
Auction rate securities:
Equity securities
50,607
—
—
50,607
Municipal securities
1,356
—
—
1,356
Other 1
4,650
—
383
4,267
Investments in funds measured at NAV
70,597
Total investments
153,595
22,040
383
60,575
Cash equivalents measured at NAV
19,946
$
4,467,593
$
74,141
$
4,240,433
$
62,476
1
September 30, 2016
Total
Level 1
Level 2
Level 3
Liabilities:
Financial instruments sold, but not yet purchased:
U.S. government securities
$
319,219
$
319,219
$
—
$
—
Agency mortgage-backed securities
116,506
—
116,506
—
Corporate securities:
Fixed income securities
207,080
1,487
205,593
—
Equity securities
22,905
22,905
—
—
State and municipal securities
47
—
47
—
Total financial instruments sold, but not yet purchased
665,757
343,611
322,146
—
Derivative contracts 2
10,599
—
10,599
—
$
676,356
$
343,611
$
332,745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
4,301
U.S. government securities
102
102
—
—
Auction rate securities:
Equity securities
55,710
—
5,268
50,442
Municipal securities
1,315
—
—
1,315
Other 1
2,897
4
2,873
20
Investments measured at NAV
90,256
Total investments
181,017
26,542
8,141
56,078
Cash equivalents measured at NAV
77,097
$
2,637,464
$
114,300
$
2,297,638
$
58,173
1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 The following table summarizes the changes in fair value associated with Level 3 financial instruments during the three months ended September 30, 2016 (in thousands)
Three Months Ended September 30, 2016
Financial instruments owned
Investments
Mortgage- Backed Securities – Non-Agency
Fixed Income Securities
Equity Securities
Corporate Equity Securities
Auction Securities – Equity
Auction Rate Securities – Municipal
Other 1
Balance at June 30, 2016
$
1,235
292
$
619
$
4,529
$
50,750
$
1,355
$
1,240
Unrealized gains/(losses):
Included in changes in net assets 2
—
—
(406
)
816
57
1
—
Included in OCI 3
—
—
—
—
—
—
—
Realized gains/(losses) 2
42
—
—
(999
)
—
—
—
Purchases
—
—
253
—
50
—
3,027
Sales
(1
)
—
—
(1
)
—
—
—
Redemptions
(120
)
(13
)
—
—
(250
)
—
—
Transfers:
Into Level 3
—
—
—
—
—
—
—
Out of Level 3
—
—
—
—
—
—
—
Net change
(79
)
(13
)
(153
)
(184
)
(143
)
1
3,027
Balance at September 30, 2016
$
1,156
$
279
$
466
$
4,345
$
50,607
$
1,356
$
4,267
1
Includes private company and other investments
2
Realized and unrealized gain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following table summarizes the change in fair value associated with Level 3 financial instruments during the nine months ended September 30, 2016 (in thousands):
Nine Months Ended September 30, 2016
Financial instruments owned
Investments
Mortgage- Backed Securities – Non-Agency
Fixed Income Securities
Equity Securities
Corporate Equity Securities
Auction Securities – Equity
Auction Rate Securities – Municipal
Other 1
Balance at December 31, 2015
$
1,476
—
$
619
$
2,942
$
50,442
$
1,315
$
20
Unrealized gains/(losses):
Included in changes in net assets 2
(18
)
—
(406
)
2,403
840
41
—
Included in OCI 3
—
—
—
—
—
—
—
Realized gains/(losses) 2
51
—
—
(999
)
—
—
—
Purchases
—
292
253
—
50
—
3,782
Sales
(1
)
—
—
(1
)
—
—
—
Redemptions
(352
)
(13
)
—
—
(725
)
—
—
Transfers:
Into Level 3
—
—
—
—
—
—
465
Out of Level 3
—
—
—
—
—
—
—
Net change
(320
)
279
(153
)
1,403
165
41
4,247
Balance at September 30, 2016
$
1,156
$
279
$
466
$
4,345
$
50,607
$
1,356
$
4,267
1
Includes private company and other investments
2
Realized and unrealized gains related to financial instruments owned and investments are reported in other income in the consolidated statements of operations. 3 Unrealized gains The results included in the table above are only a component of the overall investment strategies of our company. The table above does not present Level 1 or Level 2 valued assets or liabilities. The changes to our company’s Level 3 classified instruments during the nine months ended September 30, 2016 were principally a result of purchases of partnership interests. The changes in unrealized gains/(losses) recorded in earnings for the three and nine months ended September 30, 2016, relating to Level 3 assets still held at September 30, 2016, were immaterial. The following table summarizes quantitative information related to the significant unobservable inputs utilized in our company’s Level 3 recurring fair value measurements as of September 30, 2016.
Valuation technique
Unobservable input
Range
Weighted average
Investments:
Auction rate securities:
Equity securities
Discounted cash flow
Discount rate
1.8 - 11.7%
5.8%
Workout period
1 - 3 years
2.5 years
Municipal securities
Discounted cash flow
Discount rate
0.0 - 10.4%
4.9%
Workout period
1 - 4 years
2.1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0.3 million and $1.5 million of transfers of financial assets from Level 2 to Level 1 during the three and nine months ended September 30, 2016, respectively, primarily related to corporate fixed income securities for which market trades were observed that provided transparency into the valuation of these assets. There were $3.7 million and $6.2 million of transfers of financial assets from Level 1 to Level 2 during the three and nine months ended September 30, 2016, respectively, primarily related to corporate fixed income securities for which there were low volumes of recent trade activity observed. There were $0.5 million of transfers into Level 3 during the nine months ended September 30, 2016. Fair Value of Financial Instruments The following reflects the fair value of financial instruments as of September 30, 2016 and December 31, 2015, whether or not recognized in the consolidated statements of financial condition at fair value (in thousands)
September 30, 2016
December 31, 2015
Carrying Value
Estimated Fair Value
Carrying Value
Estimated Fair Value
Financial assets:
Cash and cash equivalents
$
675,057
$
675,057
$
811,019
$
811,019
Cash segregated for regulatory purposes
166
166
227,727
227,727
Securities purchased under agreements to resell
297,827
297,827
160,423
160,423
Financial instruments owned
1,148,785
1,148,785
749,443
749,443
Available-for-sale securities
3,145,267
3,145,267
1,629,907
1,629,907
Held-to-maturity securities
2,241,203
2,300,092
1,855,399
1,874,998
Loans held for sale
217,316
217,316
189,921
189,921
Bank loans
4,956,676
5,027,419
3,143,515
3,188,402
Investments
153,595
153,595
181,017
181,017
Financial liabilities:
Securities sold under agreements to repurchase
$
261,734
$
261,734
$
278,674
$
278,674
Bank deposits
9,885,441
9,683,872
6,638,356
6,627,818
Financial instruments sold, but not yet purchased
665,757
665,757
521,744
521,744
Derivative contracts 1
10,599
10,599
3,591
3,591
Borrowings
234,200
234,200
89,084
89,084
Federal Home Loan Bank advances
500,000
500,000
148,000
148,000
Senior notes
795,780
809,971
740,136
736,135
Debentures to Stifel Financial Capital Trusts
67,500
49,466
82,500
72,371
1
Included in accounts payable and accrued expenses in the consolidated statements of financial condition. The following table presents the estimated fair values of financial instruments not measured at fair value on a recurring basis as of September 30, 2016 and December 31, 2015 (in thousands)
September 30, 2016
Total
Level 1
Level 2
Level 3
Financial assets:
Cash
$
655,111
$
655,111
$
—
$
—
Cash segregated for regulatory purposes
166
166
—
—
Securities purchased under agreements to resell
297,827
282,202
15,625
—
Held-to-maturity securities
2,300,092
—
2,078,767
221,325
Loans held for sale
217,316
—
217,316
—
Bank loans
5,027,419
—
5,027,419
—
Financial liabilities:
Securities sold under agreements to repurchase
$
261,734
$
—
$
261,734
$
—
Bank deposits
9,683,872
—
9,683,872
—
Borrowings
234,200
—
234,200
—
Federal Home Loan Bank advances
500,000
500,000
—
—
Senior notes
809,971
809,971
—
—
Debentures to Stifel Financial Capital Trusts
49,466
—
—
49,466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89,084
—
89,084
—
Federal Home Loan Bank advances
148,000
148,000
—
—
Senior notes
736,135
736,135
—
—
Debentures to Stifel Financial Capital Trusts
72,371
—
—
72,371
The following, as supplemented by the discussion above, describes the valuation techniques used in estimating the fair value of our financial instruments as of September 30, 2016 and December 31, 2015. Financial Assets Securities Purchased Under Agreements to Resell Securities purchased under agreements to resell are collateralized financing transactions that are recorded at their contractual amounts plus accrued interest. The carrying values at September 30, 2016 and December 31, 2015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16 and December 31, 2015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k’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Trading Securities Balance Sheet Reported Amounts [Abstract]</t>
  </si>
  <si>
    <t>NOTE 5 – Financial Instruments Owned and Financial Instruments Sold, But Not Yet Purchased The components of financial instruments owned and financial instruments sold, but not yet purchased, at September 30, 2016 and December 31, 2015 are as follows (in thousands)
September 30, 2016
December 31, 2015
Financial instruments owned:
U.S. government securities
$
19,616
$
45,167
U.S. government agency securities
226,632
116,949
Mortgage-backed securities:
Agency
295,666
205,473
Non-agency
35,369
33,319
Corporate securities:
Fixed income securities
271,785
203,910
Equity securities
27,995
31,642
State and municipal securities
271,722
112,983
$
1,148,785
$
749,443
Financial instruments sold, but not yet purchased:
U.S. government securities
$
319,219
$
186,030
Agency mortgage-backed securities
116,506
50,830
Corporate securities:
Fixed income securities
207,080
255,700
Equity securities
22,905
29,184
State and municipal securities
47
—
$
665,757
$
521,744
At September 30, 2016 and December 31, 2015, financial instruments owned in the amount of $711.4 million and $508.5 million, respectively, were pledged as collateral for our repurchase agreements and short-term borrowings.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Investments Debt And Equity Securities [Abstract]</t>
  </si>
  <si>
    <t>NOTE 6 – Available-for-Sale and Held-to-Maturity Securities The following tables provide a summary of the amortized cost and fair values of the available-for-sale securities and held-to-maturity securities at September 30, 2016 and December 31, 2015 (in thousands)
September 30, 2016
Amortized Cost
Gross Unrealized Gains 1
Gross Unrealized Losses 1
Estimated Fair Value
Available-for-sale securities
U.S. government agency securities
$
4,440
$
8
$
(2
)
$
4,446
State and municipal securities
75,707
45
(1,892
)
73,860
Mortgage-backed securities:
Agency
366,610
820
(1,794
)
365,636
Commercial
77,752
78
(559
)
77,271
Non-agency
2,244
-
(153
)
2,091
Corporate fixed income securities
819,843
9,247
(320
)
828,770
Asset-backed securities
1,785,675
9,834
(2,316
)
1,793,193
$
3,132,271
$
20,032
$
(7,036
)
$
3,145,267
Held-to-maturity securities 2
Mortgage-backed securities:
Agency
$
1,643,479
$
48,873
$
(398
)
$
1,691,954
Commercial
59,566
3,701
—
63,267
Non-agency
701
—
(13
)
688
Asset-backed securities
497,362
7,873
(1,312
)
503,923
Corporate fixed income securities
40,095
165
—
40,260
$
2,241,203
$
60,612
$
(1,723
)
$
2,300,092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During the three and nine months ended September 30, 2016, there were no sales of available-for-sale securities. For the three and nine months ended September 30, 2015, we received proceeds of $89.0 million and $641.6 million, respectively, from the sale of available-for-sale securities, which resulted in net realized gains of $0.1 million and $3.2 million, respectively. During the three months ended September 30, 2016, unrealized gains, net of deferred taxes, of $4.4 million were recorded in accumulated other comprehensive loss in the consolidated statements of financial condition. During the three months ended September 30, 2015, unrealized losses, net of deferred taxes, of $1.8 million were recorded in accumulated other comprehensive loss in the consolidated statements of financial condition. During the nine months ended September 30, 2016, unrealized gains, net of deferred taxes, of $14.9 million were recorded in accumulated other comprehensive loss in the consolidated statements of financial condition. During the nine months ended September 30, 2015, unrealized gains, net of deferred taxes, of $1.8 million were recorded in accumulated other comprehensive loss in the consolidated statements of financial condition.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September 30, 2016
Available-for-sale securities
Held-to-maturity securities
Amortized Cost
Estimated Fair Value
Amortized Cost
Estimated Fair Value
Debt securities
Within one year
$
23,542
$
23,575
$
$
After one year through three years
272,434
274,519
40,095
40,260
After three years through five years
400,553
406,700
—
—
After five years through ten years
618,997
620,642
—
—
After ten years
1,370,139
1,374,833
497,361
503,923
Mortgage-backed securities
Within one year
23
23
—
—
After one year through three years
—
—
—
—
After three years through five years
—
—
59,566
63,267
After five years through ten years
59,143
58,674
181,413
183,657
After ten years
387,440
386,301
1,462,768
1,508,985
$
3,132,271
$
3,145,267
$
2,241,203
$
2,300,092
The maturities of our available-for-sale (fair value) and held-to-maturity (amortized cost) securities at September 30, 2016, are as follows ( in thousands
Within 1 Year
1-5 Years
5-10 Years
After 10 Years
Total
Available-for-sale: 1
U.S. government agency securities
$
1,428
$
3,018
$
—
$
—
$
4,446
State and municipal securities
—
—
17,337
56,523
73,860
Mortgage-backed securities:
—
-
-
Agency
—
—
517
365,119
365,636
Commercial
—
—
58,157
19,114
77,271
Non-agency
23
—
—
2,068
2,091
Corporate fixed income securities
22,146
678,202
128,422
—
828,770
Asset-backed securities
—
—
474,884
1,318,309
1,793,193
$
23,597
$
681,220
$
679,317
$
1,761,133
$
3,145,267
Held-to-maturity:
Mortgage-backed securities:
Agency
$
—
$
—
$
181,413
$
1,462,066
$
1,643,479
Commercial
—
59,566
—
—
59,566
Non-agency
—
—
—
701
701
Asset-backed securities
—
—
—
497,362
497,362
Corporate fixed income securities
—
40,095
—
—
40,095
$
—
$
99,661
$
181,413
$
1,960,129
$
2,241,203
1
Due to the immaterial amount of income recognized on tax-exempt securities, yields were not calculated on a tax-equivalent basis. At September 30, 2016 and December 31, 2015, securities of $1.9 billion and $1.4 billion, respectively, were pledged at the Federal Home Loan Bank as collateral for borrowings and letters of credit obtained to secure public deposits. At September 30, 2016 and December 31, 2015, securities of $1.7 billion and $1.1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6 (in thousands)
Less than 12 months
12 months or more
Total
Gross Unrealized Losses
Estimated Fair Value
Gross Unrealized Losses
Estimated Fair Value
Gross Unrealized Losses
Estimated Fair Value
Available-for-sale securities
U.S. government securities
$
(2
)
$
1,808
$
—
$
—
$
(2
)
$
1,808
State and municipal securities
(33
)
9,467
(1,859
)
61,659
(1,892
)
71,126
Mortgage-backed securities:
Agency
(1,739
)
224,447
(55
)
7,550
(1,794
)
231,997
Commercial
(559
)
75,379
—
—
(559
)
75,379
Non-agency
—
23
(153
)
2,016
(153
)
2,039
Corporate fixed income securities
(320
)
175,119
—
—
(320
)
175,119
Asset-backed securities
(2,233
)
241,700
(83
)
11,375
(2,316
)
253,075
$
(4,886
)
$
727,943
$
(2,150
)
$
82,600
$
(7,036
)
$
810,543
Held-to-maturity securities
Mortgage-backed securities:
Agency
$
(377
)
$
192,269
$
(21
)
$
1,595
$
(398
)
$
193,864
Non-agency
—
—
(13
)
689
(13
)
689
Asset-backed securities
(80
)
49,920
(1,232
)
61,718
(1,312
)
111,638
Corporate fixed income securities
—
—
—
—
—
—
$
(457
)
$
242,189
$
(1,266
)
$
64,002
$
(1,723
)
$
306,191
At September 30, 2016, the amortized cost of 73 securities classified as available for sale exceeded their fair value by $7.0 million, of which $2.2 million related to investment securities that had been in a loss position for 12 months or longer. The total fair value of these investments at September 30, 2016, was $810.5 million, which was 25.8% of our available-for-sale portfolio. At September 30, 2016, the carrying value of 21 securities held to maturity exceeded their fair value by $1.7 million, of which $1.3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and nine months ended September 30, 2016 and 2015. We believe the gross unrealized losses of $8.8 million related to our investment portfolio, as of September 30, 2016,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Consumer. Consumer loans allow customers to purchase non-investment goods and services. Construction and land. Short-term loans used to finance the development of a real estate project. The following table presents the balance and associated percentage of each major loan category in our bank loan portfolio at September 30, 2016 and December 31, 2015 (in thousands, except percentages)
September 30, 2016
December 31, 2015
Balance
Percent
Balance
Percent
Residential real estate
$
1,804,112
36.1
%
$
429,132
13.5
%
Commercial and industrial
1,558,284
31.2
1,216,656
38.2
Securities-based loans
1,452,913
29.1
1,388,953
43.7
Consumer
92,574
1.9
36,846
1.2
Commercial real estate
63,680
1.3
92,623
2.9
Home equity lines of credit
14,414
0.3
12,475
0.4
Construction and land
11,067
0.2
3,899
0.1
Gross bank loans
4,997,044
100.0
%
3,180,584
100.0
%
Unamortized loan premium/(discount), net
739
(5,296
)
Unamortized loan fees, net of loan fees
(2,401
)
(1,567
)
Loans in process
439
(419
)
Allowance for loan losses
(39,145
)
(29,787
)
Bank loans, net
$
4,956,676
$
3,143,515
At September 30, 2016 and December 31, 2015, Stifel Bank had loans outstanding to its executive officers, directors, and their affiliates in the amount of $0.5 million and $2.0 million, respectively, and loans outstanding to other Stifel Financial Corp. executive officers, directors, and their affiliates in the amount of $8.6 million and $7.2 million, respectively. At September 30, 2016 and December 31, 2015, we had mortgage loans held for sale of $217.3 million and $189.9 million, respectively. For the three months ended September 30, 2016 and 2015, we recognized gains of $4.9 million and $3.5 million, respectively, from the sale of originated loans, net of fees and costs. For the nine months ended September 30, 2016 and 2015, we recognized gains of $11.7 million and $6.1 million, respectively, from the sale of originated loans, net of fees and costs. The following table details activity in the allowance for loan losses by portfolio segment for the three and nine months ended September 30, 2016 (in thousands)
Three Months Ended September 30, 2016
Beginning Balance
Provision
Charge-offs
Recoveries
Ending Balance
Commercial and industrial
$
29,816
$
2,631
$
(267
)
$
—
$
32,180
Securities-based loans
1,731
172
—
—
1,903
Consumer
107
203
(16
)
1
295
Residential real estate
1,529
346
—
—
1,875
Commercial real estate
512
(8
)
—
—
504
Home equity lines of credit
283
2
—
—
285
Construction and land
144
59
—
—
203
Qualitative
1,744
156
—
—
1,900
$
35,866
$
3,561
$
(283
)
$
1
$
39,145
Nine Months Ended September 30, 2016
Beginning Balance
Provision
Charge-offs
Recoveries
Ending Balance
Commercial and industrial
$
24,748
$
7,699
$
(267
)
$
—
$
32,180
Securities-based loans
1,607
296
—
—
1,903
Consumer
105
205
(16
)
1
295
Residential real estate
1,241
644
(13
)
3
1,875
Commercial real estate
264
233
—
7
504
Home equity lines of credit
290
(5
)
—
—
285
Construction and land
78
125
—
—
203
Qualitative
1,454
446
—
—
1,900
$
29,787
$
9,643
$
(296
)
$
11
$
39,145
The following table presents the recorded balances of loans and amount of allowance allocated based upon impairment method by portfolio segment at September 30, 2016 (in thousands)
Allowance for Loan Losses
Recorded Investment in Loans
Individually Evaluated for Impairment
Collectively Evaluated for Impairment
Total
Individually Evaluated for Impairment
Collectively Evaluated for Impairment
Total
Commercial and industrial
$
2,415
$
29,765
$
32,180
$
17,938
$
1,540,346
$
1,558,284
Securities-based loans
—
1,903
1,903
—
1,452,913
1,452,913
Consumer
7
288
295
9
92,565
92,574
Residential real estate
24
1,851
1,875
509
1,803,603
1,804,112
Commercial real estate
—
504
504
9,522
54,158
63,680
Home equity lines of credit
149
136
285
323
14,091
14,414
Construction and land
—
203
203
—
11,067
11,067
Qualitative
—
1,900
1,900
—
—
—
$
2,595
$
36,550
$
39,145
$
28,301
$
4,968,743
$
4,997,044
The following table details activity in the allowance for loan losses by portfolio segment for the three and nine months ended September 30, 2015 (in thousands)
Three Months Ended September 30, 2015
Beginning Balance
Provision
Charge-offs
Recoveries
Ending Balance
Commercial and industrial
$
19,297
$
3,117
$
—
$
—
$
22,414
Securities-based loans
1,445
61
—
—
1,506
Consumer
123
(22
)
—
6
107
Residential real estate
904
197
(27
)
48
1,122
Commercial real estate
286
(36
)
—
14
264
Home equity lines of credit
265
(20
)
—
8
253
Construction and land
—
47
—
—
47
Qualitative
1,603
391
—
—
1,994
$
23,923
$
3,735
$
(27
)
$
76
$
27,707
Nine Months Ended September 30, 2015
Beginning Balance
Provision
Charge-offs
Recoveries
Ending Balance
Commercial and industrial
$
16,609
$
5,805
$
—
$
—
$
22,414
Securities-based loans
1,099
407
—
—
1,506
Consumer
156
(55
)
—
6
107
Residential real estate
787
425
(142
)
52
1,122
Commercial real estate
232
(24
)
—
56
264
Home equity lines of credit
267
(22
)
—
8
253
Construction and land
—
47
—
—
47
Qualitative
1,581
413
—
—
1,994
$
20,731
$
6,996
$
(142
)
$
122
$
27,707
The following table presents the recorded balances of loans and amount of allowance allocated based upon impairment method by portfolio segment at September 30, 2015 (in thousands)
Allowance for Loan Losses
Recorded Investment in Loans
Individually Evaluated for Impairment
Collectively Evaluated for Impairment
Total
Individually Evaluated for Impairment
Collectively Evaluated for Impairment
Total
Commercial and industrial
$
—
$
22,414
$
22,414
$
—
$
1,121,643
$
1,121,643
Securities-based loans
—
1,506
1,506
—
1,004,142
1,004,142
Consumer
21
86
107
21
22,034
22,055
Residential real estate
24
1,098
1,122
945
260,013
260,958
Commercial real estate
—
264
264
—
19,811
19,811
Home equity lines of credit
149
104
253
323
10,937
11,260
Construction and land
—
47
47
—
2,474
2,474
Qualitative
—
1,994
1,994
—
—
—
$
194
$
27,513
$
27,707
$
1,289
$
2,441,054
$
2,442,343
The following table presents the recorded balances of loans and amount of allowance allocated based upon impairment method by portfolio segment at December 31, 2015 (in thousands)
Allowance for Loan Losses
Recorded Investment in Loans
Individually Evaluated Impairment
Collectively Evaluated for Impairment
Total
Individually Evaluated for Impairment
Collectively Evaluated for Impairment
Total
Commercial and industrial
$
—
$
24,748
$
24,748
$
—
$
1,216,656
$
1,216,656
Securities-based loans
—
1,607
1,607
—
1,388,953
1,388,953
Consumer
14
91
105
14
36,832
36,846
Residential real estate
24
1,217
1,241
182
428,950
429,132
Commercial real estate
—
264
264
—
92,623
92,623
Home equity lines of credit
149
141
290
323
12,152
12,475
Construction and land
—
78
78
—
3,899
3,899
Qualitative
—
1,454
1,454
—
—
—
$
187
$
29,600
$
29,787
$
519
$
3,180,065
$
3,180,584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September 30, 2016, we had $28.3 million of impaired loans, net of discounts, which included $9.8 million in troubled debt restructurings, for which there was a specific allowance of $2.6 million. At December 31, 2015, we had $1.1 million of impaired loans, net of discounts, which included $0.3 million in troubled debt restructurings, for which there was a specific allowance of $0.2 million. The gross interest income related to impaired loans, which would have been recorded, had these loans been current in accordance with their original terms, and the interest income recognized on these loans during the three and nine months ended September 30, 2016 and 2015, were insignificant to the consolidated financial statements. The tables below present loans that were individually evaluated for impairment by portfolio segment at September 30, 2016 and December 31, 2015, including the average recorded investment balance (in thousands)
September 30, 2016
Unpaid Contractual Principal Balance
Recorded Investment with No Allowance
Recorded Investment with Allowance
Total Recorded Investment
Related Allowance
Average Recorded Investment
Commercial and industrial
$
17,938
$
—
$
17,938
$
17,938
$
2,415
$
24,338
Securities-based loans
—
—
—
—
—
—
Consumer
802
2
7
9
7
10
Residential real estate
419
329
180
509
24
562
Commercial real estate
10,503
9,522
-
9,522
-
8,915
Home equity lines of credit
323
-
323
323
149
323
Construction and land
—
—
—
—
—
—
Total
$
29,985
$
9,853
$
18,448
$
28,301
$
2,595
$
34,148
December 31, 2015
Unpaid Contractual Principal Balance
Recorded Investment with No Allowance
Recorded Investment with Allowance
Total Recorded Investment
Related Allowance
Average Recorded Investment
Commercial and industrial
$
—
$
—
$
—
$
—
$
—
$
—
Securities-based loans
—
—
—
—
—
—
Consumer
944
—
15
15
15
23
Residential real estate
776
524
182
706
24
752
Commercial real estate
—
—
—
—
—
—
Home equity lines of credit
342
19
323
342
149
342
Construction and land
—
—
—
—
—
—
Total
$
2,062
$
543
$
520
$
1,063
$
188
$
1,117
The following table presents the aging of the recorded investment in past due loans at September 30, 2016 and December 31, 2015 by portfolio segment (in thousands)
As of September 30, 2016
30 – 89 Days Past Due
90 or More Days Past Due
Total Due
Current Balance
Total
Commercial and industrial
$
—
$
—
$
—
$
1,558,284
$
1,558,284
Securities-based loans
—
—
—
1,452,913
1,452,913
Consumer
2
2
4
92,570
92,574
Residential real estate
2,716
238
2,954
1,801,158
1,804,112
Commercial real estate
—
—
—
63,680
63,680
Home equity lines of credit
195
—
195
14,219
14,414
Construction and land
—
—
—
11,067
11,067
Total
$
2,913
$
240
$
3,153
$
4,993,891
$
4,997,044
As of September 30, 2016 *
Non-Accrual
Restructured
Total
Commercial and industrial
$
17,938
$
—
$
17,938
Securities-based loans
—
—
—
Consumer
9
—
9
Residential real estate
369
140
509
Commercial real estate
9,522
—
9,522
Home equity lines of credit
323
—
323
Construction and land
—
—
—
Total
$
28,161
$
140
$
28,301
*
There were no loans past due 90 days and still accruing interest at September 30, 2016.
As of December 31, 2015
30 – 89 Days Past Due
90 or More Days Past Due
Total Past Due
Current Balance
Total
Commercial and industrial
$
—
$
—
$
—
$
1,216,656
$
1,216,656
Securities-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Securities-based loans
—
—
—
Consumer
15
—
15
Residential real estate
380
326
706
Commercial real estate
—
—
—
Home equity lines of credit
342
—
342
Construction and land
—
—
—
Total
$
737
$
326
$
1,063
*
There were no loans past due 90 days and still accruing interest at December 31, 2015. Credit quality indicator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16 and December 31, 2015, 97.6 % and 97.2%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September 30, 2016
Pass
Special
Substandard
Doubtful
Total
Commercial and industrial
$
1,495,499
$
38,914
$
23,871
$
—
$
1,558,284
Securities-based loans
1,452,913
—
$
—
1,452,913
Consumer
92,563
2
9
—
92,574
Residential real estate
1,803,734
140
238
—
1,804,112
Commercial real estate
54,158
—
9,522
—
63,680
Home equity lines of credit
14,403
11
—
—
14,414
Construction and land
11,067
—
—
—
11,067
Total
$
4,924,337
$
39,067
$
33,640
$
—
$
4,997,044
As of December 31, 2015
Pass
Special
Substandard
Doubtful
Total
Commercial and industrial
$
1,191,030
$
11,320
$
14,306
$
—
$
1,216,656
Securities-based loans
1,388,939
—
14
—
1,388,953
Consumer
36,846
—
—
—
36,846
Residential real estate
427,950
1,182
—
—
429,132
Commercial real estate
92,623
—
—
—
92,623
Home equity lines of credit
12,456
—
19
—
12,475
Construction and land
3,899
—
—
—
3,899
Total
$
3,153,743
$
12,502
$
14,339
$
—
$
3,180,584</t>
  </si>
  <si>
    <t>Goodwill And Intangible Assets</t>
  </si>
  <si>
    <t>Goodwill And Intangible Assets Disclosure [Abstract]</t>
  </si>
  <si>
    <t>NOTE 8 – Goodwill and Intangible Assets The carrying amount of goodwill and intangible assets attributable to each of our reporting segments is presented in the following table (in thousands)
December 31, 2015
Adjustments
Write-off
September 30, 2016
Goodwill
Global Wealth Management
$
269,384
$
(24,605
)
$
—
$
244,779
Institutional Group
646,218
100,729
(2,600
)
744,347
$
915,602
$
76,124
$
(2,600
)
$
989,126
December 31, 2015
Net Additions
Amortization
September 30, 2016
Intangible assets
Global Wealth Management
$
27,964
$
18,420
$
(5,147
)
$
41,237
Institutional Group
35,213
21,599
(5,411
)
51,401
$
63,177
$
40,019
$
(10,558
)
$
92,638
The adjustments to goodwill and intangible assets during the nine months ended September 30, 2016, are primarily attributable to the acquisitions of ISM, which closed on May 5, 2016, and Eaton Partners, which closed on January 4, 2016. The allocation of the purchase price for these acquisitions is preliminary and will be finalized upon completion of the analysis of the fair values of the net assets of the acquisitions as of the respective acquisition dates and the identified intangible assets. The final goodwill recorded on the consolidated statement of financial condition may differ from the preliminary estimate reflected herein. Goodwill for certain of our acquisitions is deductible for tax purposes. Goodwill and intangible assets were also impacted by the completion of the purchase price allocation for the Sterne Agee acquisition and the write-off of goodwill and intangibles related to the certain Sterne businesses that were disposed of on July 1, 2016. Amortizable intangible assets consist of acquired customer relationships, trade name, investment banking backlog, and non-compete agreements that are amortized over their contractual or determined useful lives. Intangible assets subject to amortization as of September 30, 2016 and December 31, 2015 were as follows (in thousands)
September 30, 2016
December 31, 2015
Gross Carrying Value
Accumulated Amortization
Gross Carrying Value
Accumulated Amortization
Customer relationships
$
122,484
$
45,271
$
78,580
$
37,322
Trade name
20,794
8,625
24,456
6,969
Investment banking backlog
7,635
7,635
7,440
7,388
Non-compete agreements
1,953
815
2,517
255
$
152,866
$
62,346
$
112,993
$
51,934
Amortization expense related to intangible assets was $2.6 million and $1.9 million for the three months ended September 30, 2016 and 2015, respectively. Amortization expense related to intangible assets was $10.6 million and $6.0 million for the nine months ended September 30, 2016 and 2015, respectively. The weighted-average remaining lives of the following intangible assets at September 30, 2016, are: customer relationships, 7.9 years; trade name, 9.8 years; non-compete agreements, 4.1 years; and backlog within the next 3 months. As of September 30, 2016, we expect amortization expense in future periods to be as follows (in thousands)
Fiscal year
Remainder of 2016
$
2,569
2017
9,284
2018
8,651
2019
8,419
2020
8,201
Thereafter
53,396
$
90,520</t>
  </si>
  <si>
    <t>Borrowings and Federal Home Loan Bank Advances</t>
  </si>
  <si>
    <t>Short Term Debt Other Disclosures [Abstract]</t>
  </si>
  <si>
    <t xml:space="preserve">NOTE 9 – Borrowings and Federal Home Loan Bank Advances Our short-term financing is generally obtained through short-term bank line financing on an uncommitted, secured basis, committed bank line financing on an unsecured basis, advances from the Federal Home Loan Bank, term loans, and securities lending arrangements. We borrow from various banks on a demand basis with company-owned and customer securities pledged as collateral. The value of customer-owned securities used as collateral is not reflected in the consolidated statements of financial condition. The following table details the components of borrowings (in thousands)
September 30, 2016
December 31, 2015
Borrowings on secured lines of credit
$
234,200
$
30,000
Term loans
-
59,084
$
234,200
89,084
Our uncommitted secured lines of credit at September 30, 2016, totaled $980.0 m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525.7 million during the nine months ended September 30, 2016. There are no compensating balance requirements under these arrangements. Any borrowings on secured lines of credit are generally utilized to finance certain fixed income securities. At September 30, 2016, our uncommitted secured lines of credit were collateralized by company-owned securities valued at $479.6 million. Our committed bank line financing at September 30, 2016, consisted of a $100.0 million revolving credit facility. The credit facility expires in December 2017. The applicable interest rate under the revolving credit facility is calculated as a per annum rate equal to the London Interbank Offered Rate (“LIBOR”) plus 2.00%, as defined in the revolving credit facility. At September 30, 2016, we had no advances on our revolving credit facility and were in compliance with all covenants. The Federal Home Loan advances as of September 30, 2016 are floating-rate advances. The weighted average interest rates on these advances during the three months ended September 30, 2016 was 1.11%. The advances are secured by Stifel Bank’s residential mortgage loan portfolio and investment portfolio. The interest rates reset on a daily basis. Stifel Bank has the option to prepay these advances without penalty on the interest reset date. As of December 31, 2015, a subsidiary of the Parent was a party to two Term Loans (“Term Loans”). The Term Loans were paid-off in July 2016. </t>
  </si>
  <si>
    <t>Senior Notes</t>
  </si>
  <si>
    <t>Debt Disclosure [Abstract]</t>
  </si>
  <si>
    <t>NOTE 10 – Senior Notes The following table summarizes our senior notes as of September 30, 2016 and December 31, 2015 (in thousands)
September 30, 2016
December 31, 2015
4.250% senior notes, due 2024 3
$
500,000
$
300,000
3.50% senior notes, due 2020 1
300,000
300,000
5.375% senior notes, due 2022 2
-
150,000
800,000
750,000
Debt issuance costs, net
(4,220
)
(9,864
)
$
795,780
$
740,136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We could redeem some or all of the senior notes at any time at a redemption price equal to 100% of the principal amount of the notes being redeemed plus accrued interest thereon to the redemption date. The notes were redeemed in July 2016.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Our senior notes mature as follows, based upon contractual terms (in thousands)
2016
$
—
2017
—
2018
—
2019
—
2020
300,000
Thereafter
500,000
$
800,000</t>
  </si>
  <si>
    <t>Bank Deposits</t>
  </si>
  <si>
    <t>Deposits Liabilities Balance Sheet Reported Amounts [Abstract]</t>
  </si>
  <si>
    <t>NOTE 11 – Bank Deposits Deposits consist of money market and savings accounts, certificates of deposit, and demand deposits. Deposits at September 30, 2016 and December 31, 2015 were as follows (in thousands)
September 30, 2016
December 31, 2015
Money market and savings accounts
$
9,804,434
$
6,429,780
Demand deposits (interest-bearing)
69,068
185,275
Certificates of deposit
4,963
15,087
Demand deposits (non-interest-bearing)
6,976
8,214
$
9,885,441
$
6,638,356
The weighted-average interest rate on deposits was 0.19% and 0.17% at September 30, 2016 and December 31, 2015, respectively. Scheduled maturities of certificates of deposit at September 30, 2016 and December 31, 2015 were as follows (in thousands):
September 30, 2016
December 31, 2015
Certificates of deposit, less than $100:
Within one year
$
1,674
$
4,863
One to three years
969
2,356
Three to five years
—
145
Over five years
—
—
$
2,643
$
7,364
Certificates of deposit, $100 and greater:
Within one year
$
1,372
$
5,464
One to three years
647
1,975
Three to five years
301
284
Over five years
—
—
2,320
7,723
$
4,963
$
15,087
At September 30, 2016 and December 31, 2015, the amount of deposits includes related party deposits, primarily brokerage customers’ deposits from Stifel of $9.9 billion and $6.6 billion, respectively, and interest-bearing and time deposits of executive officers, directors, and their affiliates of $0.2 million and $0.3 m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September 30, 2016 and December 31, 2015 (in thousands)
September 30, 2016
Asset Derivatives
Liability Derivatives
Notional
Balance Location
Positive Fair Value
Balance Location
Negative Fair Value
Derivatives designated as hedging instruments under Topic 815:
Cash flow interest rate contracts
$
923,285
Other assets
$
—
Accounts payable and accrued expenses
$
(10,599
)
December 31, 2015
Asset Derivatives
Liability Derivatives
Notional Value
Balance Location
Positive Fair Value
Balance Sheet Location
Negative Fair Value
Derivatives designated as hedging instruments under Topic 815:
Cash flow interest rate contracts
$
179,110
Other assets
$
—
Accounts payable and accrued expenses
$
(3,591
) Cash Flow Hedges We have entered into interest rate swap agreements that effectively modify our exposure to interest rate risk by converting floating rate debt to a fixed rate debt. The swaps have an average remaining life of 3.6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three and nine months ended September 30, 2016 and 2015, respectively, related to ineffectiveness was insignificant. Amounts reported in accumulated other comprehensive loss related to derivatives will be reclassified to interest expense as interest payments are made on our variable rate deposits. During the next twelve months, we estimate that $4.2 million will be reclassified as an increase to interest expense. The following table shows the effect of our company’s derivative instruments in the consolidated statements of operations for the three and nine months ended September 30, 2016 and 2015 (in thousands)
Three Months Ended September 30, 2016
Gain/(Loss) Recognized in OCI (Effectiveness)
Location of Loss Reclassified From OCI Into Income
Loss Reclassified From OCI Into Income
Location of Loss Recognized in OCI (Ineffectiveness)
Gain/(Loss) Recognized Due to Ineffectiveness
Cash flow interest rate contracts
$
5,552
Interest expense
$
1,391
None
$
1
Thre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1,418
)
Interest
$
853
None
$
—
Nine Months Ended September 30, 2016
Gain/(Loss) Recognized in OCI (Effectiveness)
Location of Loss Reclassified From OCI Into Income
Loss Reclassified From OCI Into Income
Location of Loss Recognized in OCI (Ineffectiveness)
Loss Recognized Due to Ineffectiveness
Cash flow interest rate contracts
$
(10,973
)
Interest
$
4,273
None
$
45
Nin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2,816
)
Interest expense
$
3,060
Non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September 30, 2016, the fair value of derivatives in a net liability position, which includes accrued interest but excludes any adjustment for nonperformance risk, related to these agreements was $10.6 million (termination value). We have minimum collateral posting thresholds with certain of our derivative counterparties and have posted cash collateral of $17.6 million against our obligations under these agreements. If we had breached any of these provisions at September 30, 2016,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NOTE 13 – Disclosures About Offsetting Assets and Liabilities The following table provides information about financial assets and derivative assets that are subject to offset as of September 30, 2016 and December 31, 2015 (in thousands)
Gross amounts not offset in the Statement of Financial Condition
Gross Amounts of Recognized Assets
Gross Amounts Offset in the Statement of Financial Condition
Net Amounts Presented in the Statement of Financial Condition
Amounts available for offset
Available collateral
Net Amount
As of September 30, 2016:
Securities borrowing 1
$
428,274
$
—
$
428,274
$
(263,591
)
$
(153,144
)
$
11,539
Reverse repurchase agreements 2
297,827
—
297,827
(192,385
)
(105,442
)
—
$
726,101
$
—
$
726,101
$
(455,976
)
$
(258,586
)
$
11,539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ollowing table provides information about financial liabilities and derivative liabilities that are subject to offset as of September 30, 2016 and December 31, 2015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6:
Securities lending 3
$
(398,741
)
$
—
$
(398,741
)
$
263,591
$
125,907
$
(9,243
)
Repurchase agreements 4
(261,734
)
—
(261,734
)
192,385
69,349
—
Cash flow interest rate contracts
(10,599
)
—
(10,599
)
—
10,599
—
$
(671,074
)
$
—
$
(671,074
)
$
455,976
$
205,855
$
(9,243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Commitments, Guarantees, And Contingencies</t>
  </si>
  <si>
    <t>Loss Contingency [Abstract]</t>
  </si>
  <si>
    <t>NOTE 14 – Commitments, Guarantees, and Contingencies Broker-Dealer Commitments and Guarantees In the normal course of business, we enter into underwriting commitments. Settlement of transactions relating to such underwriting commitments, which were open at September 30, 2016,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19 in the notes to consolidated financial statements for further details. We have committed capital to certain entities, and these commitments generally have no specified call dates. We had $20.3 million of commitments outstanding at September 30, 2016, of which $9.2 million relate to commitments to certain strategic relationships with Business Development Corporation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2016 and December 31, 2015,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SEC/Wisconsin Lawsuit A civil lawsuit was filed against our company by the SEC in connection with our role in the sale of collateralized debt obligations (“CDOs”) investments to five Southeastern Wisconsin school districts (the “school districts”) in U.S. District Court for the Eastern District of Wisconsin on August 10, 2011. The SEC has asserted claims under Section 15c(1)(A), Section 10b and Rule 10b-5 of the Exchange Act and Sections 17a(1), 17a(2), and 17a(3) of the Securities Act. The claims are based upon both alleged misrepresentations and omissions in connection with the sale of the CDOs to the school districts, as well as the allegedly unsuitable nature of the CDOs. We answered, denied the substantive allegations of the amended complaint, and asserted various affirmative defenses. In January 2016, the parties filed motions for summary judgment and at the pretrial conference on August 31, 2016, the court denied those motions. On September 9, 2016, the court was informed of a tentative settlement subject to Commission approval. The trial, which was previously scheduled to commence on September 12, 2016, was adjourned, and a status conference with the court has been scheduled for November 16, 2016. Certain settlements or judgments associated with the Company's disclosed matters may not be deductible for tax purposes to the extent they constitute penalties. The Company has not established a provision for the non-deductibility of such amounts where the amounts are uncertain. The civil lawsuit filed against Stifel Nicolaus &amp; Company, Incorporated by the Securities and Exchange Commission ("SEC") in connection with the sale of collateralized debt obligations to five Southwestern Wisconsin school districts was adjourned when the court was informed on September 9, 2016 of a tentative settlement subject to SEC approval. The tentative settlement with the SEC, as disclosed above, could potentially impact the Company's provision for income taxes by approximately $9.0 million due to the non-deductibility of the settlement. EDC Bond Issuance Matter We have been named, along with other parties, in a lawsuit filed in Wisconsin state court asserting various claims by LDF Acquisition LLC (“LDF”), a special purpose vehicle created by Saybrook Tax Exempt Investors LLC (collectively “Saybrook”) and by the Lac Du Flambeau Band of Lake Superior Chippewa Indians and its Lake of the Torches Economic Development Corporation (the “Tribe”) in which, among other things, Saybrook seeks repayment from the Tribe for the proceeds from a $50 million 2008 bond offering (“the bonds’) and in which the Tribe seeks to avoid repayment, as well as other claims against us and others. We were the initial purchaser of the bonds, which were immediately sold to LDF. The claims asserted against Stifel are for breaches of implied warranties of validity and title, securities fraud and statutory misrepresentation under Wisconsin state law, intentional and negligent misrepresentations relating to those matters. Saybrook seeks rescissionary relief as well as restitutionary damages, including the amounts paid for the bonds, plus costs. The claims have been bifurcated by the Court, and the first phase of the trial commenced on October 17, 2016. A second phase is currently scheduled to commence on January 30, 2017. While there can be no assurance that we will be successful, we intend to vigorously defend the claims. Broyles, et al. v. Cantor Fitzgerald &amp; Co. et al. Matter In December 2013, Stone &amp; Youngberg, LLC (“Stone &amp; Youngberg”) was named in an Amended Complaint filed in U.S. District Court for the Middle District of Louisiana alleging fraud on the part of Stone &amp; Youngberg in connection with the 2007 formation of the Collybus CDO, which was manufactured by Cantor Fitzgerald &amp; Co. (“Cantor”) and purchased by Commonwealth Advisors (“CA”) on behalf of several CA funds, as well as in connection with, among other things, Stone &amp; Youngberg’s facilitation of subsequent trades of Collybus CDO securities by CA on behalf of the CA funds during 2007 and 2008. The plaintiffs are six hedge funds and the Amended Complaint alleges that they lost over $200 million during the financial crisis through mismanagement of the CA funds. In addition to the claims asserted against Stone &amp; Youngberg, the Amended Complaint seeks to hold our company and Stifel liable for Stone &amp; Youngberg’s alleged wrongdoing under theories of successor and alter ego liability, arising out of our company’s purchase of the membership interests of Stone &amp; Youngberg in 2011 and the subsequent operation of that business, notwithstanding that the stand-alone ability of Stone &amp; Youngberg to address creditors’ claims is greater today than it was immediately prior to our 2011 purchase of Stone &amp; Youngberg. The original Complaint named Cantor, CA, and CA’s CEO, Walter Morales. The CA funds filed a Chapter 11 bankruptcy petition which stayed the original lawsuit until the reorganization plan was entered by the court in the fall of 2013. Shortly thereafter, the CA funds filed their first Amended Complaint, which is the first complaint that asserted claims against Stone &amp; Youngberg, our company or Stifel. The action is now proceeding under a Fourth Amended Complaint. On September 29, 2016, the court postponed the trial for an extended, but undefined, period to consider various motions and other matters that will impact, among other things, the ultimate trial date and the issues to be tried. While there can be no assurance of success, Stone &amp; Youngberg intends to vigorously defend the claims against it, and our company and Stifel intend to vigorously defend the claims seeking to hold us responsible for Stone &amp; Youngberg’s alleged liability.</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16, Stifel had net capital of $295.5 million, which was 17.3% of aggregate debit items and $261.4 million in excess of its minimum required net capital. At September 30, 2016, all of our other broker-dealer subsidiaries’ net capital exceeded the minimum net capital required under the SEC rule. Our international subsidiary is subject to the regulatory supervision and requirements of the Financial Conduct Authority (“FCA”) in the United Kingdom. At September 30, 2016, our international subsidiary’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Our company and Stifel Bank are subject to Basel III.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September 30, 2016
Actual
For Capital Adequacy Purposes
To Be Well Capitalized Under Prompt Corrective Action Provisions
Amount
Ratio
Amount
Ratio
Amount
Ratio
Common equity tier 1 capital
$
1,544,935
19.5
%
$
357,316
4.5
%
$
516,123
6.5
%
Tier 1 capital
1,748,315
22.0
%
476,421
6.0
%
635,228
8.0
%
Total capital
1,788,163
22.5
%
635,228
8.0
%
794,035
10.0
%
Tier 1 leverage
1,748,315
11.8
%
594,689
4.0
%
743,361
5.0
%
Stifel Bank – Federal Reserve Capital Amounts
September 30, 2016
Actual
For Capital Adequacy Purposes
To Be Well Capitalized Under Prompt Corrective Action Provisions
Amount
Ratio
Amount
Ratio
Amount
Ratio
Common equity tier 1 capital
$
741,927
13.7
%
$
243,061
4.5
%
$
351,087
6.5
%
Tier 1 capital
741,927
13.7
%
324,081
6.0
%
432,108
8.0
%
Total capital
781,829
14.5
%
432,108
8.0
%
540,135
10.0
%
Tier 1 leverage
741,927
7.5
%
396,416
4.0
%
495,520
5.0
% </t>
  </si>
  <si>
    <t>Interest Income And Interest Expense</t>
  </si>
  <si>
    <t>Banking And Thrift Interest [Abstract]</t>
  </si>
  <si>
    <t>NOTE 17 – Interest Income and Interest Expense The components of interest income and interest expense are as follows (in thousands)
Three Months Ended September 30,
Nine Months Ended September 30,
2016
2015
2016
2015
Interest income:
Bank loans, net
$
35,484
$
20,705
$
91,517
$
60,460
Investment securities
27,161
10,641
73,968
38,674
Margin balances
7,438
6,183
24,135
15,668
Other
4,798
5,847
13,868
15,162
$
74,881
$
43,376
$
203,488
$
129,964
Interest expense:
Senior notes
$
12,164
$
5,408
$
28,518
$
19,364
Bank deposits
3,628
1,783
10,763
5,945
Other
3,591
2,605
11,475
7,605
$
19,383
$
9,796
$
50,756
$
32,914
(1)
Includes $3.0 million related to the write-off of debt issuance costs as a result of the redemption of the Company’s $150.0 million 5.375% senior notes in July 2016.</t>
  </si>
  <si>
    <t>Employee Incentive, Deferred Compensation, And Retirement Plans</t>
  </si>
  <si>
    <t>Share Based Compensation Allocation And Classification In Financial Statements [Abstract]</t>
  </si>
  <si>
    <t>NOTE 18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three- to nine-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6.7 million shares at September 30, 2016. Stock-based compensation expense included in compensation and benefits expense in the consolidated statements of operations for our company’s incentive stock award plans was $56.6 million and $29.6 million for the three months ended September 30, 2016 and 2015, respectively. The tax impact related to stock-based compensation recognized in shareholders’ equity was a provision of $0.6 million and a benefit of $3.8 million for the three months ended September 30, 2016 and 2015, respectively. Stock-based compensation expense included in compensation and benefits expense in the consolidated statements of operations for our company’s incentive stock award plans was $151.4 million and $107.6 million for the nine months ended September 30, 2016 and 2015, respectively. The tax benefit related to stock-based compensation recognized in shareholders’ equity was a provision of $5.8 million and a benefit of $17.0 million for the nine months ended September 30, 2016 and 2015, respectively. During 2016, the Company’s Board of Directors removed the continuing service requirements associated with restricted stock units that were granted to certain employees of Barclays in December 2015. As a result of the modification, the awards were expensed at date of modification resulting in a charge of $36.0 million during the second quarter of 2016 and $22.6 million during the third quarter of 2016. The fair value of the awards is based upon the closing price of our company’s common stock on the date of the grant of the awards. These charges are included in compensation and benefits in the consolidated statement of operations for the three and nine months ended September 30, 2016.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nine years and are distributable, if vested, at future specified dates. The Company began granting Performance-based Restricted Stock Units (“PRSUs”) to its executive officers in 2016. Under the terms of the grants, the number of PRSUs that will vest and convert to shares will be based on the Company's achievement of the pre-determined performance objectives during the performance period. The PRSUs will be measured over a 4-year performance period and vested over a 5-year period. The number of shares converted has the potential to range from 0% to 200% based on how the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September 30, 2016, the total number of stock units outstanding was 22.1 million, of which 18.6 million were unvested. At September 30, 2016, the total number of PRSUs was 0.5 million, of which all were unvested. At September 30, 2016, there was unrecognized compensation cost for stock units of approximately $374.7 million, which is expected to be recognized over a weighted-average period of 3.3 years.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three- to nine-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o defer a certain percentage of their gross commissions. As stipulated by the Plan, the financial advisors will defer 5% of their gross commissions. They have the option to have up to 3%, of their 5% deferral in mutual funds, which earn a return based on the performance of index mutual funds as designated by our company or a fixed income option. In addition, they can elect to defer an additional 1% of gross commissions into company stock units with a 25% matching contribution. Financial advisors have no ownership in the mutual funds. Included in the investments in the consolidated statements of financial condition are investments in mutual funds of $10.2 million and $15.5 million at September 30, 2016 and December 31, 2015, respectively, that were purchased by our company to economically hedge, on an after-tax basis, its liability to the financial advisors who choose to base the performance of their return on the index mutual fund option. At September 30, 2016 and December 31, 2015, the deferred compensation liability related to the mutual fund option of $7.5 million and $12.4 million, respectively, is included in accrued compensation in the consolidated statements of financial condition. In addition, certain financial advisors, upon joining our company, may receive company stock units in lieu of transition cash payments. Deferred compensation related to these awards generally vests over a five- to nine-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our discretion. Our contributions to the 401(k) Plan were $1.6 million and $1.6 million for the three months ended September 30, 2016 and 2015, respectively and $4.5 million and $4.8 million for the nine months ended September 30, 2016 and 2015, respectively.</t>
  </si>
  <si>
    <t>Off-Balance Sheet Credit Risk</t>
  </si>
  <si>
    <t>Concentration Risks Types No Concentration Percentage [Abstract]</t>
  </si>
  <si>
    <t xml:space="preserve">NOTE 19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hree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16 and December 31, 2015, the fair value of securities accepted as collateral where we are permitted to sell or repledge the securities was $2.6 billion and $2.4 billion, respectively, and the fair value of the collateral that had been sold or repledged was $261.7 million and $278.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16 and December 31, 2015, Stifel Bank had outstanding commitments to originate loans aggregating $301.1 million and $130.5 million, respectively. The commitments extended over varying periods of time, with all commitments at September 30, 2016,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September 30, 2016 and December 31, 2015, Stifel Bank had outstanding letters of credit totaling $87.9 million and $38.7 million, respectively. A majority of the standby letters of credit commitments at September 30, 2016,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September 30, 2016 and December 31, 2015, Stifel Bank had granted unused lines of credit to commercial and consumer borrowers aggregating $510.9 million and $403.2 million, respectively. </t>
  </si>
  <si>
    <t>Segment Reporting</t>
  </si>
  <si>
    <t>Segment Reporting Information Profit Loss [Abstract]</t>
  </si>
  <si>
    <t>NOTE 20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16 and 2015 is as follows (in thousands)
Three Months Ended September 30,
Nine Months Ended September 30,
2016
2015
2016
2015
Net revenues: (1)
Global Wealth Management
$
390,032
$
357,306
$
1,155,875
$
1,030,097
Institutional Group
258,800
232,125
760,996
729,269
Other
(6,846
)
2,144
(2,766
)
(9,058
)
$
641,986
$
591,575
$
1,914,105
$
1,750,308
Income/(loss) before income taxes:
Global Wealth Management
$
109,079
$
97,227
$
307,466
$
290,049
Institutional Group
44,923
25,853
116,628
100,124
Other
(126,020
)
(100,732
)
(336,406
)
(259,688
)
$
27,982
$
22,348
$
87,688
$
130,485
1
No individual client accounted for more than 10 percent of total net revenues for the three and nine months ended September 30, 2016 or 2015. The following table presents our company’s total assets on a segment basis at September 30, 2016 and December 31, 2015 (in thousands)
September 30, 2016
December 31, 2015
Global Wealth Management
$
13,581,542
$
10,519,575
Institutional Group
2,832,332
2,193,781
Other
791,034
612,695
$
17,204,908
$
13,326,051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three and nine months ended September 30, 2016 and 2015, were as follows (in thousands)
Three Months Ended September 30,
Nine Months Ended September 30,
2016
2015
2016
2015
United States
$
602,422
$
567,153
$
1,796,143
$
1,654,500
United Kingdom
37,139
22,174
110,731
88,022
Other European
2,425
2,248
7,231
7,786
$
641,986
$
591,575
$
1,914,105
$
1,750,308</t>
  </si>
  <si>
    <t>Earnings Per Share ("EPS")</t>
  </si>
  <si>
    <t>Earnings Per Share [Abstract]</t>
  </si>
  <si>
    <t>Earnings Per Share</t>
  </si>
  <si>
    <t xml:space="preserve">NOTE 21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16 and 2015 (in thousands, except per share data)
Three Months Ended September 30,
Nine Months Ended September 30,
2016
2015
2016
2015
Net income
$
17,814
$
17,179
$
54,640
$
81,164
Preferred dividends
1,563
—
1,563
—
Net income available to common shareholders
$
16,251
$
17,179
$
53,077
$
81,164
Shares for basic and diluted calculation:
Average shares used in basic computation
66,482
69,633
66,950
68,675
Dilutive effect of stock options and units (1)
11,062
10,126
9,662
9,651
Average shares used in diluted computation
77,544
79,759
76,612
78,326
Earnings per common share:
Basic
$
0.24
$
0.25
$
0.79
$
1.18
Diluted
$
0.21
$
0.22
$
0.69
$
1.04
1
Diluted earnings per share is computed on the basis of the weighted-average number of shares of common stock plus the effect of dilutive potential common shares outstanding during the period using the treasury stock method. For the three and nine months ended September 30, 2016 and 2015, the anti-dilutive effect from restricted stock units was immaterial. </t>
  </si>
  <si>
    <t>Shareholders' Equity</t>
  </si>
  <si>
    <t>Equity [Abstract]</t>
  </si>
  <si>
    <t>NOTE 22 – Shareholders’ Equity Share Repurchase Program We have an ongoing authorization from the Board of Directors to repurchase our common stock in the open market or in negotiated transactions. At September 30, 2016, the maximum number of shares that may yet be purchased under this plan was 7.4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and nine months ended September 30, 2016, we repurchased $18.3 million and $113.5 million, or 0.6 million and 3.4 million shares, respectively, using existing Board authorizations at an average price of $30.52 and $33.22 per share, respectively, to meet obligations under our company’s employee benefit plans and for general corporate purposes. There were no repurchases during the three and nine months ended September 30, 2015. Issuance of Common Stock On January 4, 2016, we issued 0.3 million shares related to the purchase of Eaton Partners. During the nine months ended September 30, 2016, we issued 2.6 million shares, which were reissued from treasury. Share issuances were primarily a result of the vesting and exercise transactions under our incentive stock award plans and shares issued as part of the purchase consideration in our acquisition of Eaton Partners. Issuance of Preferred Stock On July, 11, 2016, the company issued $150.0 million of perpetual 6.25% Non-Cumulative Perpetual Preferred Stock, Series A, $1.00 par value, with a liquidation preference of $25,000 per share (equivalent to $25 liquidation preference per depositary share). When, as, and if declared by the board of directors of the company, dividends will be payable at an annual rate of 6.25%, payable quarterly, in arrears. The company may redeem the Series A preferred stock at its option, subject to regulatory approval, on or after July 15, 2021 or following a regulatory capital treatment event, as defined.</t>
  </si>
  <si>
    <t>Variable Interest Entities</t>
  </si>
  <si>
    <t>Variable Interest Entity Not Primary Beneficiary Disclosures [Abstract]</t>
  </si>
  <si>
    <t xml:space="preserve">NOTE 23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50.3 million at September 30, 2016.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16 and 2015. In addition, our direct investment interest in these entities is insignificant at September 30, 2016 and December 31, 2015.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332.9 million at September 30, 2016.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September 30, 2016. Management fee revenue earned by our company was insignificant during the three and nine months ended September 30, 2016 and 2015.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September 30, 2016, of $18.0 million, which is included in other assets in the consolidated statements of financial condition. Our company had no liabilities related to this entity at September 30, 2016. We have the discretion to make additional capital contributions. We have not provided financial or other support to FSI that we were not previously contractually required to provide as of September 30, 2016. Our company’s involvement with FSI has not had a material effect on our consolidated financial position, operations, or cash flows. </t>
  </si>
  <si>
    <t>Subsequent Events</t>
  </si>
  <si>
    <t>Subsequent Events [Abstract]</t>
  </si>
  <si>
    <t>NOTE 24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 Based on the evaluation, we did not identify any recognized subsequent events that would have required adjustment to the consolidated financial statements.</t>
  </si>
  <si>
    <t>Recently Issued Accounting Guidance (Policies)</t>
  </si>
  <si>
    <t>Nature Of Operations</t>
  </si>
  <si>
    <t xml:space="preserve">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Europe. Our company’s principal customers are individual investors, corporations, municipalities, and institutions. On January 4, 2016, the Company completed the acquisition of Eaton Partners, LLC (“Eaton Partners”), a global fund placement and advisory firm. Eaton Partners will retain its brand name and will be run as a Stifel company. The acquisition was funded with cash from operations and our common stock. On May 5, 2016, the Company completed the acquisition of ISM Capital LLP (“ISM”), an independent investment bank focused on international debt capital markets. The acquisition of ISM adds to the Company’s debt capital markets origination, sales and research capabilities in Europe, including an end-to-end platform for convertible securities and other equity-linked debt instruments. The acquisition was funded with cash from operations. </t>
  </si>
  <si>
    <t>Basis Of Presentation</t>
  </si>
  <si>
    <t>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5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5.</t>
  </si>
  <si>
    <t>Financial Instruments Credit Losses</t>
  </si>
  <si>
    <t>Financial Instruments – Credit Losses In June 2016, the Financial Accounting Standards Board (“FASB”) issued Accounting Standards Update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are currently evaluating the effect that the new guidance will have on our consolidated financial statements.</t>
  </si>
  <si>
    <t>Share Based Payments</t>
  </si>
  <si>
    <t>Share-Based Payments In March 2016, the FASB issued ASU No.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re currently evaluating the effect that the new guidance will have on our consolidated financial statements.</t>
  </si>
  <si>
    <t>Leases</t>
  </si>
  <si>
    <t>Leases In February 2016, the FASB issued ASU No. 2016-02, “Leases” that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are currently evaluating the transition method that will be elected and the effect that the new guidance will have on our consolidated financial statements.</t>
  </si>
  <si>
    <t>Financial Assets and Financial Liabilities</t>
  </si>
  <si>
    <t>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We are currently evaluating the effect that the new guidance will have on our consolidated financial statements.</t>
  </si>
  <si>
    <t>Disclosures for Investments in Certain Entities that Calculate Net Asset Value per Share</t>
  </si>
  <si>
    <t xml:space="preserve">Disclosures for Investments in Certain Entities that Calculate Net Asset Value per Share In May 2015, the FASB issued ASU No. 2015-07, “Fair Value Measurement (Topic 820): Disclosures for Investments in Certain Entities That Calculate Net Asset Value per Share (or Its Equivalent)” (“ASU 2015-07”).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January 1, 2016 for our company). See Note 4 – Fair Value Measurements. </t>
  </si>
  <si>
    <t>Interest - Imputation of Interest</t>
  </si>
  <si>
    <t>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January 1, 2016 for our company) and is required to be applied retrospectively to all periods presented beginning in the year of adoption. Upon the adoption of ASU 2015-03 by our company on January 1, 2016, the impact was a reduction in both other assets and senior notes of $9.9 million. In accordance with ASU No. 2015-03, previously reported amounts have been conformed to the current presentation, as reflected in the consolidated statements of financial condition. The impact as of December 31, 2015 was a reduction to both total assets and total liabilities of $9.9 million.</t>
  </si>
  <si>
    <t>Revenue Recognition</t>
  </si>
  <si>
    <t>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We are currently evaluating the effect that the new guidance will have on our consolidated financial statement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We are currently evaluating the effect that the new guidance will have on our consolidated financial statements. In May 2014, the FASB issued ASU No. 2014-09, "Revenue from Contracts with Customers (Topic 606)," ("ASU 2014-09") that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t>
  </si>
  <si>
    <t>Receivables From And Payables To Brokers, Dealers And Clearing Organizations (Tables)</t>
  </si>
  <si>
    <t>Amounts Receivable From Brokers, Dealers, And Clearing Organizations</t>
  </si>
  <si>
    <t>Amounts receivable from brokers, dealers, and clearing organizations at September 30, 2016 and December 31, 2015, included (in thousands)
September 30, 2016
December 31, 2015
Deposits paid for securities borrowed
$
428,274
$
318,105
Securities failed to deliver
60,777
23,649
Receivables from clearing organizations
59,419
260,077
$
548,470
$
601,831</t>
  </si>
  <si>
    <t>Amounts Payable To Brokers, Dealers, And Clearing Organizations</t>
  </si>
  <si>
    <t>September 30, 2016
December 31, 2015
Deposits received from securities loaned
$
398,741
$
329,670
Payable to clearing organizations
36,317
92,008
Securities failed to receive
29,559
16,353
$
464,617
$
438,031</t>
  </si>
  <si>
    <t>Fair Value Measurements (Tables)</t>
  </si>
  <si>
    <t>Schedule Of Fair Value Of Investments In And Unfunded Commitments To Funds Measured At Net Asset Value</t>
  </si>
  <si>
    <t>September 30, 2016
Fair value of investments
Unfunded commitments
Private company investments
$
28,868
$
9,169
Partnership interests
17,030
1,822
Mutual funds
15,373
—
Private equity funds
9,326
9,335
Money market funds
19,946
—
Total
$
90,543
$
20,326
December 31, 2015
Fair value of investments
Unfunded commitments
Private company investments
$
34,385
$
14,178
Partnership interests
22,502
2,018
Mutual funds
20,399
—
Private equity funds
12,970
9,352
Money market funds
77,097
—
Total
$
167,353
$
25,548</t>
  </si>
  <si>
    <t>Fair Value Of Assets And Liabilities Measured On Recurring Basis</t>
  </si>
  <si>
    <t>September 30, 2016
Total
Level 1
Level 2
Level 3
Financial instruments owned:
U.S. government securities
$
19,616
$
19,616
$
—
$
—
U.S. government agency securities
226,632
—
226,632
—
Mortgage-backed securities:
Agency
295,666
—
295,666
—
Non-agency
35,369
—
34,213
1,156
Corporate securities:
Fixed income securities
271,785
5,099
266,407
279
Equity securities
27,995
26,984
545
466
State and municipal securities
271,722
—
271,722
—
Total financial instruments owned
1,148,785
51,699
1,095,185
1,901
Available-for-sale securities:
U.S. government agency securities
4,446
402
4,044
—
State and municipal securities
73,860
—
73,860
—
Mortgage-backed securities:
Agency
365,636
—
365,636
—
Commercial
77,271
—
77,271
—
Non-agency
2,091
—
2,091
—
Corporate fixed income securities
828,770
—
828,770
—
Asset-backed securities
1,793,193
—
1,793,193
—
Total available-for-sale securities
3,145,267
402
3,144,865
—
Investments:
Corporate equity securities
26,385
22,040
—
4,345
Auction rate securities:
Equity securities
50,607
—
—
50,607
Municipal securities
1,356
—
—
1,356
Other 1
4,650
—
383
4,267
Investments in funds measured at NAV
70,597
Total investments
153,595
22,040
383
60,575
Cash equivalents measured at NAV
19,946
$
4,467,593
$
74,141
$
4,240,433
$
62,476
1
September 30, 2016
Total
Level 1
Level 2
Level 3
Liabilities:
Financial instruments sold, but not yet purchased:
U.S. government securities
$
319,219
$
319,219
$
—
$
—
Agency mortgage-backed securities
116,506
—
116,506
—
Corporate securities:
Fixed income securities
207,080
1,487
205,593
—
Equity securities
22,905
22,905
—
—
State and municipal securities
47
—
47
—
Total financial instruments sold, but not yet purchased
665,757
343,611
322,146
—
Derivative contracts 2
10,599
—
10,599
—
$
676,356
$
343,611
$
332,745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
4,301
U.S. government securities
102
102
—
—
Auction rate securities:
Equity securities
55,710
—
5,268
50,442
Municipal securities
1,315
—
—
1,315
Other 1
2,897
4
2,873
20
Investments measured at NAV
90,256
Total investments
181,017
26,542
8,141
56,078
Cash equivalents measured at NAV
77,097
$
2,637,464
$
114,300
$
2,297,638
$
58,173
1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t>
  </si>
  <si>
    <t>Schedule Of Changes In Fair Value Associated With Level 3 Financial Instruments</t>
  </si>
  <si>
    <t>Three Months Ended September 30, 2016
Financial instruments owned
Investments
Mortgage- Backed Securities – Non-Agency
Fixed Income Securities
Equity Securities
Corporate Equity Securities
Auction Securities – Equity
Auction Rate Securities – Municipal
Other 1
Balance at June 30, 2016
$
1,235
292
$
619
$
4,529
$
50,750
$
1,355
$
1,240
Unrealized gains/(losses):
Included in changes in net assets 2
—
—
(406
)
816
57
1
—
Included in OCI 3
—
—
—
—
—
—
—
Realized gains/(losses) 2
42
—
—
(999
)
—
—
—
Purchases
—
—
253
—
50
—
3,027
Sales
(1
)
—
—
(1
)
—
—
—
Redemptions
(120
)
(13
)
—
—
(250
)
—
—
Transfers:
Into Level 3
—
—
—
—
—
—
—
Out of Level 3
—
—
—
—
—
—
—
Net change
(79
)
(13
)
(153
)
(184
)
(143
)
1
3,027
Balance at September 30, 2016
$
1,156
$
279
$
466
$
4,345
$
50,607
$
1,356
$
4,267
1
Includes private company and other investments
2
Realized and unrealized gain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Nine Months Ended September 30, 2016
Financial instruments owned
Investments
Mortgage- Backed Securities – Non-Agency
Fixed Income Securities
Equity Securities
Corporate Equity Securities
Auction Securities – Equity
Auction Rate Securities – Municipal
Other 1
Balance at December 31, 2015
$
1,476
—
$
619
$
2,942
$
50,442
$
1,315
$
20
Unrealized gains/(losses):
Included in changes in net assets 2
(18
)
—
(406
)
2,403
840
41
—
Included in OCI 3
—
—
—
—
—
—
—
Realized gains/(losses) 2
51
—
—
(999
)
—
—
—
Purchases
—
292
253
—
50
—
3,782
Sales
(1
)
—
—
(1
)
—
—
—
Redemptions
(352
)
(13
)
—
—
(725
)
—
—
Transfers:
Into Level 3
—
—
—
—
—
—
465
Out of Level 3
—
—
—
—
—
—
—
Net change
(320
)
279
(153
)
1,403
165
41
4,247
Balance at September 30, 2016
$
1,156
$
279
$
466
$
4,345
$
50,607
$
1,356
$
4,267
1
Includes private company and other investments
2
Realized and unrealized gains related to financial instruments owned and investments are reported in other income in the consolidated statements of operations. 3 Unrealized gains</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1.8 - 11.7%
5.8%
Workout period
1 - 3 years
2.5 years
Municipal securities
Discounted cash flow
Discount rate
0.0 - 10.4%
4.9%
Workout period
1 - 4 years
2.1 years</t>
  </si>
  <si>
    <t>Schedule Of Fair Value Of Financial Instruments</t>
  </si>
  <si>
    <t>September 30, 2016
December 31, 2015
Carrying Value
Estimated Fair Value
Carrying Value
Estimated Fair Value
Financial assets:
Cash and cash equivalents
$
675,057
$
675,057
$
811,019
$
811,019
Cash segregated for regulatory purposes
166
166
227,727
227,727
Securities purchased under agreements to resell
297,827
297,827
160,423
160,423
Financial instruments owned
1,148,785
1,148,785
749,443
749,443
Available-for-sale securities
3,145,267
3,145,267
1,629,907
1,629,907
Held-to-maturity securities
2,241,203
2,300,092
1,855,399
1,874,998
Loans held for sale
217,316
217,316
189,921
189,921
Bank loans
4,956,676
5,027,419
3,143,515
3,188,402
Investments
153,595
153,595
181,017
181,017
Financial liabilities:
Securities sold under agreements to repurchase
$
261,734
$
261,734
$
278,674
$
278,674
Bank deposits
9,885,441
9,683,872
6,638,356
6,627,818
Financial instruments sold, but not yet purchased
665,757
665,757
521,744
521,744
Derivative contracts 1
10,599
10,599
3,591
3,591
Borrowings
234,200
234,200
89,084
89,084
Federal Home Loan Bank advances
500,000
500,000
148,000
148,000
Senior notes
795,780
809,971
740,136
736,135
Debentures to Stifel Financial Capital Trusts
67,500
49,466
82,500
72,371
1
Included in accounts payable and accrued expenses in the consolidated statements of financial condition.</t>
  </si>
  <si>
    <t>Estimated Fair Values Of Financial Instruments Not Measured At Fair Value</t>
  </si>
  <si>
    <t>September 30, 2016
Total
Level 1
Level 2
Level 3
Financial assets:
Cash
$
655,111
$
655,111
$
—
$
—
Cash segregated for regulatory purposes
166
166
—
—
Securities purchased under agreements to resell
297,827
282,202
15,625
—
Held-to-maturity securities
2,300,092
—
2,078,767
221,325
Loans held for sale
217,316
—
217,316
—
Bank loans
5,027,419
—
5,027,419
—
Financial liabilities:
Securities sold under agreements to repurchase
$
261,734
$
—
$
261,734
$
—
Bank deposits
9,683,872
—
9,683,872
—
Borrowings
234,200
—
234,200
—
Federal Home Loan Bank advances
500,000
500,000
—
—
Senior notes
809,971
809,971
—
—
Debentures to Stifel Financial Capital Trusts
49,466
—
—
49,466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89,084
—
89,084
—
Federal Home Loan Bank advances
148,000
148,000
—
—
Senior notes
736,135
736,135
—
—
Debentures to Stifel Financial Capital Trusts
72,371
—
—
72,371</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September 30, 2016 and December 31, 2015 are as follows (in thousands)
September 30, 2016
December 31, 2015
Financial instruments owned:
U.S. government securities
$
19,616
$
45,167
U.S. government agency securities
226,632
116,949
Mortgage-backed securities:
Agency
295,666
205,473
Non-agency
35,369
33,319
Corporate securities:
Fixed income securities
271,785
203,910
Equity securities
27,995
31,642
State and municipal securities
271,722
112,983
$
1,148,785
$
749,443
Financial instruments sold, but not yet purchased:
U.S. government securities
$
319,219
$
186,030
Agency mortgage-backed securities
116,506
50,830
Corporate securities:
Fixed income securities
207,080
255,700
Equity securities
22,905
29,184
State and municipal securities
47
—
$
665,757
$
521,744</t>
  </si>
  <si>
    <t>Available-For-Sale And Held-To-Maturity Securities (Tables)</t>
  </si>
  <si>
    <t>Schedule Of Amortized Cost And Fair Values Of Available For Sale Securities And Held To Maturity Securities</t>
  </si>
  <si>
    <t>September 30, 2016
Amortized Cost
Gross Unrealized Gains 1
Gross Unrealized Losses 1
Estimated Fair Value
Available-for-sale securities
U.S. government agency securities
$
4,440
$
8
$
(2
)
$
4,446
State and municipal securities
75,707
45
(1,892
)
73,860
Mortgage-backed securities:
Agency
366,610
820
(1,794
)
365,636
Commercial
77,752
78
(559
)
77,271
Non-agency
2,244
-
(153
)
2,091
Corporate fixed income securities
819,843
9,247
(320
)
828,770
Asset-backed securities
1,785,675
9,834
(2,316
)
1,793,193
$
3,132,271
$
20,032
$
(7,036
)
$
3,145,267
Held-to-maturity securities 2
Mortgage-backed securities:
Agency
$
1,643,479
$
48,873
$
(398
)
$
1,691,954
Commercial
59,566
3,701
—
63,267
Non-agency
701
—
(13
)
688
Asset-backed securities
497,362
7,873
(1,312
)
503,923
Corporate fixed income securities
40,095
165
—
40,260
$
2,241,203
$
60,612
$
(1,723
)
$
2,300,092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September 30, 2016
Available-for-sale securities
Held-to-maturity securities
Amortized Cost
Estimated Fair Value
Amortized Cost
Estimated Fair Value
Debt securities
Within one year
$
23,542
$
23,575
$
$
After one year through three years
272,434
274,519
40,095
40,260
After three years through five years
400,553
406,700
—
—
After five years through ten years
618,997
620,642
—
—
After ten years
1,370,139
1,374,833
497,361
503,923
Mortgage-backed securities
Within one year
23
23
—
—
After one year through three years
—
—
—
—
After three years through five years
—
—
59,566
63,267
After five years through ten years
59,143
58,674
181,413
183,657
After ten years
387,440
386,301
1,462,768
1,508,985
$
3,132,271
$
3,145,267
$
2,241,203
$
2,300,092</t>
  </si>
  <si>
    <t>Contractual Maturities</t>
  </si>
  <si>
    <t>The maturities of our available-for-sale (fair value) and held-to-maturity (amortized cost) securities at September 30, 2016, are as follows ( in thousands
Within 1 Year
1-5 Years
5-10 Years
After 10 Years
Total
Available-for-sale: 1
U.S. government agency securities
$
1,428
$
3,018
$
—
$
—
$
4,446
State and municipal securities
—
—
17,337
56,523
73,860
Mortgage-backed securities:
—
-
-
Agency
—
—
517
365,119
365,636
Commercial
—
—
58,157
19,114
77,271
Non-agency
23
—
—
2,068
2,091
Corporate fixed income securities
22,146
678,202
128,422
—
828,770
Asset-backed securities
—
—
474,884
1,318,309
1,793,193
$
23,597
$
681,220
$
679,317
$
1,761,133
$
3,145,267
Held-to-maturity:
Mortgage-backed securities:
Agency
$
—
$
—
$
181,413
$
1,462,066
$
1,643,479
Commercial
—
59,566
—
—
59,566
Non-agency
—
—
—
701
701
Asset-backed securities
—
—
—
497,362
497,362
Corporate fixed income securities
—
40,095
—
—
40,095
$
—
$
99,661
$
181,413
$
1,960,129
$
2,241,203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6 (in thousands)
Less than 12 months
12 months or more
Total
Gross Unrealized Losses
Estimated Fair Value
Gross Unrealized Losses
Estimated Fair Value
Gross Unrealized Losses
Estimated Fair Value
Available-for-sale securities
U.S. government securities
$
(2
)
$
1,808
$
—
$
—
$
(2
)
$
1,808
State and municipal securities
(33
)
9,467
(1,859
)
61,659
(1,892
)
71,126
Mortgage-backed securities:
Agency
(1,739
)
224,447
(55
)
7,550
(1,794
)
231,997
Commercial
(559
)
75,379
—
—
(559
)
75,379
Non-agency
—
23
(153
)
2,016
(153
)
2,039
Corporate fixed income securities
(320
)
175,119
—
—
(320
)
175,119
Asset-backed securities
(2,233
)
241,700
(83
)
11,375
(2,316
)
253,075
$
(4,886
)
$
727,943
$
(2,150
)
$
82,600
$
(7,036
)
$
810,543
Held-to-maturity securities
Mortgage-backed securities:
Agency
$
(377
)
$
192,269
$
(21
)
$
1,595
$
(398
)
$
193,864
Non-agency
—
—
(13
)
689
(13
)
689
Asset-backed securities
(80
)
49,920
(1,232
)
61,718
(1,312
)
111,638
Corporate fixed income securities
—
—
—
—
—
—
$
(457
)
$
242,189
$
(1,266
)
$
64,002
$
(1,723
)
$
306,191</t>
  </si>
  <si>
    <t>Bank Loans (Tables)</t>
  </si>
  <si>
    <t>Schedule Of Balance And Associated Percentage Of Each Major Loan Category In Bank Loan Portfolio</t>
  </si>
  <si>
    <t>September 30, 2016
December 31, 2015
Balance
Percent
Balance
Percent
Residential real estate
$
1,804,112
36.1
%
$
429,132
13.5
%
Commercial and industrial
1,558,284
31.2
1,216,656
38.2
Securities-based loans
1,452,913
29.1
1,388,953
43.7
Consumer
92,574
1.9
36,846
1.2
Commercial real estate
63,680
1.3
92,623
2.9
Home equity lines of credit
14,414
0.3
12,475
0.4
Construction and land
11,067
0.2
3,899
0.1
Gross bank loans
4,997,044
100.0
%
3,180,584
100.0
%
Unamortized loan premium/(discount), net
739
(5,296
)
Unamortized loan fees, net of loan fees
(2,401
)
(1,567
)
Loans in process
439
(419
)
Allowance for loan losses
(39,145
)
(29,787
)
Bank loans, net
$
4,956,676
$
3,143,515</t>
  </si>
  <si>
    <t>Activity In The Allowance For Loan Losses By Portfolio Segment</t>
  </si>
  <si>
    <t>Three Months Ended September 30, 2016
Beginning Balance
Provision
Charge-offs
Recoveries
Ending Balance
Commercial and industrial
$
29,816
$
2,631
$
(267
)
$
—
$
32,180
Securities-based loans
1,731
172
—
—
1,903
Consumer
107
203
(16
)
1
295
Residential real estate
1,529
346
—
—
1,875
Commercial real estate
512
(8
)
—
—
504
Home equity lines of credit
283
2
—
—
285
Construction and land
144
59
—
—
203
Qualitative
1,744
156
—
—
1,900
$
35,866
$
3,561
$
(283
)
$
1
$
39,145
Nine Months Ended September 30, 2016
Beginning Balance
Provision
Charge-offs
Recoveries
Ending Balance
Commercial and industrial
$
24,748
$
7,699
$
(267
)
$
—
$
32,180
Securities-based loans
1,607
296
—
—
1,903
Consumer
105
205
(16
)
1
295
Residential real estate
1,241
644
(13
)
3
1,875
Commercial real estate
264
233
—
7
504
Home equity lines of credit
290
(5
)
—
—
285
Construction and land
78
125
—
—
203
Qualitative
1,454
446
—
—
1,900
$
29,787
$
9,643
$
(296
)
$
11
$
39,145
Three Months Ended September 30, 2015
Beginning Balance
Provision
Charge-offs
Recoveries
Ending Balance
Commercial and industrial
$
19,297
$
3,117
$
—
$
—
$
22,414
Securities-based loans
1,445
61
—
—
1,506
Consumer
123
(22
)
—
6
107
Residential real estate
904
197
(27
)
48
1,122
Commercial real estate
286
(36
)
—
14
264
Home equity lines of credit
265
(20
)
—
8
253
Construction and land
—
47
—
—
47
Qualitative
1,603
391
—
—
1,994
$
23,923
$
3,735
$
(27
)
$
76
$
27,707
Nine Months Ended September 30, 2015
Beginning Balance
Provision
Charge-offs
Recoveries
Ending Balance
Commercial and industrial
$
16,609
$
5,805
$
—
$
—
$
22,414
Securities-based loans
1,099
407
—
—
1,506
Consumer
156
(55
)
—
6
107
Residential real estate
787
425
(142
)
52
1,122
Commercial real estate
232
(24
)
—
56
264
Home equity lines of credit
267
(22
)
—
8
253
Construction and land
—
47
—
—
47
Qualitative
1,581
413
—
—
1,994
$
20,731
$
6,996
$
(142
)
$
122
$
27,707</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2,415
$
29,765
$
32,180
$
17,938
$
1,540,346
$
1,558,284
Securities-based loans
—
1,903
1,903
—
1,452,913
1,452,913
Consumer
7
288
295
9
92,565
92,574
Residential real estate
24
1,851
1,875
509
1,803,603
1,804,112
Commercial real estate
—
504
504
9,522
54,158
63,680
Home equity lines of credit
149
136
285
323
14,091
14,414
Construction and land
—
203
203
—
11,067
11,067
Qualitative
—
1,900
1,900
—
—
—
$
2,595
$
36,550
$
39,145
$
28,301
$
4,968,743
$
4,997,044
Allowance for Loan Losses
Recorded Investment in Loans
Individually Evaluated Impairment
Collectively Evaluated for Impairment
Total
Individually Evaluated for Impairment
Collectively Evaluated for Impairment
Total
Commercial and industrial
$
—
$
24,748
$
24,748
$
—
$
1,216,656
$
1,216,656
Securities-based loans
—
1,607
1,607
—
1,388,953
1,388,953
Consumer
14
91
105
14
36,832
36,846
Residential real estate
24
1,217
1,241
182
428,950
429,132
Commercial real estate
—
264
264
—
92,623
92,623
Home equity lines of credit
149
141
290
323
12,152
12,475
Construction and land
—
78
78
—
3,899
3,899
Qualitative
—
1,454
1,454
—
—
—
$
187
$
29,600
$
29,787
$
519
$
3,180,065
$
3,180,584
Allowance for Loan Losses
Recorded Investment in Loans
Individually Evaluated for Impairment
Collectively Evaluated for Impairment
Total
Individually Evaluated for Impairment
Collectively Evaluated for Impairment
Total
Commercial and industrial
$
—
$
22,414
$
22,414
$
—
$
1,121,643
$
1,121,643
Securities-based loans
—
1,506
1,506
—
1,004,142
1,004,142
Consumer
21
86
107
21
22,034
22,055
Residential real estate
24
1,098
1,122
945
260,013
260,958
Commercial real estate
—
264
264
—
19,811
19,811
Home equity lines of credit
149
104
253
323
10,937
11,260
Construction and land
—
47
47
—
2,474
2,474
Qualitative
—
1,994
1,994
—
—
—
$
194
$
27,513
$
27,707
$
1,289
$
2,441,054
$
2,442,343</t>
  </si>
  <si>
    <t>Loans That Were Individually Evaluated For Impairment By Portfolio Segment</t>
  </si>
  <si>
    <t>September 30, 2016
Unpaid Contractual Principal Balance
Recorded Investment with No Allowance
Recorded Investment with Allowance
Total Recorded Investment
Related Allowance
Average Recorded Investment
Commercial and industrial
$
17,938
$
—
$
17,938
$
17,938
$
2,415
$
24,338
Securities-based loans
—
—
—
—
—
—
Consumer
802
2
7
9
7
10
Residential real estate
419
329
180
509
24
562
Commercial real estate
10,503
9,522
-
9,522
-
8,915
Home equity lines of credit
323
-
323
323
149
323
Construction and land
—
—
—
—
—
—
Total
$
29,985
$
9,853
$
18,448
$
28,301
$
2,595
$
34,148
December 31, 2015
Unpaid Contractual Principal Balance
Recorded Investment with No Allowance
Recorded Investment with Allowance
Total Recorded Investment
Related Allowance
Average Recorded Investment
Commercial and industrial
$
—
$
—
$
—
$
—
$
—
$
—
Securities-based loans
—
—
—
—
—
—
Consumer
944
—
15
15
15
23
Residential real estate
776
524
182
706
24
752
Commercial real estate
—
—
—
—
—
—
Home equity lines of credit
342
19
323
342
149
342
Construction and land
—
—
—
—
—
—
Total
$
2,062
$
543
$
520
$
1,063
$
188
$
1,117</t>
  </si>
  <si>
    <t>Aging Of The Recorded Investment In Past Due Loans</t>
  </si>
  <si>
    <t>As of September 30, 2016
30 – 89 Days Past Due
90 or More Days Past Due
Total Due
Current Balance
Total
Commercial and industrial
$
—
$
—
$
—
$
1,558,284
$
1,558,284
Securities-based loans
—
—
—
1,452,913
1,452,913
Consumer
2
2
4
92,570
92,574
Residential real estate
2,716
238
2,954
1,801,158
1,804,112
Commercial real estate
—
—
—
63,680
63,680
Home equity lines of credit
195
—
195
14,219
14,414
Construction and land
—
—
—
11,067
11,067
Total
$
2,913
$
240
$
3,153
$
4,993,891
$
4,997,044
As of September 30, 2016 *
Non-Accrual
Restructured
Total
Commercial and industrial
$
17,938
$
—
$
17,938
Securities-based loans
—
—
—
Consumer
9
—
9
Residential real estate
369
140
509
Commercial real estate
9,522
—
9,522
Home equity lines of credit
323
—
323
Construction and land
—
—
—
Total
$
28,161
$
140
$
28,301
*
There were no loans past due 90 days and still accruing interest at September 30, 2016.
As of December 31, 2015
30 – 89 Days Past Due
90 or More Days Past Due
Total Past Due
Current Balance
Total
Commercial and industrial
$
—
$
—
$
—
$
1,216,656
$
1,216,656
Securities-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Securities-based loans
—
—
—
Consumer
15
—
15
Residential real estate
380
326
706
Commercial real estate
—
—
—
Home equity lines of credit
342
—
342
Construction and land
—
—
—
Total
$
737
$
326
$
1,063
*
There were no loans past due 90 days and still accruing interest at December 31, 2015.</t>
  </si>
  <si>
    <t>Risk Category Of Loan Portfolio</t>
  </si>
  <si>
    <t>As of September 30, 2016
Pass
Special
Substandard
Doubtful
Total
Commercial and industrial
$
1,495,499
$
38,914
$
23,871
$
—
$
1,558,284
Securities-based loans
1,452,913
—
$
—
1,452,913
Consumer
92,563
2
9
—
92,574
Residential real estate
1,803,734
140
238
—
1,804,112
Commercial real estate
54,158
—
9,522
—
63,680
Home equity lines of credit
14,403
11
—
—
14,414
Construction and land
11,067
—
—
—
11,067
Total
$
4,924,337
$
39,067
$
33,640
$
—
$
4,997,044
As of December 31, 2015
Pass
Special
Substandard
Doubtful
Total
Commercial and industrial
$
1,191,030
$
11,320
$
14,306
$
—
$
1,216,656
Securities-based loans
1,388,939
—
14
—
1,388,953
Consumer
36,846
—
—
—
36,846
Residential real estate
427,950
1,182
—
—
429,132
Commercial real estate
92,623
—
—
—
92,623
Home equity lines of credit
12,456
—
19
—
12,475
Construction and land
3,899
—
—
—
3,899
Total
$
3,153,743
$
12,502
$
14,339
$
—
$
3,180,584</t>
  </si>
  <si>
    <t>Goodwill And Intangible Assets (Tables)</t>
  </si>
  <si>
    <t>Carrying Amount Of Goodwill And Intangible Assets</t>
  </si>
  <si>
    <t>The carrying amount of goodwill and intangible assets attributable to each of our reporting segments is presented in the following table (in thousands)
December 31, 2015
Adjustments
Write-off
September 30, 2016
Goodwill
Global Wealth Management
$
269,384
$
(24,605
)
$
—
$
244,779
Institutional Group
646,218
100,729
(2,600
)
744,347
$
915,602
$
76,124
$
(2,600
)
$
989,126
December 31, 2015
Net Additions
Amortization
September 30, 2016
Intangible assets
Global Wealth Management
$
27,964
$
18,420
$
(5,147
)
$
41,237
Institutional Group
35,213
21,599
(5,411
)
51,401
$
63,177
$
40,019
$
(10,558
)
$
92,638</t>
  </si>
  <si>
    <t>Intangible Assets Subject To Amortization</t>
  </si>
  <si>
    <t>Intangible assets subject to amortization as of September 30, 2016 and December 31, 2015 were as follows (in thousands)
September 30, 2016
December 31, 2015
Gross Carrying Value
Accumulated Amortization
Gross Carrying Value
Accumulated Amortization
Customer relationships
$
122,484
$
45,271
$
78,580
$
37,322
Trade name
20,794
8,625
24,456
6,969
Investment banking backlog
7,635
7,635
7,440
7,388
Non-compete agreements
1,953
815
2,517
255
$
152,866
$
62,346
$
112,993
$
51,934</t>
  </si>
  <si>
    <t>Amortization Expense In Future Periods</t>
  </si>
  <si>
    <t>As of September 30, 2016, we expect amortization expense in future periods to be as follows (in thousands)
Fiscal year
Remainder of 2016
$
2,569
2017
9,284
2018
8,651
2019
8,419
2020
8,201
Thereafter
53,396
$
90,520</t>
  </si>
  <si>
    <t>Borrowings (Tables)</t>
  </si>
  <si>
    <t>Components Of Borrowings</t>
  </si>
  <si>
    <t>The following table details the components of borrowings (in thousands)
September 30, 2016
December 31, 2015
Borrowings on secured lines of credit
$
234,200
$
30,000
Term loans
-
59,084
$
234,200
89,084</t>
  </si>
  <si>
    <t>Senior Notes (Tables)</t>
  </si>
  <si>
    <t>Schedule Of Corporate Debt</t>
  </si>
  <si>
    <t xml:space="preserve">The following table summarizes our senior notes as of September 30, 2016 and December 31, 2015 (in thousands)
September 30, 2016
December 31, 2015
4.250% senior notes, due 2024 3
$
500,000
$
300,000
3.50% senior notes, due 2020 1
300,000
300,000
5.375% senior notes, due 2022 2
-
150,000
800,000
750,000
Debt issuance costs, net
(4,220
)
(9,864
)
$
795,780
$
740,136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We could redeem some or all of the senior notes at any time at a redemption price equal to 100% of the principal amount of the notes being redeemed plus accrued interest thereon to the redemption date. The notes were redeemed in July 2016.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t>
  </si>
  <si>
    <t>Schedule Of Corporate Date Maturity</t>
  </si>
  <si>
    <t>Our senior notes mature as follows, based upon contractual terms (in thousands)
2016
$
—
2017
—
2018
—
2019
—
2020
300,000
Thereafter
500,000
$
800,000</t>
  </si>
  <si>
    <t>Bank Deposits (Tables)</t>
  </si>
  <si>
    <t>Schedule Of Deposits</t>
  </si>
  <si>
    <t>Deposits consist of money market and savings accounts, certificates of deposit, and demand deposits. Deposits at September 30, 2016 and December 31, 2015 were as follows (in thousands)
September 30, 2016
December 31, 2015
Money market and savings accounts
$
9,804,434
$
6,429,780
Demand deposits (interest-bearing)
69,068
185,275
Certificates of deposit
4,963
15,087
Demand deposits (non-interest-bearing)
6,976
8,214
$
9,885,441
$
6,638,356</t>
  </si>
  <si>
    <t>Schedule Of Maturities Of Certificates Of Deposit</t>
  </si>
  <si>
    <t>Scheduled maturities of certificates of deposit at September 30, 2016 and December 31, 2015 were as follows (in thousands):
September 30, 2016
December 31, 2015
Certificates of deposit, less than $100:
Within one year
$
1,674
$
4,863
One to three years
969
2,356
Three to five years
—
145
Over five years
—
—
$
2,643
$
7,364
Certificates of deposit, $100 and greater:
Within one year
$
1,372
$
5,464
One to three years
647
1,975
Three to five years
301
284
Over five years
—
—
2,320
7,723
$
4,963
$
15,087</t>
  </si>
  <si>
    <t>Derivative Instruments And Hedging Activities (Tables)</t>
  </si>
  <si>
    <t>Schedule Of Notional Values And Fair Values Of Derivative Instruments</t>
  </si>
  <si>
    <t xml:space="preserve">The following table provides the notional values and fair values of our derivative instruments as of September 30, 2016 and December 31, 2015 (in thousands)
September 30, 2016
Asset Derivatives
Liability Derivatives
Notional
Balance Location
Positive Fair Value
Balance Location
Negative Fair Value
Derivatives designated as hedging instruments under Topic 815:
Cash flow interest rate contracts
$
923,285
Other assets
$
—
Accounts payable and accrued expenses
$
(10,599
)
December 31, 2015
Asset Derivatives
Liability Derivatives
Notional Value
Balance Location
Positive Fair Value
Balance Sheet Location
Negative Fair Value
Derivatives designated as hedging instruments under Topic 815:
Cash flow interest rate contracts
$
179,110
Other assets
$
—
Accounts payable and accrued expenses
$
(3,591
) </t>
  </si>
  <si>
    <t>Schedule Of Derivative Instruments In Consolidated Statements Of Operations</t>
  </si>
  <si>
    <t>The following table shows the effect of our company’s derivative instruments in the consolidated statements of operations for the three and nine months ended September 30, 2016 and 2015 (in thousands)
Three Months Ended September 30, 2016
Gain/(Loss) Recognized in OCI (Effectiveness)
Location of Loss Reclassified From OCI Into Income
Loss Reclassified From OCI Into Income
Location of Loss Recognized in OCI (Ineffectiveness)
Gain/(Loss) Recognized Due to Ineffectiveness
Cash flow interest rate contracts
$
5,552
Interest expense
$
1,391
None
$
1
Thre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1,418
)
Interest
$
853
None
$
—
Nine Months Ended September 30, 2016
Gain/(Loss) Recognized in OCI (Effectiveness)
Location of Loss Reclassified From OCI Into Income
Loss Reclassified From OCI Into Income
Location of Loss Recognized in OCI (Ineffectiveness)
Loss Recognized Due to Ineffectiveness
Cash flow interest rate contracts
$
(10,973
)
Interest
$
4,273
None
$
45
Nin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2,816
)
Interest expense
$
3,060
None
$
—</t>
  </si>
  <si>
    <t>Disclosures About Offsetting Assets And Liabilities (Tables)</t>
  </si>
  <si>
    <t>Financial Assets And Derivative Assets That Are Subject to Offset</t>
  </si>
  <si>
    <t>The following table provides information about financial assets and derivative assets that are subject to offset as of September 30, 2016 and December 31, 2015 (in thousands)
Gross amounts not offset in the Statement of Financial Condition
Gross Amounts of Recognized Assets
Gross Amounts Offset in the Statement of Financial Condition
Net Amounts Presented in the Statement of Financial Condition
Amounts available for offset
Available collateral
Net Amount
As of September 30, 2016:
Securities borrowing 1
$
428,274
$
—
$
428,274
$
(263,591
)
$
(153,144
)
$
11,539
Reverse repurchase agreements 2
297,827
—
297,827
(192,385
)
(105,442
)
—
$
726,101
$
—
$
726,101
$
(455,976
)
$
(258,586
)
$
11,539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t>
  </si>
  <si>
    <t>Financial Liabilities And Derivative Liabilities That Are Subject To Offset</t>
  </si>
  <si>
    <t>The following table provides information about financial liabilities and derivative liabilities that are subject to offset as of September 30, 2016 and December 31, 2015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6:
Securities lending 3
$
(398,741
)
$
—
$
(398,741
)
$
263,591
$
125,907
$
(9,243
)
Repurchase agreements 4
(261,734
)
—
(261,734
)
192,385
69,349
—
Cash flow interest rate contracts
(10,599
)
—
(10,599
)
—
10,599
—
$
(671,074
)
$
—
$
(671,074
)
$
455,976
$
205,855
$
(9,243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Regulatory Capital Requirements (Tables)</t>
  </si>
  <si>
    <t>Schedule Of Total Risk-Based, Tier 1 Risk-Based, And Tier 1 Leverage Ratios</t>
  </si>
  <si>
    <t xml:space="preserve">Stifel Financial Corp. – Federal Reserve Capital Amounts
September 30, 2016
Actual
For Capital Adequacy Purposes
To Be Well Capitalized Under Prompt Corrective Action Provisions
Amount
Ratio
Amount
Ratio
Amount
Ratio
Common equity tier 1 capital
$
1,544,935
19.5
%
$
357,316
4.5
%
$
516,123
6.5
%
Tier 1 capital
1,748,315
22.0
%
476,421
6.0
%
635,228
8.0
%
Total capital
1,788,163
22.5
%
635,228
8.0
%
794,035
10.0
%
Tier 1 leverage
1,748,315
11.8
%
594,689
4.0
%
743,361
5.0
%
Stifel Bank – Federal Reserve Capital Amounts
September 30, 2016
Actual
For Capital Adequacy Purposes
To Be Well Capitalized Under Prompt Corrective Action Provisions
Amount
Ratio
Amount
Ratio
Amount
Ratio
Common equity tier 1 capital
$
741,927
13.7
%
$
243,061
4.5
%
$
351,087
6.5
%
Tier 1 capital
741,927
13.7
%
324,081
6.0
%
432,108
8.0
%
Total capital
781,829
14.5
%
432,108
8.0
%
540,135
10.0
%
Tier 1 leverage
741,927
7.5
%
396,416
4.0
%
495,520
5.0
% </t>
  </si>
  <si>
    <t>Interest Income And Interest Expense (Tables)</t>
  </si>
  <si>
    <t>Components Of Interest Income And Interest Expense</t>
  </si>
  <si>
    <t>The components of interest income and interest expense are as follows (in thousands)
Three Months Ended September 30,
Nine Months Ended September 30,
2016
2015
2016
2015
Interest income:
Bank loans, net
$
35,484
$
20,705
$
91,517
$
60,460
Investment securities
27,161
10,641
73,968
38,674
Margin balances
7,438
6,183
24,135
15,668
Other
4,798
5,847
13,868
15,162
$
74,881
$
43,376
$
203,488
$
129,964
Interest expense:
Senior notes
$
12,164
$
5,408
$
28,518
$
19,364
Bank deposits
3,628
1,783
10,763
5,945
Other
3,591
2,605
11,475
7,605
$
19,383
$
9,796
$
50,756
$
32,914
1.
Includes $3.0 million related to the write-off of debt issuance costs as a result of the redemption of the Company’s $150.0 million 5.375% senior notes in July 2016.</t>
  </si>
  <si>
    <t>Segment Reporting (Tables)</t>
  </si>
  <si>
    <t>Segment Reporting [Abstract]</t>
  </si>
  <si>
    <t>Schedule Of Operating Information, Segment</t>
  </si>
  <si>
    <t>Information concerning operations in these segments of business for the three and nine months ended September 30, 2016 and 2015 is as follows (in thousands)
Three Months Ended September 30,
Nine Months Ended September 30,
2016
2015
2016
2015
Net revenues: (1)
Global Wealth Management
$
390,032
$
357,306
$
1,155,875
$
1,030,097
Institutional Group
258,800
232,125
760,996
729,269
Other
(6,846
)
2,144
(2,766
)
(9,058
)
$
641,986
$
591,575
$
1,914,105
$
1,750,308
Income/(loss) before income taxes:
Global Wealth Management
$
109,079
$
97,227
$
307,466
$
290,049
Institutional Group
44,923
25,853
116,628
100,124
Other
(126,020
)
(100,732
)
(336,406
)
(259,688
)
$
27,982
$
22,348
$
87,688
$
130,485
1
No individual client accounted for more than 10 percent of total net revenues for the three and nine months ended September 30, 2016 or 2015.</t>
  </si>
  <si>
    <t>Schedule Of Information Of Total Assets On Segment Basis</t>
  </si>
  <si>
    <t>The following table presents our company’s total assets on a segment basis at September 30, 2016 and December 31, 2015 (in thousands)
September 30, 2016
December 31, 2015
Global Wealth Management
$
13,581,542
$
10,519,575
Institutional Group
2,832,332
2,193,781
Other
791,034
612,695
$
17,204,908
$
13,326,051</t>
  </si>
  <si>
    <t>Schedule Of Net Revenues Earned On Major Geographical Areas</t>
  </si>
  <si>
    <t>Revenues, classified by the major geographic areas in which they are earned for the three and nine months ended September 30, 2016 and 2015, were as follows (in thousands)
Three Months Ended September 30,
Nine Months Ended September 30,
2016
2015
2016
2015
United States
$
602,422
$
567,153
$
1,796,143
$
1,654,500
United Kingdom
37,139
22,174
110,731
88,022
Other European
2,425
2,248
7,231
7,786
$
641,986
$
591,575
$
1,914,105
$
1,750,308</t>
  </si>
  <si>
    <t>Earnings Per Share (Tables)</t>
  </si>
  <si>
    <t>Computation Of Basic And Diluted Earnings Per Share</t>
  </si>
  <si>
    <t xml:space="preserve">The following table sets forth the computation of basic and diluted earnings per share for the three and nine months ended September 30, 2016 and 2015 (in thousands, except per share data)
Three Months Ended September 30,
Nine Months Ended September 30,
2016
2015
2016
2015
Net income
$
17,814
$
17,179
$
54,640
$
81,164
Preferred dividends
1,563
—
1,563
—
Net income available to common shareholders
$
16,251
$
17,179
$
53,077
$
81,164
Shares for basic and diluted calculation:
Average shares used in basic computation
66,482
69,633
66,950
68,675
Dilutive effect of stock options and units (1)
11,062
10,126
9,662
9,651
Average shares used in diluted computation
77,544
79,759
76,612
78,326
Earnings per common share:
Basic
$
0.24
$
0.25
$
0.79
$
1.18
Diluted
$
0.21
$
0.22
$
0.69
$
1.04
1
Diluted earnings per share is computed on the basis of the weighted-average number of shares of common stock plus the effect of dilutive potential common shares outstanding during the period using the treasury stock method. </t>
  </si>
  <si>
    <t>Recently Issued Accounting Guidance (Narrative) (Details) - USD ($) $ in Millions</t>
  </si>
  <si>
    <t>Jan. 01, 2016</t>
  </si>
  <si>
    <t>Impact of reduction in both other assets and senior notes</t>
  </si>
  <si>
    <t>Impact of reduction in both total assets and liabilities</t>
  </si>
  <si>
    <t>Receivables From And Payables To Brokers, Dealers And Clearing Organizations (Amounts Receivable From Brokers, Dealers, And Clearing Organizations) (Details) - USD ($) $ in Thousands</t>
  </si>
  <si>
    <t>Deposits paid for securities borrowed</t>
  </si>
  <si>
    <t>Securities failed to deliver</t>
  </si>
  <si>
    <t>Receivables from clearing organizations</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rivate Company Investments [Member]</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Liabilities</t>
  </si>
  <si>
    <t>Total Liabilities</t>
  </si>
  <si>
    <t>Level 1 [Member]</t>
  </si>
  <si>
    <t>Level 2 [Member]</t>
  </si>
  <si>
    <t>Level 3 [Member]</t>
  </si>
  <si>
    <t>U.S. Government Agency Securities [Member]</t>
  </si>
  <si>
    <t>U.S. Government Agency Securities [Member] | Level 1 [Member]</t>
  </si>
  <si>
    <t>U.S. Government Agency Securities [Member] | Level 2 [Member]</t>
  </si>
  <si>
    <t>Corporate Fixed Income Securities [Member]</t>
  </si>
  <si>
    <t>Corporate Fixed Income Securities [Member] | Level 1 [Member]</t>
  </si>
  <si>
    <t>Corporate Fixed Income Securities [Member] | Level 2 [Member]</t>
  </si>
  <si>
    <t>Corporate Fixed Income Securities [Member] | Level 3 [Member]</t>
  </si>
  <si>
    <t>Corporate Equity Securities [Member]</t>
  </si>
  <si>
    <t>Corporate Equity Securities [Member] | Level 1 [Member]</t>
  </si>
  <si>
    <t>Corporate Equity Securities [Member] | Level 2 [Member]</t>
  </si>
  <si>
    <t>Corporate Equity Securities [Member] | Level 3 [Member]</t>
  </si>
  <si>
    <t>State And Municipal Securities [Member]</t>
  </si>
  <si>
    <t>State And Municipal Securities [Member] | Level 2 [Member]</t>
  </si>
  <si>
    <t>Asset-Backed Securities [Member]</t>
  </si>
  <si>
    <t>Asset-Backed Securities [Member] | Level 2 [Member]</t>
  </si>
  <si>
    <t>Auction Rate Equity Securities [Member]</t>
  </si>
  <si>
    <t>Auction Rate Equity Securities [Member] | Level 2 [Member]</t>
  </si>
  <si>
    <t>Auction Rate Equity Securities [Member] | Level 3 [Member]</t>
  </si>
  <si>
    <t>Auction Rate Municipal Securities [Member]</t>
  </si>
  <si>
    <t>Auction Rate Municipal Securities [Member] | Level 3 [Member]</t>
  </si>
  <si>
    <t>Other Investment [Member]</t>
  </si>
  <si>
    <t>Other Investment [Member] | Level 1 [Member]</t>
  </si>
  <si>
    <t>Other Investment [Member] | Level 2 [Member]</t>
  </si>
  <si>
    <t>Other Investment [Member] | Level 3 [Member]</t>
  </si>
  <si>
    <t>Investments In Funds Measured At NAV [Member]</t>
  </si>
  <si>
    <t>U.S. Government Securities [Member]</t>
  </si>
  <si>
    <t>U.S. Government Securities [Member] | Level 1 [Member]</t>
  </si>
  <si>
    <t>Mortgage Backed Securities [Member] | Agency [Member]</t>
  </si>
  <si>
    <t>Mortgage Backed Securities [Member] | Agency [Member] | Level 2 [Member]</t>
  </si>
  <si>
    <t>Mortgage Backed Securities [Member] | Non-Agency [Member]</t>
  </si>
  <si>
    <t>Mortgage Backed Securities [Member] | Non-Agency [Member] | Level 2 [Member]</t>
  </si>
  <si>
    <t>Mortgage Backed Securities [Member] | Non-Agency [Member] | Level 3 [Member]</t>
  </si>
  <si>
    <t>Mortgage Backed Securities [Member] | Commercial [Member]</t>
  </si>
  <si>
    <t>Mortgage Backed Securities [Member] | Commercial [Member] | Level 2 [Member]</t>
  </si>
  <si>
    <t>Fair Value Of Financial Instruments (Schedule Of Changes In Fair Value Associated With Level 3 Financial Instruments) (Details) - USD ($) $ in Thousands</t>
  </si>
  <si>
    <t>Fair Value, Assets Measured on Recurring Basis, Unobservable Input Reconciliation [Line Items]</t>
  </si>
  <si>
    <t>Transfers, Into Level 3</t>
  </si>
  <si>
    <t>Non-Agency [Member]</t>
  </si>
  <si>
    <t>Beginning Balance</t>
  </si>
  <si>
    <t>Unrealized gains/(losses), Included in changes in net assets</t>
  </si>
  <si>
    <t>Realized gains/(losses)</t>
  </si>
  <si>
    <t>Sales</t>
  </si>
  <si>
    <t>Redemptions</t>
  </si>
  <si>
    <t>Net change</t>
  </si>
  <si>
    <t>Ending Balance</t>
  </si>
  <si>
    <t>Fixed Income Securities [Member]</t>
  </si>
  <si>
    <t>Purchases</t>
  </si>
  <si>
    <t>Equity Securities [Member]</t>
  </si>
  <si>
    <t>Equity Auction Rat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1 year</t>
  </si>
  <si>
    <t>Workout period range, high end</t>
  </si>
  <si>
    <t>3 years</t>
  </si>
  <si>
    <t>Discount rate, weighted average</t>
  </si>
  <si>
    <t>5.80%</t>
  </si>
  <si>
    <t>Weighted average workout period</t>
  </si>
  <si>
    <t>2 years 6 months</t>
  </si>
  <si>
    <t>Auction Rate Equity Securities [Member] | Minimum [Member]</t>
  </si>
  <si>
    <t>Discount rate range</t>
  </si>
  <si>
    <t>1.80%</t>
  </si>
  <si>
    <t>Auction Rate Equity Securities [Member] | Maximum [Member]</t>
  </si>
  <si>
    <t>11.70%</t>
  </si>
  <si>
    <t>4 years</t>
  </si>
  <si>
    <t>4.90%</t>
  </si>
  <si>
    <t>2 years 1 month 6 days</t>
  </si>
  <si>
    <t>Auction Rate Municipal Securities [Member] | Minimum [Member]</t>
  </si>
  <si>
    <t>0.00%</t>
  </si>
  <si>
    <t>Auction Rate Municipal Securities [Member] | Maximum [Member]</t>
  </si>
  <si>
    <t>10.40%</t>
  </si>
  <si>
    <t>Fair Value Of Financial Instruments (Narrative) (Details) $ in Millions</t>
  </si>
  <si>
    <t>Sep. 30, 2016USD ($)</t>
  </si>
  <si>
    <t>Transfers of financial assets from Level 2 to Level 1</t>
  </si>
  <si>
    <t>Transfers of financial assets from Level 1 to Level 2</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4]</t>
  </si>
  <si>
    <t>Estimated Fair Value [Member]</t>
  </si>
  <si>
    <t>Included in accounts payable and accrued expenses in the consolidated statements of financial condition.</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U S Government Corporations And Agencies Securities [Member]</t>
  </si>
  <si>
    <t>U S States And Political Subdivisions [Member]</t>
  </si>
  <si>
    <t>Mortgage Backed Securities [Member] | Agency Securities [Member]</t>
  </si>
  <si>
    <t>Securities Owned [Member]</t>
  </si>
  <si>
    <t>Securities Owned [Member] | U S Government Corporations And Agencies Securities [Member]</t>
  </si>
  <si>
    <t>Trading securities owned</t>
  </si>
  <si>
    <t>Securities Owned [Member] | Corporate Fixed Income Securities [Member]</t>
  </si>
  <si>
    <t>Fixed income securities</t>
  </si>
  <si>
    <t>Securities Owned [Member] | Corporate Equity Securities [Member]</t>
  </si>
  <si>
    <t>Equity securities</t>
  </si>
  <si>
    <t>Securities Owned [Member] | U S States And Political Subdivisions [Member]</t>
  </si>
  <si>
    <t>State and municipal securities</t>
  </si>
  <si>
    <t>Securities Owned [Member] | U.S. Government Securities [Member]</t>
  </si>
  <si>
    <t>Securities Owned [Member] | Mortgage Backed Securities [Member] | Agency Securities [Member]</t>
  </si>
  <si>
    <t>Securities Owned [Member] | Mortgage Backed Securities [Member] | Non-Agency [Member]</t>
  </si>
  <si>
    <t>Securities Sold, But Not yet Purchased [Member]</t>
  </si>
  <si>
    <t>Securities Sold, But Not yet Purchased [Member] | U S Government Corporations And Agencies Securities [Member]</t>
  </si>
  <si>
    <t>Securities Sold, But Not yet Purchased [Member] | Corporate Fixed Income Securities [Member]</t>
  </si>
  <si>
    <t>Securities Sold, But Not yet Purchased [Member] | Corporate Equity Securities [Member]</t>
  </si>
  <si>
    <t>Securities Sold, But Not yet Purchased [Member] | U S States And Political Subdivisions [Member]</t>
  </si>
  <si>
    <t>Securities Sold, But Not yet Purchased [Member] | Mortgage Backed Securities [Member] | Agency Securities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Sep. 30, 2016USD ($)security</t>
  </si>
  <si>
    <t>Sep. 30, 2015USD ($)</t>
  </si>
  <si>
    <t>Dec. 31, 2015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loss</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25.8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one year through three years, Amortized Cost</t>
  </si>
  <si>
    <t>Held-to-maturity Securities, debt maturities, after one year through three years, Fair Value</t>
  </si>
  <si>
    <t>Held-to-maturity Securities, debt maturities, after ten years, Fair Value</t>
  </si>
  <si>
    <t>Mortgage Backed Securities [Member]</t>
  </si>
  <si>
    <t>Held-to-maturity Securities, debt maturities, after three year through five years, Amortized Cost</t>
  </si>
  <si>
    <t>Held-to-maturity Securities, debt maturities, after three year through five years, Fair Value</t>
  </si>
  <si>
    <t>Held-to-maturity Securities, debt maturities, after five through ten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Jun. 30, 2016</t>
  </si>
  <si>
    <t>Jun. 30, 2015</t>
  </si>
  <si>
    <t>Dec. 31, 2014</t>
  </si>
  <si>
    <t>Accounts, Notes, Loans and Financing Receivable [Line Items]</t>
  </si>
  <si>
    <t>Gross bank loans</t>
  </si>
  <si>
    <t>Unamortized loan premium/(discount), net</t>
  </si>
  <si>
    <t>Unamortized loan fees, net of loan fees</t>
  </si>
  <si>
    <t>Loans in process</t>
  </si>
  <si>
    <t>Allowance for loan losses</t>
  </si>
  <si>
    <t>Gross bank loans, Percent</t>
  </si>
  <si>
    <t>100.00%</t>
  </si>
  <si>
    <t>Residential Real Estate [Member]</t>
  </si>
  <si>
    <t>36.10%</t>
  </si>
  <si>
    <t>13.50%</t>
  </si>
  <si>
    <t>Commercial And Industrial [Member]</t>
  </si>
  <si>
    <t>31.20%</t>
  </si>
  <si>
    <t>38.20%</t>
  </si>
  <si>
    <t>Securities Based Loans [Member]</t>
  </si>
  <si>
    <t>29.10%</t>
  </si>
  <si>
    <t>43.70%</t>
  </si>
  <si>
    <t>Consumer [Member]</t>
  </si>
  <si>
    <t>1.90%</t>
  </si>
  <si>
    <t>1.20%</t>
  </si>
  <si>
    <t>Commercial Real Estate [Member]</t>
  </si>
  <si>
    <t>1.30%</t>
  </si>
  <si>
    <t>2.90%</t>
  </si>
  <si>
    <t>Home Equity Lines Of Credit [Member]</t>
  </si>
  <si>
    <t>0.30%</t>
  </si>
  <si>
    <t>0.40%</t>
  </si>
  <si>
    <t>Construction And Land [Member]</t>
  </si>
  <si>
    <t>0.20%</t>
  </si>
  <si>
    <t>0.10%</t>
  </si>
  <si>
    <t>Bank Loans (Narrative) (Details) - USD ($) $ in Thousands</t>
  </si>
  <si>
    <t>Gains (losses) recognized from sale of loans</t>
  </si>
  <si>
    <t>Impaired loans more than 90 days past due</t>
  </si>
  <si>
    <t>Troubled debt restructurings</t>
  </si>
  <si>
    <t>Specific allowance</t>
  </si>
  <si>
    <t>Collateralized loan portfolio</t>
  </si>
  <si>
    <t>97.60%</t>
  </si>
  <si>
    <t>97.20%</t>
  </si>
  <si>
    <t>Stifel Bank [Member] | Executive Officers Directors and Their Affiliates [Member]</t>
  </si>
  <si>
    <t>Loans outstanding amount</t>
  </si>
  <si>
    <t>Stifel Financial 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Total</t>
  </si>
  <si>
    <t>Loans past due 90 days and still accruing interest</t>
  </si>
  <si>
    <t>30 - 89 Days Past Due [Member]</t>
  </si>
  <si>
    <t>90 or More Days Past Due [Member]</t>
  </si>
  <si>
    <t>Consumer [Member] | 30 - 89 Days Past Due [Member]</t>
  </si>
  <si>
    <t>Consumer [Member] | 90 or More Days Past Due [Member]</t>
  </si>
  <si>
    <t>Residential Real Estate [Member] | 30 - 89 Days Past Due [Member]</t>
  </si>
  <si>
    <t>Residential Real Estate [Member] | 90 or More Days Past Due [Member]</t>
  </si>
  <si>
    <t>Home Equity Lines Of Credit [Member] | 30 - 89 Days Past Due [Member]</t>
  </si>
  <si>
    <t>Home Equity Lines Of Credit [Member] | 90 or More Days Past Due [Member]</t>
  </si>
  <si>
    <t>There were no loans past due 90 days and still accruing interest at September 30, 2016.</t>
  </si>
  <si>
    <t>There were no loans past due 90 days and still accruing interest at December 31, 2015.</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Securities Based Loans [Member] | Pass [Member]</t>
  </si>
  <si>
    <t>Securities Based Loans [Member] | Substandard [Member]</t>
  </si>
  <si>
    <t>Consumer [Member] | Pass [Member]</t>
  </si>
  <si>
    <t>Consumer [Member] | Special Mention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Commercial Real Estate [Member] | Substandard [Member]</t>
  </si>
  <si>
    <t>Home Equity Lines Of Credit [Member] | Pass [Member]</t>
  </si>
  <si>
    <t>Home Equity Lines Of Credit [Member] | Special Mention [Member]</t>
  </si>
  <si>
    <t>Home Equity Lines Of Credit [Member] | Substandard [Member]</t>
  </si>
  <si>
    <t>Construction And Land [Member] | Pass [Member]</t>
  </si>
  <si>
    <t>Goodwill And Intangible Assets (Carrying Amount Of Goodwill And Intangible Assets) (Details) - USD ($) $ in Thousands</t>
  </si>
  <si>
    <t>Schedule of Goodwill and Intangible Assets [Line Items]</t>
  </si>
  <si>
    <t>Goodwill, Beginning balance</t>
  </si>
  <si>
    <t>Goodwill, Adjustments</t>
  </si>
  <si>
    <t>Goodwill, Write-off</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Customer Relationships [Member]</t>
  </si>
  <si>
    <t>Trade Name [Member]</t>
  </si>
  <si>
    <t>Investment Banking Backlog [Member]</t>
  </si>
  <si>
    <t>Non-Compete Agreements [Member]</t>
  </si>
  <si>
    <t>Goodwill And Intangible Assets (Narrative) (Details) - USD ($) $ in Thousands</t>
  </si>
  <si>
    <t>Weighted-average remaining lives of intangible assets</t>
  </si>
  <si>
    <t>7 years 10 months 24 days</t>
  </si>
  <si>
    <t>9 years 9 months 18 days</t>
  </si>
  <si>
    <t>4 years 1 month 6 days</t>
  </si>
  <si>
    <t>Backlog [Member]</t>
  </si>
  <si>
    <t>3 months</t>
  </si>
  <si>
    <t>Goodwill And Intangible Assets (Amortization Expense In Future Periods) (Details) $ in Thousands</t>
  </si>
  <si>
    <t>Remainder of 2016</t>
  </si>
  <si>
    <t>Thereafter</t>
  </si>
  <si>
    <t>Future amortization expense total</t>
  </si>
  <si>
    <t>Borrowings - Components of Borrowings (Details) - USD ($) $ in Thousands</t>
  </si>
  <si>
    <t>Short-term Debt [Line Items]</t>
  </si>
  <si>
    <t>Borrowings on secured lines of credit [Member]</t>
  </si>
  <si>
    <t>Term Loans [Member]</t>
  </si>
  <si>
    <t>Borrowings (Details)</t>
  </si>
  <si>
    <t>Sep. 30, 2016USD ($)item</t>
  </si>
  <si>
    <t>Uncommitted secured lines of credit</t>
  </si>
  <si>
    <t>Number of banks | item</t>
  </si>
  <si>
    <t>Daily borrowings under our uncommitted secured lines</t>
  </si>
  <si>
    <t>Compensating balances</t>
  </si>
  <si>
    <t>Revolving Credit Facility</t>
  </si>
  <si>
    <t>Committed revolving credit facility</t>
  </si>
  <si>
    <t>Revolving credit facility expiration date</t>
  </si>
  <si>
    <t>2017-12</t>
  </si>
  <si>
    <t>LIBOR rate</t>
  </si>
  <si>
    <t>2.00%</t>
  </si>
  <si>
    <t>Outstanding on our revolving credit facility</t>
  </si>
  <si>
    <t>Company Owned Securities [Member]</t>
  </si>
  <si>
    <t>Federal Home Loan Bank advances [Member]</t>
  </si>
  <si>
    <t>Weighted average interest rate on borrowings</t>
  </si>
  <si>
    <t>1.11%</t>
  </si>
  <si>
    <t>Term loans paid-off date</t>
  </si>
  <si>
    <t>2016-07</t>
  </si>
  <si>
    <t>Senior Notes (Schedule Of Corporate Debt) (Details) - USD ($) $ in Thousands</t>
  </si>
  <si>
    <t>1 Months Ended</t>
  </si>
  <si>
    <t>Jul. 31, 2016</t>
  </si>
  <si>
    <t>Jul. 31, 2014</t>
  </si>
  <si>
    <t>Dec. 31, 2012</t>
  </si>
  <si>
    <t>Debt Instrument [Line Items]</t>
  </si>
  <si>
    <t>Long-term Debt, gross</t>
  </si>
  <si>
    <t>Debt issuance costs, net</t>
  </si>
  <si>
    <t>Long-term Debt</t>
  </si>
  <si>
    <t>Debt instrument, maturity date</t>
  </si>
  <si>
    <t>Senior notes 4.250% due 2024 [Member]</t>
  </si>
  <si>
    <t>Due date</t>
  </si>
  <si>
    <t>Jul. 31,
		2014</t>
  </si>
  <si>
    <t>Redemption price, percentage of principal amount</t>
  </si>
  <si>
    <t>Additional issuance of long-term debt</t>
  </si>
  <si>
    <t>Senior notes 3.50% due 2020 [Member]</t>
  </si>
  <si>
    <t>3.50%</t>
  </si>
  <si>
    <t>Dec. 31,
		2015</t>
  </si>
  <si>
    <t>Senior notes 5.375%, due 2022 [Member]</t>
  </si>
  <si>
    <t>5.375%</t>
  </si>
  <si>
    <t>Dec. 31,
		2012</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December 2012, we sold in a registered underwritten public offering, $150.0 million in aggregate principal amount of 5.375% senior notes due December 2022. Interest on these senior notes is payable quarterly in arrears. We could redeem some or all of the senior notes at any time at a redemption price equal to 100% of the principal amount of the notes being redeemed plus accrued interest thereon to the redemption date. The notes were redeemed in July 2016.</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Certificates of deposit</t>
  </si>
  <si>
    <t>Demand deposits (non-interest-bearing)</t>
  </si>
  <si>
    <t>Weighted average interest rate on deposits</t>
  </si>
  <si>
    <t>0.19%</t>
  </si>
  <si>
    <t>0.17%</t>
  </si>
  <si>
    <t>Bank Deposits (Scheduled Maturities Of Certificates Of Deposit) (Details) - USD ($) $ in Thousands</t>
  </si>
  <si>
    <t>Scheduled Maturities Of Certificates Of Deposit [Line Items]</t>
  </si>
  <si>
    <t>Within one year</t>
  </si>
  <si>
    <t>One to three years</t>
  </si>
  <si>
    <t>Three to five years</t>
  </si>
  <si>
    <t>Certificates of deposit, less than $100</t>
  </si>
  <si>
    <t>Certificates of deposit, $100 and greater</t>
  </si>
  <si>
    <t>Total certificates of deposit</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Notional Value</t>
  </si>
  <si>
    <t>Accounts Payable and Accrued Expenses [Member]</t>
  </si>
  <si>
    <t>Liability Derivatives, Negative Fair Value</t>
  </si>
  <si>
    <t>Derivative Instruments And Hedging Activities (Narrative) (Details) $ in Millions</t>
  </si>
  <si>
    <t>Average remaining life of interest rate swap agreements</t>
  </si>
  <si>
    <t>3 years 7 months 6 days</t>
  </si>
  <si>
    <t>Estimated derivatives to be reclassified as increase to interest expense</t>
  </si>
  <si>
    <t>Fair value of derivative net liability position</t>
  </si>
  <si>
    <t>Derivative counterparty posted collateral against obligation</t>
  </si>
  <si>
    <t>Derivative Instruments And Hedging Activities (Schedule Of Derivative Instruments In Consolidated Statements Of Operations) (Details) - Cash Flow Interest Rate Contracts [Member] - USD ($) $ in Thousands</t>
  </si>
  <si>
    <t>Interest Expense [Member]</t>
  </si>
  <si>
    <t>Derivative Instruments, Gain (Loss) [Line Items]</t>
  </si>
  <si>
    <t>Gain/(Loss) Recognized in OCI (Effectiveness)</t>
  </si>
  <si>
    <t>Loss Reclassified From OCI Into Income</t>
  </si>
  <si>
    <t>None [Member]</t>
  </si>
  <si>
    <t>Gain/(Loss) Recognized Due to Ineffectiveness</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 of recognized liabilities, Cash flow interest rate contracts</t>
  </si>
  <si>
    <t>Net amounts presented in the Statement of Financial Condition, Cash flow interest rate contracts</t>
  </si>
  <si>
    <t>Gross amounts not offset in the Statement of Financial Position, Financial instrument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Commitments, Guarantees, And Contingencies (Narrative) (Details) $ in Millions</t>
  </si>
  <si>
    <t>Loss Contingencies [Line Items]</t>
  </si>
  <si>
    <t>Outstanding committed capital to certain entities</t>
  </si>
  <si>
    <t>Business Development Corporations [Member]</t>
  </si>
  <si>
    <t>Legal Proceedings (Narrative) (Details) $ in Thousands</t>
  </si>
  <si>
    <t>Sep. 09, 2016USD ($)</t>
  </si>
  <si>
    <t>Sep. 30, 2016USD ($)Fund</t>
  </si>
  <si>
    <t>Bond [Member]</t>
  </si>
  <si>
    <t>Loss contingency, damages sought, value</t>
  </si>
  <si>
    <t>Stone &amp; Youngberg [Member]</t>
  </si>
  <si>
    <t>Number of hedge funds | Fund</t>
  </si>
  <si>
    <t>Loss contingency, loss during period</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17.30%</t>
  </si>
  <si>
    <t>Net capital</t>
  </si>
  <si>
    <t>Excess of minimum required net capital</t>
  </si>
  <si>
    <t>Regulatory Capital Requirements (Schedule Of Total Risk-Based, Tier 1 Risk-Based, And Tier 1 Leverage Ratios) (Details) $ in Thousands</t>
  </si>
  <si>
    <t>Common equity tier 1, Actual Amount</t>
  </si>
  <si>
    <t>Common equity tier 1, Actual Ratio</t>
  </si>
  <si>
    <t>22.00%</t>
  </si>
  <si>
    <t>Common equity tier 1, For Capital Adequacy Purposes Amount</t>
  </si>
  <si>
    <t>Common equity tier 1, For Capital Adequacy Purposes Ratio</t>
  </si>
  <si>
    <t>6.00%</t>
  </si>
  <si>
    <t>Common equity tier 1, To Be Well Capitalized Under Prompt Corrective Action Provisions Amount</t>
  </si>
  <si>
    <t>Common equity tier 1, To Be Well Capitalized Under Prompt Corrective Action Provisions Ratio</t>
  </si>
  <si>
    <t>8.00%</t>
  </si>
  <si>
    <t>Total capital, Actual Amount</t>
  </si>
  <si>
    <t>Total capital, Actual Ratio</t>
  </si>
  <si>
    <t>22.5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11.8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9.50%</t>
  </si>
  <si>
    <t>4.50%</t>
  </si>
  <si>
    <t>6.50%</t>
  </si>
  <si>
    <t>Stifel Bank [Member]</t>
  </si>
  <si>
    <t>13.70%</t>
  </si>
  <si>
    <t>14.50%</t>
  </si>
  <si>
    <t>7.50%</t>
  </si>
  <si>
    <t>Stifel Bank [Member] | Common Stock [Member]</t>
  </si>
  <si>
    <t>Interest Income And Interest Expense (Details) - USD ($) $ in Thousands</t>
  </si>
  <si>
    <t>Interest Income Expense Net [Abstract]</t>
  </si>
  <si>
    <t>Investment securities</t>
  </si>
  <si>
    <t>Margin balances</t>
  </si>
  <si>
    <t>Other</t>
  </si>
  <si>
    <t>Total interest income</t>
  </si>
  <si>
    <t>Total interest expense</t>
  </si>
  <si>
    <t>Includes $3.0 million related to the write-off of debt issuance costs as a result of the redemption of the Company’s $150.0 million 5.375% senior notes in July 2016.</t>
  </si>
  <si>
    <t>Interest Income And Interest Expense (Parenthetical) (Details) - USD ($) $ in Thousands</t>
  </si>
  <si>
    <t>Interest Income And Interest Expense [Line Items]</t>
  </si>
  <si>
    <t>Long-term debt, redemption</t>
  </si>
  <si>
    <t>Write-off of debt issuance costs</t>
  </si>
  <si>
    <t>Employee Incentive, Deferred Compensation, And Retirement Plans (Details) - USD ($) $ in Thousands</t>
  </si>
  <si>
    <t>Share-based Compensation Arrangement by Share-based Payment Award [Line Items]</t>
  </si>
  <si>
    <t>Shares authorized to grant</t>
  </si>
  <si>
    <t>Deferred compensation liability</t>
  </si>
  <si>
    <t>Contributions to the Profit Sharing Plan</t>
  </si>
  <si>
    <t>Percentage of earnings deferred into mutual funds</t>
  </si>
  <si>
    <t>3.00%</t>
  </si>
  <si>
    <t>Incentive Stock Award Plans [Member]</t>
  </si>
  <si>
    <t>Tax benefit (impact) related to stock-based compensation recognized in shareholders' equity</t>
  </si>
  <si>
    <t>Restricted Stock Units (RSUs) [Member]</t>
  </si>
  <si>
    <t>Restricted stock units, charges at the date of modification</t>
  </si>
  <si>
    <t>Total number of stock units outstanding</t>
  </si>
  <si>
    <t>Unvested stock units outstanding</t>
  </si>
  <si>
    <t>Unrecognized compensation expense related to non-vested options</t>
  </si>
  <si>
    <t>Weighted-average period, compensation cost expected to recognized, in years</t>
  </si>
  <si>
    <t>3 years 3 months 18 days</t>
  </si>
  <si>
    <t>Performance-based Restricted Stock Units [Member]</t>
  </si>
  <si>
    <t>Awards vesting period in years</t>
  </si>
  <si>
    <t>5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Minimum [Member] | Incentive Stock Award Plans [Member]</t>
  </si>
  <si>
    <t>Minimum [Member] | Restricted Stock Units (RSUs) [Member]</t>
  </si>
  <si>
    <t>Minimum [Member] | Performance-based Restricted Stock Units [Member]</t>
  </si>
  <si>
    <t>Potential shares vesting percentage</t>
  </si>
  <si>
    <t>Minimum [Member] | SWAP Plan [Member]</t>
  </si>
  <si>
    <t>Maximum [Member] | Deferred Compensation Plans [Member]</t>
  </si>
  <si>
    <t>9 years</t>
  </si>
  <si>
    <t>Maximum [Member] | Incentive Stock Award Plans [Member]</t>
  </si>
  <si>
    <t>Maximum [Member] | Restricted Stock Units (RSUs) [Member]</t>
  </si>
  <si>
    <t>Maximum [Member] | Performance-based Restricted Stock Units [Member]</t>
  </si>
  <si>
    <t>200.00%</t>
  </si>
  <si>
    <t>Maximum [Member] | SWAP Plan [Member]</t>
  </si>
  <si>
    <t>Off-Balance Sheet Credit Risk (Details) - USD ($) $ in Millions</t>
  </si>
  <si>
    <t>Fair Value Off Balance Sheet Risks Disclosure Information [Line Items]</t>
  </si>
  <si>
    <t>General settlement period of securities transactions</t>
  </si>
  <si>
    <t>3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Segment Reporting (Schedule Of Operating Information, Segment) (Details) $ in Thousands</t>
  </si>
  <si>
    <t>Sep. 30, 2016USD ($)Segment</t>
  </si>
  <si>
    <t>Segment Reporting Information [Line Items]</t>
  </si>
  <si>
    <t>Number of business segments | Segment</t>
  </si>
  <si>
    <t>Income/(loss) before income taxes</t>
  </si>
  <si>
    <t>Net revenues accounted for by individual client, maximum percentage</t>
  </si>
  <si>
    <t>Number of businesses within reportable segment | Segment</t>
  </si>
  <si>
    <t>Other [Member]</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Shareholders' Equity (Details) - USD ($) $ / shares in Units, $ in Millions</t>
  </si>
  <si>
    <t>Jul. 11, 2016</t>
  </si>
  <si>
    <t>Jan. 04, 2016</t>
  </si>
  <si>
    <t>Business Acquisition Equity Interests Issued Or Issuable [Line Items]</t>
  </si>
  <si>
    <t>Number of shares authorized to be repurchased</t>
  </si>
  <si>
    <t>Purchase of treasury stock</t>
  </si>
  <si>
    <t>Treasury Stock, Shares, Acquired</t>
  </si>
  <si>
    <t>Treasury Stock Acquired, Average Cost Per Share</t>
  </si>
  <si>
    <t>Common stock reissued</t>
  </si>
  <si>
    <t>Non-Cumulative Perpetual Preferred Stock, Series A [Member]</t>
  </si>
  <si>
    <t>Issuance of preferred stock</t>
  </si>
  <si>
    <t>Preferred stock, dividend rate percentage</t>
  </si>
  <si>
    <t>6.25%</t>
  </si>
  <si>
    <t>Preferred stock liquidation preference per depositary share</t>
  </si>
  <si>
    <t>Preferred stock, liquidation preference per share</t>
  </si>
  <si>
    <t>Eaton Partners [Member]</t>
  </si>
  <si>
    <t>Stock Issued During Period Shares Acquisitions</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18.00%</t>
  </si>
  <si>
    <t>Liabilities related to VIE</t>
  </si>
  <si>
    <t>Weisel Capital Management LLC [Member]</t>
  </si>
  <si>
    <t>Loss exposure</t>
  </si>
  <si>
    <t>FSI Group, LLC [Member]</t>
  </si>
  <si>
    <t>Subsequent Events (Details)</t>
  </si>
  <si>
    <t>Sep. 30, 2016item</t>
  </si>
  <si>
    <t>Number of types of subsequent ev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20672</v>
      </c>
    </row>
    <row r="11" spans="1:3">
      <c t="s" r="A11" s="4">
        <v>17</v>
      </c>
      <c t="s" r="B11" s="4">
        <v>18</v>
      </c>
    </row>
    <row r="12" spans="1:3">
      <c t="s" r="A12" s="4">
        <v>19</v>
      </c>
      <c t="s" r="B12" s="4">
        <v>20</v>
      </c>
    </row>
    <row r="13" spans="1:3">
      <c t="s" r="A13" s="4">
        <v>21</v>
      </c>
      <c t="n" r="C13" s="6">
        <v>66253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8"/>
  </cols>
  <sheetData>
    <row r="1" spans="1:2">
      <c t="s" r="A1" s="1">
        <v>1032</v>
      </c>
      <c t="s" r="B1" s="2">
        <v>1</v>
      </c>
    </row>
    <row r="2" spans="1:2">
      <c t="s" r="B2" s="2">
        <v>1033</v>
      </c>
    </row>
    <row r="3" spans="1:2">
      <c t="s" r="A3" s="3">
        <v>263</v>
      </c>
    </row>
    <row r="4" spans="1:2">
      <c t="s" r="A4" s="4">
        <v>1034</v>
      </c>
      <c t="n" r="B4" s="6">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675057</v>
      </c>
      <c t="n" r="D3" s="7">
        <v>811019</v>
      </c>
    </row>
    <row r="4" spans="1:4">
      <c t="s" r="A4" s="4">
        <v>26</v>
      </c>
      <c t="n" r="C4" s="6">
        <v>166</v>
      </c>
      <c t="n" r="D4" s="6">
        <v>227727</v>
      </c>
    </row>
    <row r="5" spans="1:4">
      <c t="s" r="A5" s="3">
        <v>27</v>
      </c>
    </row>
    <row r="6" spans="1:4">
      <c t="s" r="A6" s="4">
        <v>28</v>
      </c>
      <c t="n" r="C6" s="6">
        <v>1443492</v>
      </c>
      <c t="n" r="D6" s="6">
        <v>1599218</v>
      </c>
    </row>
    <row r="7" spans="1:4">
      <c t="s" r="A7" s="4">
        <v>29</v>
      </c>
      <c t="n" r="C7" s="6">
        <v>548470</v>
      </c>
      <c t="n" r="D7" s="6">
        <v>601831</v>
      </c>
    </row>
    <row r="8" spans="1:4">
      <c t="s" r="A8" s="4">
        <v>30</v>
      </c>
      <c t="s" r="B8" s="4">
        <v>31</v>
      </c>
      <c t="n" r="C8" s="6">
        <v>297827</v>
      </c>
      <c t="n" r="D8" s="6">
        <v>160423</v>
      </c>
    </row>
    <row r="9" spans="1:4">
      <c t="s" r="A9" s="4">
        <v>32</v>
      </c>
      <c t="n" r="C9" s="6">
        <v>1148785</v>
      </c>
      <c t="n" r="D9" s="6">
        <v>749443</v>
      </c>
    </row>
    <row r="10" spans="1:4">
      <c t="s" r="A10" s="4">
        <v>33</v>
      </c>
      <c t="n" r="C10" s="6">
        <v>3145267</v>
      </c>
      <c t="n" r="D10" s="6">
        <v>1629907</v>
      </c>
    </row>
    <row r="11" spans="1:4">
      <c t="s" r="A11" s="4">
        <v>34</v>
      </c>
      <c t="s" r="B11" s="4">
        <v>35</v>
      </c>
      <c t="n" r="C11" s="6">
        <v>2241203</v>
      </c>
      <c t="n" r="D11" s="6">
        <v>1855399</v>
      </c>
    </row>
    <row r="12" spans="1:4">
      <c t="s" r="A12" s="4">
        <v>36</v>
      </c>
      <c t="n" r="C12" s="6">
        <v>217316</v>
      </c>
      <c t="n" r="D12" s="6">
        <v>189921</v>
      </c>
    </row>
    <row r="13" spans="1:4">
      <c t="s" r="A13" s="4">
        <v>37</v>
      </c>
      <c t="n" r="C13" s="6">
        <v>4956676</v>
      </c>
      <c t="n" r="D13" s="6">
        <v>3143515</v>
      </c>
    </row>
    <row r="14" spans="1:4">
      <c t="s" r="A14" s="4">
        <v>38</v>
      </c>
      <c t="n" r="C14" s="6">
        <v>153595</v>
      </c>
      <c t="n" r="D14" s="6">
        <v>181017</v>
      </c>
    </row>
    <row r="15" spans="1:4">
      <c t="s" r="A15" s="4">
        <v>39</v>
      </c>
      <c t="n" r="C15" s="6">
        <v>173874</v>
      </c>
      <c t="n" r="D15" s="6">
        <v>181966</v>
      </c>
    </row>
    <row r="16" spans="1:4">
      <c t="s" r="A16" s="4">
        <v>40</v>
      </c>
      <c t="n" r="C16" s="6">
        <v>989126</v>
      </c>
      <c t="n" r="D16" s="6">
        <v>915602</v>
      </c>
    </row>
    <row r="17" spans="1:4">
      <c t="s" r="A17" s="4">
        <v>41</v>
      </c>
      <c t="n" r="C17" s="6">
        <v>92638</v>
      </c>
      <c t="n" r="D17" s="6">
        <v>63177</v>
      </c>
    </row>
    <row r="18" spans="1:4">
      <c t="s" r="A18" s="4">
        <v>42</v>
      </c>
      <c t="n" r="C18" s="6">
        <v>407233</v>
      </c>
      <c t="n" r="D18" s="6">
        <v>401293</v>
      </c>
    </row>
    <row r="19" spans="1:4">
      <c t="s" r="A19" s="4">
        <v>43</v>
      </c>
      <c t="n" r="C19" s="6">
        <v>254587</v>
      </c>
      <c t="n" r="D19" s="6">
        <v>285127</v>
      </c>
    </row>
    <row r="20" spans="1:4">
      <c t="s" r="A20" s="4">
        <v>44</v>
      </c>
      <c t="n" r="C20" s="6">
        <v>459596</v>
      </c>
      <c t="n" r="D20" s="6">
        <v>329466</v>
      </c>
    </row>
    <row r="21" spans="1:4">
      <c t="s" r="A21" s="4">
        <v>45</v>
      </c>
      <c t="n" r="C21" s="6">
        <v>17204908</v>
      </c>
      <c t="n" r="D21" s="6">
        <v>13326051</v>
      </c>
    </row>
    <row r="22" spans="1:4">
      <c t="s" r="A22" s="3">
        <v>46</v>
      </c>
    </row>
    <row r="23" spans="1:4">
      <c t="s" r="A23" s="4">
        <v>47</v>
      </c>
      <c t="n" r="C23" s="6">
        <v>931358</v>
      </c>
      <c t="n" r="D23" s="6">
        <v>1000422</v>
      </c>
    </row>
    <row r="24" spans="1:4">
      <c t="s" r="A24" s="4">
        <v>29</v>
      </c>
      <c t="n" r="C24" s="6">
        <v>464617</v>
      </c>
      <c t="n" r="D24" s="6">
        <v>438031</v>
      </c>
    </row>
    <row r="25" spans="1:4">
      <c t="s" r="A25" s="4">
        <v>48</v>
      </c>
      <c t="n" r="C25" s="6">
        <v>59909</v>
      </c>
      <c t="n" r="D25" s="6">
        <v>183857</v>
      </c>
    </row>
    <row r="26" spans="1:4">
      <c t="s" r="A26" s="4">
        <v>49</v>
      </c>
      <c t="s" r="B26" s="4">
        <v>50</v>
      </c>
      <c t="n" r="C26" s="6">
        <v>261734</v>
      </c>
      <c t="n" r="D26" s="6">
        <v>278674</v>
      </c>
    </row>
    <row r="27" spans="1:4">
      <c t="s" r="A27" s="4">
        <v>51</v>
      </c>
      <c t="n" r="C27" s="6">
        <v>9885441</v>
      </c>
      <c t="n" r="D27" s="6">
        <v>6638356</v>
      </c>
    </row>
    <row r="28" spans="1:4">
      <c t="s" r="A28" s="4">
        <v>52</v>
      </c>
      <c t="n" r="C28" s="6">
        <v>665757</v>
      </c>
      <c t="n" r="D28" s="6">
        <v>521744</v>
      </c>
    </row>
    <row r="29" spans="1:4">
      <c t="s" r="A29" s="4">
        <v>53</v>
      </c>
      <c t="n" r="C29" s="6">
        <v>242714</v>
      </c>
      <c t="n" r="D29" s="6">
        <v>363791</v>
      </c>
    </row>
    <row r="30" spans="1:4">
      <c t="s" r="A30" s="4">
        <v>54</v>
      </c>
      <c t="n" r="C30" s="6">
        <v>404208</v>
      </c>
      <c t="n" r="D30" s="6">
        <v>349040</v>
      </c>
    </row>
    <row r="31" spans="1:4">
      <c t="s" r="A31" s="4">
        <v>55</v>
      </c>
      <c t="n" r="C31" s="6">
        <v>500000</v>
      </c>
      <c t="n" r="D31" s="6">
        <v>148000</v>
      </c>
    </row>
    <row r="32" spans="1:4">
      <c t="s" r="A32" s="4">
        <v>56</v>
      </c>
      <c t="n" r="C32" s="6">
        <v>234200</v>
      </c>
      <c t="n" r="D32" s="6">
        <v>89084</v>
      </c>
    </row>
    <row r="33" spans="1:4">
      <c t="s" r="A33" s="4">
        <v>57</v>
      </c>
      <c t="n" r="C33" s="6">
        <v>795780</v>
      </c>
      <c t="n" r="D33" s="6">
        <v>740136</v>
      </c>
    </row>
    <row r="34" spans="1:4">
      <c t="s" r="A34" s="4">
        <v>58</v>
      </c>
      <c t="n" r="C34" s="6">
        <v>67500</v>
      </c>
      <c t="n" r="D34" s="6">
        <v>82500</v>
      </c>
    </row>
    <row r="35" spans="1:4">
      <c t="s" r="A35" s="4">
        <v>59</v>
      </c>
      <c t="n" r="C35" s="6">
        <v>14513218</v>
      </c>
      <c t="n" r="D35" s="6">
        <v>10833635</v>
      </c>
    </row>
    <row r="36" spans="1:4">
      <c t="s" r="A36" s="3">
        <v>60</v>
      </c>
    </row>
    <row r="37" spans="1:4">
      <c t="s" r="A37" s="4">
        <v>61</v>
      </c>
      <c t="n" r="C37" s="6">
        <v>150000</v>
      </c>
    </row>
    <row r="38" spans="1:4">
      <c t="s" r="A38" s="4">
        <v>62</v>
      </c>
      <c t="n" r="C38" s="6">
        <v>10426</v>
      </c>
      <c t="n" r="D38" s="6">
        <v>10426</v>
      </c>
    </row>
    <row r="39" spans="1:4">
      <c t="s" r="A39" s="4">
        <v>63</v>
      </c>
      <c t="n" r="C39" s="6">
        <v>1824066</v>
      </c>
      <c t="n" r="D39" s="6">
        <v>1820772</v>
      </c>
    </row>
    <row r="40" spans="1:4">
      <c t="s" r="A40" s="4">
        <v>64</v>
      </c>
      <c t="n" r="C40" s="6">
        <v>852422</v>
      </c>
      <c t="n" r="D40" s="6">
        <v>805685</v>
      </c>
    </row>
    <row r="41" spans="1:4">
      <c t="s" r="A41" s="4">
        <v>65</v>
      </c>
      <c t="n" r="C41" s="6">
        <v>-34119</v>
      </c>
      <c t="n" r="D41" s="6">
        <v>-39533</v>
      </c>
    </row>
    <row r="42" spans="1:4">
      <c t="s" r="A42" s="4">
        <v>66</v>
      </c>
      <c t="n" r="C42" s="6">
        <v>2802795</v>
      </c>
      <c t="n" r="D42" s="6">
        <v>2597350</v>
      </c>
    </row>
    <row r="43" spans="1:4">
      <c t="s" r="A43" s="4">
        <v>67</v>
      </c>
      <c t="n" r="C43" s="6">
        <v>-111105</v>
      </c>
      <c t="n" r="D43" s="6">
        <v>-104934</v>
      </c>
    </row>
    <row r="44" spans="1:4">
      <c t="s" r="A44" s="4">
        <v>66</v>
      </c>
      <c t="n" r="C44" s="6">
        <v>2691690</v>
      </c>
      <c t="n" r="D44" s="6">
        <v>2492416</v>
      </c>
    </row>
    <row r="45" spans="1:4">
      <c t="s" r="A45" s="4">
        <v>68</v>
      </c>
      <c t="n" r="C45" s="7">
        <v>17204908</v>
      </c>
      <c t="n" r="D45" s="7">
        <v>13326051</v>
      </c>
    </row>
    <row r="46" spans="1:4">
      <c t="n" r="A46"/>
    </row>
    <row r="47" spans="1:4">
      <c t="s" r="A47" s="4">
        <v>31</v>
      </c>
      <c t="s" r="B47" s="4">
        <v>69</v>
      </c>
    </row>
    <row r="48" spans="1:4">
      <c t="s" r="A48" s="4">
        <v>35</v>
      </c>
      <c t="s" r="B48" s="4">
        <v>70</v>
      </c>
    </row>
    <row r="49" spans="1:4">
      <c t="s" r="A49" s="4">
        <v>50</v>
      </c>
      <c t="s" r="B49" s="4">
        <v>71</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2</v>
      </c>
      <c t="s" r="B1" s="2">
        <v>2</v>
      </c>
      <c t="s" r="C1" s="2">
        <v>23</v>
      </c>
    </row>
    <row r="2" spans="1:3">
      <c t="s" r="A2" s="3">
        <v>73</v>
      </c>
    </row>
    <row r="3" spans="1:3">
      <c t="s" r="A3" s="4">
        <v>74</v>
      </c>
      <c t="n" r="B3" s="7">
        <v>1</v>
      </c>
      <c t="n" r="C3" s="7">
        <v>1</v>
      </c>
    </row>
    <row r="4" spans="1:3">
      <c t="s" r="A4" s="4">
        <v>75</v>
      </c>
      <c t="n" r="B4" s="6">
        <v>3000000</v>
      </c>
      <c t="n" r="C4" s="6">
        <v>3000000</v>
      </c>
    </row>
    <row r="5" spans="1:3">
      <c t="s" r="A5" s="4">
        <v>76</v>
      </c>
      <c t="n" r="B5" s="6">
        <v>6000</v>
      </c>
      <c t="n" r="C5" s="6">
        <v>6000</v>
      </c>
    </row>
    <row r="6" spans="1:3">
      <c t="s" r="A6" s="4">
        <v>77</v>
      </c>
      <c t="n" r="B6" s="8">
        <v>0.15</v>
      </c>
      <c t="n" r="C6" s="8">
        <v>0.15</v>
      </c>
    </row>
    <row r="7" spans="1:3">
      <c t="s" r="A7" s="4">
        <v>78</v>
      </c>
      <c t="n" r="B7" s="6">
        <v>97000000</v>
      </c>
      <c t="n" r="C7" s="6">
        <v>97000000</v>
      </c>
    </row>
    <row r="8" spans="1:3">
      <c t="s" r="A8" s="4">
        <v>79</v>
      </c>
      <c t="n" r="B8" s="6">
        <v>69507842</v>
      </c>
      <c t="n" r="C8" s="6">
        <v>69507842</v>
      </c>
    </row>
    <row r="9" spans="1:3">
      <c t="s" r="A9" s="4">
        <v>80</v>
      </c>
      <c t="n" r="B9" s="6">
        <v>3286400</v>
      </c>
      <c t="n" r="C9" s="6">
        <v>2483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6</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row r="10" spans="1:2">
      <c t="s" r="A10" s="4">
        <v>278</v>
      </c>
      <c t="s" r="B10" s="4">
        <v>279</v>
      </c>
    </row>
    <row r="11" spans="1:2">
      <c t="s" r="A11" s="4">
        <v>280</v>
      </c>
      <c t="s" r="B11" s="4">
        <v>281</v>
      </c>
    </row>
    <row r="12" spans="1:2">
      <c t="s" r="A12" s="4">
        <v>282</v>
      </c>
      <c t="s" r="B12"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9</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02</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5</v>
      </c>
    </row>
    <row r="4" spans="1:2">
      <c t="s" r="A4" s="4">
        <v>303</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08</v>
      </c>
    </row>
    <row r="4" spans="1:2">
      <c t="s" r="A4" s="4">
        <v>306</v>
      </c>
      <c t="s" r="B4" s="4">
        <v>307</v>
      </c>
    </row>
    <row r="5" spans="1:2">
      <c t="s" r="A5" s="4">
        <v>308</v>
      </c>
      <c t="s" r="B5" s="4">
        <v>309</v>
      </c>
    </row>
    <row r="6" spans="1:2">
      <c t="s" r="A6" s="4">
        <v>310</v>
      </c>
      <c t="s" r="B6" s="4">
        <v>311</v>
      </c>
    </row>
    <row r="7" spans="1:2">
      <c t="s" r="A7" s="4">
        <v>312</v>
      </c>
      <c t="s" r="B7"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11</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7</v>
      </c>
      <c t="s" r="B1" s="2">
        <v>1</v>
      </c>
    </row>
    <row r="2" spans="1:2">
      <c t="s" r="B2" s="2">
        <v>2</v>
      </c>
    </row>
    <row r="3" spans="1:2">
      <c t="s" r="A3" s="3">
        <v>214</v>
      </c>
    </row>
    <row r="4" spans="1:2">
      <c t="s" r="A4" s="4">
        <v>328</v>
      </c>
      <c t="s" r="B4" s="4">
        <v>329</v>
      </c>
    </row>
    <row r="5" spans="1:2">
      <c t="s" r="A5" s="4">
        <v>330</v>
      </c>
      <c t="s" r="B5" s="4">
        <v>331</v>
      </c>
    </row>
    <row r="6" spans="1:2">
      <c t="s" r="A6" s="4">
        <v>332</v>
      </c>
      <c t="s" r="B6"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4</v>
      </c>
      <c t="s" r="B1" s="2">
        <v>1</v>
      </c>
    </row>
    <row r="2" spans="1:2">
      <c t="s" r="B2" s="2">
        <v>2</v>
      </c>
    </row>
    <row r="3" spans="1:2">
      <c t="s" r="A3" s="3">
        <v>217</v>
      </c>
    </row>
    <row r="4" spans="1:2">
      <c t="s" r="A4" s="4">
        <v>335</v>
      </c>
      <c t="s" r="B4"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37</v>
      </c>
      <c t="s" r="B1" s="2">
        <v>1</v>
      </c>
    </row>
    <row r="2" spans="1:2">
      <c t="s" r="B2" s="2">
        <v>2</v>
      </c>
    </row>
    <row r="3" spans="1:2">
      <c t="s" r="A3" s="3">
        <v>220</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1</v>
      </c>
      <c t="s" r="C1" s="2">
        <v>82</v>
      </c>
      <c t="s" r="E1" s="2">
        <v>1</v>
      </c>
    </row>
    <row r="2" spans="1:6">
      <c t="s" r="C2" s="2">
        <v>2</v>
      </c>
      <c t="s" r="D2" s="2">
        <v>83</v>
      </c>
      <c t="s" r="E2" s="2">
        <v>2</v>
      </c>
      <c t="s" r="F2" s="2">
        <v>83</v>
      </c>
    </row>
    <row r="3" spans="1:6">
      <c t="s" r="A3" s="3">
        <v>84</v>
      </c>
    </row>
    <row r="4" spans="1:6">
      <c t="s" r="A4" s="4">
        <v>85</v>
      </c>
      <c t="n" r="C4" s="7">
        <v>171272</v>
      </c>
      <c t="n" r="D4" s="7">
        <v>194083</v>
      </c>
      <c t="n" r="E4" s="7">
        <v>551306</v>
      </c>
      <c t="n" r="F4" s="7">
        <v>562249</v>
      </c>
    </row>
    <row r="5" spans="1:6">
      <c t="s" r="A5" s="4">
        <v>86</v>
      </c>
      <c t="n" r="C5" s="6">
        <v>117002</v>
      </c>
      <c t="n" r="D5" s="6">
        <v>95593</v>
      </c>
      <c t="n" r="E5" s="6">
        <v>364376</v>
      </c>
      <c t="n" r="F5" s="6">
        <v>281794</v>
      </c>
    </row>
    <row r="6" spans="1:6">
      <c t="s" r="A6" s="4">
        <v>87</v>
      </c>
      <c t="n" r="C6" s="6">
        <v>144799</v>
      </c>
      <c t="n" r="D6" s="6">
        <v>118753</v>
      </c>
      <c t="n" r="E6" s="6">
        <v>378582</v>
      </c>
      <c t="n" r="F6" s="6">
        <v>400302</v>
      </c>
    </row>
    <row r="7" spans="1:6">
      <c t="s" r="A7" s="4">
        <v>88</v>
      </c>
      <c t="n" r="C7" s="6">
        <v>144206</v>
      </c>
      <c t="n" r="D7" s="6">
        <v>130636</v>
      </c>
      <c t="n" r="E7" s="6">
        <v>433305</v>
      </c>
      <c t="n" r="F7" s="6">
        <v>364442</v>
      </c>
    </row>
    <row r="8" spans="1:6">
      <c t="s" r="A8" s="4">
        <v>89</v>
      </c>
      <c t="n" r="C8" s="6">
        <v>74881</v>
      </c>
      <c t="n" r="D8" s="6">
        <v>43376</v>
      </c>
      <c t="n" r="E8" s="6">
        <v>203488</v>
      </c>
      <c t="n" r="F8" s="6">
        <v>129964</v>
      </c>
    </row>
    <row r="9" spans="1:6">
      <c t="s" r="A9" s="4">
        <v>90</v>
      </c>
      <c t="n" r="C9" s="6">
        <v>9209</v>
      </c>
      <c t="n" r="D9" s="6">
        <v>18930</v>
      </c>
      <c t="n" r="E9" s="6">
        <v>33804</v>
      </c>
      <c t="n" r="F9" s="6">
        <v>44471</v>
      </c>
    </row>
    <row r="10" spans="1:6">
      <c t="s" r="A10" s="4">
        <v>91</v>
      </c>
      <c t="n" r="C10" s="6">
        <v>661369</v>
      </c>
      <c t="n" r="D10" s="6">
        <v>601371</v>
      </c>
      <c t="n" r="E10" s="6">
        <v>1964861</v>
      </c>
      <c t="n" r="F10" s="6">
        <v>1783222</v>
      </c>
    </row>
    <row r="11" spans="1:6">
      <c t="s" r="A11" s="4">
        <v>92</v>
      </c>
      <c t="n" r="C11" s="6">
        <v>19383</v>
      </c>
      <c t="n" r="D11" s="6">
        <v>9796</v>
      </c>
      <c t="n" r="E11" s="6">
        <v>50756</v>
      </c>
      <c t="n" r="F11" s="6">
        <v>32914</v>
      </c>
    </row>
    <row r="12" spans="1:6">
      <c t="s" r="A12" s="4">
        <v>93</v>
      </c>
      <c t="s" r="B12" s="4">
        <v>31</v>
      </c>
      <c t="n" r="C12" s="6">
        <v>641986</v>
      </c>
      <c t="n" r="D12" s="6">
        <v>591575</v>
      </c>
      <c t="n" r="E12" s="6">
        <v>1914105</v>
      </c>
      <c t="n" r="F12" s="6">
        <v>1750308</v>
      </c>
    </row>
    <row r="13" spans="1:6">
      <c t="s" r="A13" s="3">
        <v>94</v>
      </c>
    </row>
    <row r="14" spans="1:6">
      <c t="s" r="A14" s="4">
        <v>95</v>
      </c>
      <c t="n" r="C14" s="6">
        <v>434236</v>
      </c>
      <c t="n" r="D14" s="6">
        <v>404205</v>
      </c>
      <c t="n" r="E14" s="6">
        <v>1305372</v>
      </c>
      <c t="n" r="F14" s="6">
        <v>1169896</v>
      </c>
    </row>
    <row r="15" spans="1:6">
      <c t="s" r="A15" s="4">
        <v>96</v>
      </c>
      <c t="n" r="C15" s="6">
        <v>62453</v>
      </c>
      <c t="n" r="D15" s="6">
        <v>53282</v>
      </c>
      <c t="n" r="E15" s="6">
        <v>178455</v>
      </c>
      <c t="n" r="F15" s="6">
        <v>145798</v>
      </c>
    </row>
    <row r="16" spans="1:6">
      <c t="s" r="A16" s="4">
        <v>97</v>
      </c>
      <c t="n" r="C16" s="6">
        <v>31182</v>
      </c>
      <c t="n" r="D16" s="6">
        <v>35678</v>
      </c>
      <c t="n" r="E16" s="6">
        <v>105268</v>
      </c>
      <c t="n" r="F16" s="6">
        <v>96026</v>
      </c>
    </row>
    <row r="17" spans="1:6">
      <c t="s" r="A17" s="4">
        <v>98</v>
      </c>
      <c t="n" r="C17" s="6">
        <v>10777</v>
      </c>
      <c t="n" r="D17" s="6">
        <v>12430</v>
      </c>
      <c t="n" r="E17" s="6">
        <v>34653</v>
      </c>
      <c t="n" r="F17" s="6">
        <v>31623</v>
      </c>
    </row>
    <row r="18" spans="1:6">
      <c t="s" r="A18" s="4">
        <v>99</v>
      </c>
      <c t="n" r="C18" s="6">
        <v>75356</v>
      </c>
      <c t="n" r="D18" s="6">
        <v>63632</v>
      </c>
      <c t="n" r="E18" s="6">
        <v>202669</v>
      </c>
      <c t="n" r="F18" s="6">
        <v>176480</v>
      </c>
    </row>
    <row r="19" spans="1:6">
      <c t="s" r="A19" s="4">
        <v>100</v>
      </c>
      <c t="n" r="C19" s="6">
        <v>614004</v>
      </c>
      <c t="n" r="D19" s="6">
        <v>569227</v>
      </c>
      <c t="n" r="E19" s="6">
        <v>1826417</v>
      </c>
      <c t="n" r="F19" s="6">
        <v>1619823</v>
      </c>
    </row>
    <row r="20" spans="1:6">
      <c t="s" r="A20" s="4">
        <v>101</v>
      </c>
      <c t="n" r="C20" s="6">
        <v>27982</v>
      </c>
      <c t="n" r="D20" s="6">
        <v>22348</v>
      </c>
      <c t="n" r="E20" s="6">
        <v>87688</v>
      </c>
      <c t="n" r="F20" s="6">
        <v>130485</v>
      </c>
    </row>
    <row r="21" spans="1:6">
      <c t="s" r="A21" s="4">
        <v>102</v>
      </c>
      <c t="n" r="C21" s="6">
        <v>10168</v>
      </c>
      <c t="n" r="D21" s="6">
        <v>5169</v>
      </c>
      <c t="n" r="E21" s="6">
        <v>33048</v>
      </c>
      <c t="n" r="F21" s="6">
        <v>49321</v>
      </c>
    </row>
    <row r="22" spans="1:6">
      <c t="s" r="A22" s="4">
        <v>103</v>
      </c>
      <c t="n" r="C22" s="6">
        <v>17814</v>
      </c>
      <c t="n" r="D22" s="6">
        <v>17179</v>
      </c>
      <c t="n" r="E22" s="6">
        <v>54640</v>
      </c>
      <c t="n" r="F22" s="6">
        <v>81164</v>
      </c>
    </row>
    <row r="23" spans="1:6">
      <c t="s" r="A23" s="4">
        <v>104</v>
      </c>
      <c t="n" r="C23" s="6">
        <v>1563</v>
      </c>
      <c t="n" r="E23" s="6">
        <v>1563</v>
      </c>
    </row>
    <row r="24" spans="1:6">
      <c t="s" r="A24" s="4">
        <v>105</v>
      </c>
      <c t="n" r="C24" s="7">
        <v>16251</v>
      </c>
      <c t="n" r="D24" s="7">
        <v>17179</v>
      </c>
      <c t="n" r="E24" s="7">
        <v>53077</v>
      </c>
      <c t="n" r="F24" s="7">
        <v>81164</v>
      </c>
    </row>
    <row r="25" spans="1:6">
      <c t="s" r="A25" s="3">
        <v>106</v>
      </c>
    </row>
    <row r="26" spans="1:6">
      <c t="s" r="A26" s="4">
        <v>107</v>
      </c>
      <c t="n" r="C26" s="8">
        <v>0.24</v>
      </c>
      <c t="n" r="D26" s="8">
        <v>0.25</v>
      </c>
      <c t="n" r="E26" s="8">
        <v>0.79</v>
      </c>
      <c t="n" r="F26" s="8">
        <v>1.18</v>
      </c>
    </row>
    <row r="27" spans="1:6">
      <c t="s" r="A27" s="4">
        <v>108</v>
      </c>
      <c t="n" r="C27" s="8">
        <v>0.21</v>
      </c>
      <c t="n" r="D27" s="8">
        <v>0.22</v>
      </c>
      <c t="n" r="E27" s="8">
        <v>0.6899999999999999</v>
      </c>
      <c t="n" r="F27" s="8">
        <v>1.04</v>
      </c>
    </row>
    <row r="28" spans="1:6">
      <c t="s" r="A28" s="3">
        <v>109</v>
      </c>
    </row>
    <row r="29" spans="1:6">
      <c t="s" r="A29" s="4">
        <v>107</v>
      </c>
      <c t="n" r="C29" s="6">
        <v>66482</v>
      </c>
      <c t="n" r="D29" s="6">
        <v>69633</v>
      </c>
      <c t="n" r="E29" s="6">
        <v>66950</v>
      </c>
      <c t="n" r="F29" s="6">
        <v>68675</v>
      </c>
    </row>
    <row r="30" spans="1:6">
      <c t="s" r="A30" s="4">
        <v>108</v>
      </c>
      <c t="n" r="C30" s="6">
        <v>77544</v>
      </c>
      <c t="n" r="D30" s="6">
        <v>79759</v>
      </c>
      <c t="n" r="E30" s="6">
        <v>76612</v>
      </c>
      <c t="n" r="F30" s="6">
        <v>78326</v>
      </c>
    </row>
    <row r="31" spans="1:6">
      <c t="n" r="A31"/>
    </row>
    <row r="32" spans="1:6">
      <c t="s" r="A32" s="4">
        <v>31</v>
      </c>
      <c t="s" r="B32" s="4">
        <v>110</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42</v>
      </c>
      <c t="s" r="B1" s="2">
        <v>1</v>
      </c>
    </row>
    <row r="2" spans="1:2">
      <c t="s" r="B2" s="2">
        <v>2</v>
      </c>
    </row>
    <row r="3" spans="1:2">
      <c t="s" r="A3" s="3">
        <v>223</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47</v>
      </c>
      <c t="s" r="B1" s="2">
        <v>1</v>
      </c>
    </row>
    <row r="2" spans="1:2">
      <c t="s" r="B2" s="2">
        <v>2</v>
      </c>
    </row>
    <row r="3" spans="1:2">
      <c t="s" r="A3" s="3">
        <v>226</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52</v>
      </c>
      <c t="s" r="B1" s="2">
        <v>1</v>
      </c>
    </row>
    <row r="2" spans="1:2">
      <c t="s" r="B2" s="2">
        <v>2</v>
      </c>
    </row>
    <row r="3" spans="1:2">
      <c t="s" r="A3" s="3">
        <v>229</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57</v>
      </c>
      <c t="s" r="B1" s="2">
        <v>1</v>
      </c>
    </row>
    <row r="2" spans="1:2">
      <c t="s" r="B2" s="2">
        <v>2</v>
      </c>
    </row>
    <row r="3" spans="1:2">
      <c t="s" r="A3" s="3">
        <v>238</v>
      </c>
    </row>
    <row r="4" spans="1:2">
      <c t="s" r="A4" s="4">
        <v>358</v>
      </c>
      <c t="s" r="B4"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0</v>
      </c>
      <c t="s" r="B1" s="2">
        <v>1</v>
      </c>
    </row>
    <row r="2" spans="1:2">
      <c t="s" r="B2" s="2">
        <v>2</v>
      </c>
    </row>
    <row r="3" spans="1:2">
      <c t="s" r="A3" s="3">
        <v>241</v>
      </c>
    </row>
    <row r="4" spans="1:2">
      <c t="s" r="A4" s="4">
        <v>361</v>
      </c>
      <c t="s" r="B4" s="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63</v>
      </c>
      <c t="s" r="B1" s="2">
        <v>1</v>
      </c>
    </row>
    <row r="2" spans="1:2">
      <c t="s" r="B2" s="2">
        <v>2</v>
      </c>
    </row>
    <row r="3" spans="1:2">
      <c t="s" r="A3" s="3">
        <v>364</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1</v>
      </c>
      <c t="s" r="B1" s="2">
        <v>1</v>
      </c>
    </row>
    <row r="2" spans="1:2">
      <c t="s" r="B2" s="2">
        <v>2</v>
      </c>
    </row>
    <row r="3" spans="1:2">
      <c t="s" r="A3" s="3">
        <v>253</v>
      </c>
    </row>
    <row r="4" spans="1:2">
      <c t="s" r="A4" s="4">
        <v>372</v>
      </c>
      <c t="s" r="B4"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375</v>
      </c>
      <c t="s" r="C1" s="2">
        <v>23</v>
      </c>
    </row>
    <row r="2" spans="1:3">
      <c t="s" r="A2" s="3">
        <v>196</v>
      </c>
    </row>
    <row r="3" spans="1:3">
      <c t="s" r="A3" s="4">
        <v>376</v>
      </c>
      <c t="n" r="B3" s="9">
        <v>9.9</v>
      </c>
    </row>
    <row r="4" spans="1:3">
      <c t="s" r="A4" s="4">
        <v>377</v>
      </c>
      <c t="n" r="C4" s="9">
        <v>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3</v>
      </c>
    </row>
    <row r="2" spans="1:3">
      <c t="s" r="A2" s="3">
        <v>199</v>
      </c>
    </row>
    <row r="3" spans="1:3">
      <c t="s" r="A3" s="4">
        <v>379</v>
      </c>
      <c t="n" r="B3" s="7">
        <v>428274</v>
      </c>
      <c t="n" r="C3" s="7">
        <v>318105</v>
      </c>
    </row>
    <row r="4" spans="1:3">
      <c t="s" r="A4" s="4">
        <v>380</v>
      </c>
      <c t="n" r="B4" s="6">
        <v>60777</v>
      </c>
      <c t="n" r="C4" s="6">
        <v>23649</v>
      </c>
    </row>
    <row r="5" spans="1:3">
      <c t="s" r="A5" s="4">
        <v>381</v>
      </c>
      <c t="n" r="B5" s="6">
        <v>59419</v>
      </c>
      <c t="n" r="C5" s="6">
        <v>260077</v>
      </c>
    </row>
    <row r="6" spans="1:3">
      <c t="s" r="A6" s="4">
        <v>382</v>
      </c>
      <c t="n" r="B6" s="7">
        <v>548470</v>
      </c>
      <c t="n" r="C6" s="7">
        <v>6018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199</v>
      </c>
    </row>
    <row r="3" spans="1:3">
      <c t="s" r="A3" s="4">
        <v>384</v>
      </c>
      <c t="n" r="B3" s="7">
        <v>398741</v>
      </c>
      <c t="n" r="C3" s="7">
        <v>329670</v>
      </c>
    </row>
    <row r="4" spans="1:3">
      <c t="s" r="A4" s="4">
        <v>385</v>
      </c>
      <c t="n" r="B4" s="6">
        <v>36317</v>
      </c>
      <c t="n" r="C4" s="6">
        <v>92008</v>
      </c>
    </row>
    <row r="5" spans="1:3">
      <c t="s" r="A5" s="4">
        <v>386</v>
      </c>
      <c t="n" r="B5" s="6">
        <v>29559</v>
      </c>
      <c t="n" r="C5" s="6">
        <v>16353</v>
      </c>
    </row>
    <row r="6" spans="1:3">
      <c t="s" r="A6" s="4">
        <v>387</v>
      </c>
      <c t="n" r="B6" s="7">
        <v>464617</v>
      </c>
      <c t="n" r="C6" s="7">
        <v>4380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11</v>
      </c>
      <c t="s" r="C1" s="2">
        <v>82</v>
      </c>
      <c t="s" r="E1" s="2">
        <v>1</v>
      </c>
    </row>
    <row r="2" spans="1:6">
      <c t="s" r="C2" s="2">
        <v>2</v>
      </c>
      <c t="s" r="D2" s="2">
        <v>83</v>
      </c>
      <c t="s" r="E2" s="2">
        <v>2</v>
      </c>
      <c t="s" r="F2" s="2">
        <v>83</v>
      </c>
    </row>
    <row r="3" spans="1:6">
      <c t="s" r="A3" s="3">
        <v>112</v>
      </c>
    </row>
    <row r="4" spans="1:6">
      <c t="s" r="A4" s="4">
        <v>103</v>
      </c>
      <c t="n" r="C4" s="7">
        <v>17814</v>
      </c>
      <c t="n" r="D4" s="7">
        <v>17179</v>
      </c>
      <c t="n" r="E4" s="7">
        <v>54640</v>
      </c>
      <c t="n" r="F4" s="7">
        <v>81164</v>
      </c>
    </row>
    <row r="5" spans="1:6">
      <c t="s" r="A5" s="3">
        <v>113</v>
      </c>
    </row>
    <row r="6" spans="1:6">
      <c t="s" r="A6" s="4">
        <v>114</v>
      </c>
      <c t="s" r="B6" s="4">
        <v>115</v>
      </c>
      <c t="n" r="C6" s="6">
        <v>4494</v>
      </c>
      <c t="n" r="D6" s="6">
        <v>-1827</v>
      </c>
      <c t="n" r="E6" s="6">
        <v>14915</v>
      </c>
      <c t="n" r="F6" s="6">
        <v>1770</v>
      </c>
    </row>
    <row r="7" spans="1:6">
      <c t="s" r="A7" s="4">
        <v>116</v>
      </c>
      <c t="s" r="B7" s="4">
        <v>31</v>
      </c>
      <c t="n" r="C7" s="6">
        <v>1633</v>
      </c>
      <c t="n" r="D7" s="6">
        <v>1216</v>
      </c>
      <c t="n" r="E7" s="6">
        <v>2942</v>
      </c>
      <c t="n" r="F7" s="6">
        <v>3491</v>
      </c>
    </row>
    <row r="8" spans="1:6">
      <c t="s" r="A8" s="4">
        <v>117</v>
      </c>
      <c t="s" r="B8" s="4">
        <v>118</v>
      </c>
      <c t="n" r="C8" s="6">
        <v>4279</v>
      </c>
      <c t="n" r="D8" s="6">
        <v>-289</v>
      </c>
      <c t="n" r="E8" s="6">
        <v>-4128</v>
      </c>
      <c t="n" r="F8" s="6">
        <v>199</v>
      </c>
    </row>
    <row r="9" spans="1:6">
      <c t="s" r="A9" s="4">
        <v>119</v>
      </c>
      <c t="s" r="B9" s="4">
        <v>31</v>
      </c>
      <c t="n" r="C9" s="6">
        <v>-1036</v>
      </c>
      <c t="n" r="D9" s="6">
        <v>-2935</v>
      </c>
      <c t="n" r="E9" s="6">
        <v>-8315</v>
      </c>
      <c t="n" r="F9" s="6">
        <v>-1620</v>
      </c>
    </row>
    <row r="10" spans="1:6">
      <c t="s" r="A10" s="4">
        <v>120</v>
      </c>
      <c t="n" r="C10" s="6">
        <v>9370</v>
      </c>
      <c t="n" r="D10" s="6">
        <v>-3835</v>
      </c>
      <c t="n" r="E10" s="6">
        <v>5414</v>
      </c>
      <c t="n" r="F10" s="6">
        <v>3840</v>
      </c>
    </row>
    <row r="11" spans="1:6">
      <c t="s" r="A11" s="4">
        <v>121</v>
      </c>
      <c t="n" r="C11" s="6">
        <v>27184</v>
      </c>
      <c t="n" r="D11" s="6">
        <v>13344</v>
      </c>
      <c t="n" r="E11" s="6">
        <v>60054</v>
      </c>
      <c t="n" r="F11" s="6">
        <v>85004</v>
      </c>
    </row>
    <row r="12" spans="1:6">
      <c t="s" r="A12" s="4">
        <v>122</v>
      </c>
      <c t="n" r="C12" s="6">
        <v>5800</v>
      </c>
      <c t="n" r="D12" s="6">
        <v>2400</v>
      </c>
      <c t="n" r="E12" s="6">
        <v>3400</v>
      </c>
      <c t="n" r="F12" s="6">
        <v>2400</v>
      </c>
    </row>
    <row r="13" spans="1:6">
      <c t="s" r="A13" s="4">
        <v>123</v>
      </c>
      <c t="n" r="C13" s="6">
        <v>0</v>
      </c>
      <c t="n" r="D13" s="6">
        <v>200</v>
      </c>
      <c t="n" r="E13" s="6">
        <v>0</v>
      </c>
      <c t="n" r="F13" s="6">
        <v>2100</v>
      </c>
    </row>
    <row r="14" spans="1:6">
      <c t="s" r="A14" s="4">
        <v>124</v>
      </c>
      <c t="n" r="C14" s="7">
        <v>1400</v>
      </c>
      <c t="n" r="D14" s="7">
        <v>900</v>
      </c>
      <c t="n" r="E14" s="7">
        <v>4300</v>
      </c>
      <c t="n" r="F14" s="7">
        <v>3100</v>
      </c>
    </row>
    <row r="15" spans="1:6">
      <c t="n" r="A15"/>
    </row>
    <row r="16" spans="1:6">
      <c t="s" r="A16" s="4">
        <v>31</v>
      </c>
      <c t="s" r="B16" s="4">
        <v>125</v>
      </c>
    </row>
    <row r="17" spans="1:6">
      <c t="s" r="A17" s="4">
        <v>35</v>
      </c>
      <c t="s" r="B17" s="4">
        <v>126</v>
      </c>
    </row>
    <row r="18" spans="1:6">
      <c t="s" r="A18" s="4">
        <v>50</v>
      </c>
      <c t="s" r="B18" s="4">
        <v>127</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3</v>
      </c>
    </row>
    <row r="2" spans="1:3">
      <c t="s" r="A2" s="3">
        <v>389</v>
      </c>
    </row>
    <row r="3" spans="1:3">
      <c t="s" r="A3" s="4">
        <v>390</v>
      </c>
      <c t="n" r="B3" s="7">
        <v>90543</v>
      </c>
      <c t="n" r="C3" s="7">
        <v>167353</v>
      </c>
    </row>
    <row r="4" spans="1:3">
      <c t="s" r="A4" s="4">
        <v>391</v>
      </c>
      <c t="n" r="B4" s="6">
        <v>20326</v>
      </c>
      <c t="n" r="C4" s="6">
        <v>25548</v>
      </c>
    </row>
    <row r="5" spans="1:3">
      <c t="s" r="A5" s="4">
        <v>392</v>
      </c>
    </row>
    <row r="6" spans="1:3">
      <c t="s" r="A6" s="3">
        <v>389</v>
      </c>
    </row>
    <row r="7" spans="1:3">
      <c t="s" r="A7" s="4">
        <v>390</v>
      </c>
      <c t="n" r="B7" s="6">
        <v>28868</v>
      </c>
      <c t="n" r="C7" s="6">
        <v>34385</v>
      </c>
    </row>
    <row r="8" spans="1:3">
      <c t="s" r="A8" s="4">
        <v>391</v>
      </c>
      <c t="n" r="B8" s="6">
        <v>9169</v>
      </c>
      <c t="n" r="C8" s="6">
        <v>14178</v>
      </c>
    </row>
    <row r="9" spans="1:3">
      <c t="s" r="A9" s="4">
        <v>393</v>
      </c>
    </row>
    <row r="10" spans="1:3">
      <c t="s" r="A10" s="3">
        <v>389</v>
      </c>
    </row>
    <row r="11" spans="1:3">
      <c t="s" r="A11" s="4">
        <v>390</v>
      </c>
      <c t="n" r="B11" s="6">
        <v>17030</v>
      </c>
      <c t="n" r="C11" s="6">
        <v>22502</v>
      </c>
    </row>
    <row r="12" spans="1:3">
      <c t="s" r="A12" s="4">
        <v>391</v>
      </c>
      <c t="n" r="B12" s="6">
        <v>1822</v>
      </c>
      <c t="n" r="C12" s="6">
        <v>2018</v>
      </c>
    </row>
    <row r="13" spans="1:3">
      <c t="s" r="A13" s="4">
        <v>394</v>
      </c>
    </row>
    <row r="14" spans="1:3">
      <c t="s" r="A14" s="3">
        <v>389</v>
      </c>
    </row>
    <row r="15" spans="1:3">
      <c t="s" r="A15" s="4">
        <v>390</v>
      </c>
      <c t="n" r="B15" s="6">
        <v>15373</v>
      </c>
      <c t="n" r="C15" s="6">
        <v>20399</v>
      </c>
    </row>
    <row r="16" spans="1:3">
      <c t="s" r="A16" s="4">
        <v>395</v>
      </c>
    </row>
    <row r="17" spans="1:3">
      <c t="s" r="A17" s="3">
        <v>389</v>
      </c>
    </row>
    <row r="18" spans="1:3">
      <c t="s" r="A18" s="4">
        <v>390</v>
      </c>
      <c t="n" r="B18" s="6">
        <v>9326</v>
      </c>
      <c t="n" r="C18" s="6">
        <v>12970</v>
      </c>
    </row>
    <row r="19" spans="1:3">
      <c t="s" r="A19" s="4">
        <v>391</v>
      </c>
      <c t="n" r="B19" s="6">
        <v>9335</v>
      </c>
      <c t="n" r="C19" s="6">
        <v>9352</v>
      </c>
    </row>
    <row r="20" spans="1:3">
      <c t="s" r="A20" s="4">
        <v>396</v>
      </c>
    </row>
    <row r="21" spans="1:3">
      <c t="s" r="A21" s="3">
        <v>389</v>
      </c>
    </row>
    <row r="22" spans="1:3">
      <c t="s" r="A22" s="4">
        <v>390</v>
      </c>
      <c t="n" r="B22" s="7">
        <v>19946</v>
      </c>
      <c t="n" r="C22" s="7">
        <v>770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7</v>
      </c>
      <c t="s" r="B1" s="2">
        <v>2</v>
      </c>
      <c t="s" r="C1" s="2">
        <v>23</v>
      </c>
    </row>
    <row r="2" spans="1:3">
      <c t="s" r="A2" s="3">
        <v>398</v>
      </c>
    </row>
    <row r="3" spans="1:3">
      <c t="s" r="A3" s="4">
        <v>399</v>
      </c>
      <c t="n" r="B3" s="7">
        <v>1148785</v>
      </c>
      <c t="n" r="C3" s="7">
        <v>749443</v>
      </c>
    </row>
    <row r="4" spans="1:3">
      <c t="s" r="A4" s="4">
        <v>400</v>
      </c>
      <c t="n" r="B4" s="6">
        <v>3145267</v>
      </c>
      <c t="n" r="C4" s="6">
        <v>1629907</v>
      </c>
    </row>
    <row r="5" spans="1:3">
      <c t="s" r="A5" s="4">
        <v>401</v>
      </c>
      <c t="n" r="B5" s="6">
        <v>153595</v>
      </c>
      <c t="n" r="C5" s="6">
        <v>181017</v>
      </c>
    </row>
    <row r="6" spans="1:3">
      <c t="s" r="A6" s="4">
        <v>402</v>
      </c>
      <c t="n" r="B6" s="6">
        <v>19946</v>
      </c>
      <c t="n" r="C6" s="6">
        <v>77097</v>
      </c>
    </row>
    <row r="7" spans="1:3">
      <c t="s" r="A7" s="4">
        <v>45</v>
      </c>
      <c t="n" r="B7" s="6">
        <v>4467593</v>
      </c>
      <c t="n" r="C7" s="6">
        <v>2637464</v>
      </c>
    </row>
    <row r="8" spans="1:3">
      <c t="s" r="A8" s="4">
        <v>52</v>
      </c>
      <c t="n" r="B8" s="6">
        <v>665757</v>
      </c>
      <c t="n" r="C8" s="6">
        <v>521744</v>
      </c>
    </row>
    <row r="9" spans="1:3">
      <c t="s" r="A9" s="4">
        <v>403</v>
      </c>
      <c t="n" r="B9" s="6">
        <v>10599</v>
      </c>
      <c t="n" r="C9" s="6">
        <v>3591</v>
      </c>
    </row>
    <row r="10" spans="1:3">
      <c t="s" r="A10" s="4">
        <v>404</v>
      </c>
      <c t="n" r="B10" s="6">
        <v>676356</v>
      </c>
      <c t="n" r="C10" s="6">
        <v>525335</v>
      </c>
    </row>
    <row r="11" spans="1:3">
      <c t="s" r="A11" s="4">
        <v>405</v>
      </c>
    </row>
    <row r="12" spans="1:3">
      <c t="s" r="A12" s="3">
        <v>398</v>
      </c>
    </row>
    <row r="13" spans="1:3">
      <c t="s" r="A13" s="4">
        <v>399</v>
      </c>
      <c t="n" r="B13" s="6">
        <v>51699</v>
      </c>
      <c t="n" r="C13" s="6">
        <v>87758</v>
      </c>
    </row>
    <row r="14" spans="1:3">
      <c t="s" r="A14" s="4">
        <v>400</v>
      </c>
      <c t="n" r="B14" s="6">
        <v>402</v>
      </c>
    </row>
    <row r="15" spans="1:3">
      <c t="s" r="A15" s="4">
        <v>401</v>
      </c>
      <c t="n" r="B15" s="6">
        <v>22040</v>
      </c>
      <c t="n" r="C15" s="6">
        <v>26542</v>
      </c>
    </row>
    <row r="16" spans="1:3">
      <c t="s" r="A16" s="4">
        <v>45</v>
      </c>
      <c t="n" r="B16" s="6">
        <v>74141</v>
      </c>
      <c t="n" r="C16" s="6">
        <v>114300</v>
      </c>
    </row>
    <row r="17" spans="1:3">
      <c t="s" r="A17" s="4">
        <v>52</v>
      </c>
      <c t="n" r="B17" s="6">
        <v>343611</v>
      </c>
      <c t="n" r="C17" s="6">
        <v>212525</v>
      </c>
    </row>
    <row r="18" spans="1:3">
      <c t="s" r="A18" s="4">
        <v>404</v>
      </c>
      <c t="n" r="B18" s="6">
        <v>343611</v>
      </c>
      <c t="n" r="C18" s="6">
        <v>212525</v>
      </c>
    </row>
    <row r="19" spans="1:3">
      <c t="s" r="A19" s="4">
        <v>406</v>
      </c>
    </row>
    <row r="20" spans="1:3">
      <c t="s" r="A20" s="3">
        <v>398</v>
      </c>
    </row>
    <row r="21" spans="1:3">
      <c t="s" r="A21" s="4">
        <v>399</v>
      </c>
      <c t="n" r="B21" s="6">
        <v>1095185</v>
      </c>
      <c t="n" r="C21" s="6">
        <v>659590</v>
      </c>
    </row>
    <row r="22" spans="1:3">
      <c t="s" r="A22" s="4">
        <v>400</v>
      </c>
      <c t="n" r="B22" s="6">
        <v>3144865</v>
      </c>
      <c t="n" r="C22" s="6">
        <v>1629907</v>
      </c>
    </row>
    <row r="23" spans="1:3">
      <c t="s" r="A23" s="4">
        <v>401</v>
      </c>
      <c t="n" r="B23" s="6">
        <v>383</v>
      </c>
      <c t="n" r="C23" s="6">
        <v>8141</v>
      </c>
    </row>
    <row r="24" spans="1:3">
      <c t="s" r="A24" s="4">
        <v>45</v>
      </c>
      <c t="n" r="B24" s="6">
        <v>4240433</v>
      </c>
      <c t="n" r="C24" s="6">
        <v>2297638</v>
      </c>
    </row>
    <row r="25" spans="1:3">
      <c t="s" r="A25" s="4">
        <v>52</v>
      </c>
      <c t="n" r="B25" s="6">
        <v>322146</v>
      </c>
      <c t="n" r="C25" s="6">
        <v>309219</v>
      </c>
    </row>
    <row r="26" spans="1:3">
      <c t="s" r="A26" s="4">
        <v>403</v>
      </c>
      <c t="n" r="B26" s="6">
        <v>10599</v>
      </c>
      <c t="n" r="C26" s="6">
        <v>3591</v>
      </c>
    </row>
    <row r="27" spans="1:3">
      <c t="s" r="A27" s="4">
        <v>404</v>
      </c>
      <c t="n" r="B27" s="6">
        <v>332745</v>
      </c>
      <c t="n" r="C27" s="6">
        <v>312810</v>
      </c>
    </row>
    <row r="28" spans="1:3">
      <c t="s" r="A28" s="4">
        <v>407</v>
      </c>
    </row>
    <row r="29" spans="1:3">
      <c t="s" r="A29" s="3">
        <v>398</v>
      </c>
    </row>
    <row r="30" spans="1:3">
      <c t="s" r="A30" s="4">
        <v>399</v>
      </c>
      <c t="n" r="B30" s="6">
        <v>1901</v>
      </c>
      <c t="n" r="C30" s="6">
        <v>2095</v>
      </c>
    </row>
    <row r="31" spans="1:3">
      <c t="s" r="A31" s="4">
        <v>401</v>
      </c>
      <c t="n" r="B31" s="6">
        <v>60575</v>
      </c>
      <c t="n" r="C31" s="6">
        <v>56078</v>
      </c>
    </row>
    <row r="32" spans="1:3">
      <c t="s" r="A32" s="4">
        <v>45</v>
      </c>
      <c t="n" r="B32" s="6">
        <v>62476</v>
      </c>
      <c t="n" r="C32" s="6">
        <v>58173</v>
      </c>
    </row>
    <row r="33" spans="1:3">
      <c t="s" r="A33" s="4">
        <v>408</v>
      </c>
    </row>
    <row r="34" spans="1:3">
      <c t="s" r="A34" s="3">
        <v>398</v>
      </c>
    </row>
    <row r="35" spans="1:3">
      <c t="s" r="A35" s="4">
        <v>399</v>
      </c>
      <c t="n" r="B35" s="6">
        <v>226632</v>
      </c>
      <c t="n" r="C35" s="6">
        <v>116949</v>
      </c>
    </row>
    <row r="36" spans="1:3">
      <c t="s" r="A36" s="4">
        <v>400</v>
      </c>
      <c t="n" r="B36" s="6">
        <v>4446</v>
      </c>
      <c t="n" r="C36" s="6">
        <v>1698</v>
      </c>
    </row>
    <row r="37" spans="1:3">
      <c t="s" r="A37" s="4">
        <v>409</v>
      </c>
    </row>
    <row r="38" spans="1:3">
      <c t="s" r="A38" s="3">
        <v>398</v>
      </c>
    </row>
    <row r="39" spans="1:3">
      <c t="s" r="A39" s="4">
        <v>400</v>
      </c>
      <c t="n" r="B39" s="6">
        <v>402</v>
      </c>
    </row>
    <row r="40" spans="1:3">
      <c t="s" r="A40" s="4">
        <v>410</v>
      </c>
    </row>
    <row r="41" spans="1:3">
      <c t="s" r="A41" s="3">
        <v>398</v>
      </c>
    </row>
    <row r="42" spans="1:3">
      <c t="s" r="A42" s="4">
        <v>399</v>
      </c>
      <c t="n" r="B42" s="6">
        <v>226632</v>
      </c>
      <c t="n" r="C42" s="6">
        <v>116949</v>
      </c>
    </row>
    <row r="43" spans="1:3">
      <c t="s" r="A43" s="4">
        <v>400</v>
      </c>
      <c t="n" r="B43" s="6">
        <v>4044</v>
      </c>
      <c t="n" r="C43" s="6">
        <v>1698</v>
      </c>
    </row>
    <row r="44" spans="1:3">
      <c t="s" r="A44" s="4">
        <v>411</v>
      </c>
    </row>
    <row r="45" spans="1:3">
      <c t="s" r="A45" s="3">
        <v>398</v>
      </c>
    </row>
    <row r="46" spans="1:3">
      <c t="s" r="A46" s="4">
        <v>399</v>
      </c>
      <c t="n" r="B46" s="6">
        <v>271785</v>
      </c>
      <c t="n" r="C46" s="6">
        <v>203910</v>
      </c>
    </row>
    <row r="47" spans="1:3">
      <c t="s" r="A47" s="4">
        <v>400</v>
      </c>
      <c t="n" r="B47" s="6">
        <v>828770</v>
      </c>
      <c t="n" r="C47" s="6">
        <v>319408</v>
      </c>
    </row>
    <row r="48" spans="1:3">
      <c t="s" r="A48" s="4">
        <v>52</v>
      </c>
      <c t="n" r="B48" s="6">
        <v>207080</v>
      </c>
      <c t="n" r="C48" s="6">
        <v>255700</v>
      </c>
    </row>
    <row r="49" spans="1:3">
      <c t="s" r="A49" s="4">
        <v>412</v>
      </c>
    </row>
    <row r="50" spans="1:3">
      <c t="s" r="A50" s="3">
        <v>398</v>
      </c>
    </row>
    <row r="51" spans="1:3">
      <c t="s" r="A51" s="4">
        <v>399</v>
      </c>
      <c t="n" r="B51" s="6">
        <v>5099</v>
      </c>
      <c t="n" r="C51" s="6">
        <v>13203</v>
      </c>
    </row>
    <row r="52" spans="1:3">
      <c t="s" r="A52" s="4">
        <v>52</v>
      </c>
      <c t="n" r="B52" s="6">
        <v>1487</v>
      </c>
      <c t="n" r="C52" s="6">
        <v>3601</v>
      </c>
    </row>
    <row r="53" spans="1:3">
      <c t="s" r="A53" s="4">
        <v>413</v>
      </c>
    </row>
    <row r="54" spans="1:3">
      <c t="s" r="A54" s="3">
        <v>398</v>
      </c>
    </row>
    <row r="55" spans="1:3">
      <c t="s" r="A55" s="4">
        <v>399</v>
      </c>
      <c t="n" r="B55" s="6">
        <v>266407</v>
      </c>
      <c t="n" r="C55" s="6">
        <v>190707</v>
      </c>
    </row>
    <row r="56" spans="1:3">
      <c t="s" r="A56" s="4">
        <v>400</v>
      </c>
      <c t="n" r="B56" s="6">
        <v>828770</v>
      </c>
      <c t="n" r="C56" s="6">
        <v>319408</v>
      </c>
    </row>
    <row r="57" spans="1:3">
      <c t="s" r="A57" s="4">
        <v>52</v>
      </c>
      <c t="n" r="B57" s="6">
        <v>205593</v>
      </c>
      <c t="n" r="C57" s="6">
        <v>252099</v>
      </c>
    </row>
    <row r="58" spans="1:3">
      <c t="s" r="A58" s="4">
        <v>414</v>
      </c>
    </row>
    <row r="59" spans="1:3">
      <c t="s" r="A59" s="3">
        <v>398</v>
      </c>
    </row>
    <row r="60" spans="1:3">
      <c t="s" r="A60" s="4">
        <v>399</v>
      </c>
      <c t="n" r="B60" s="6">
        <v>279</v>
      </c>
    </row>
    <row r="61" spans="1:3">
      <c t="s" r="A61" s="4">
        <v>415</v>
      </c>
    </row>
    <row r="62" spans="1:3">
      <c t="s" r="A62" s="3">
        <v>398</v>
      </c>
    </row>
    <row r="63" spans="1:3">
      <c t="s" r="A63" s="4">
        <v>399</v>
      </c>
      <c t="n" r="B63" s="6">
        <v>27995</v>
      </c>
      <c t="n" r="C63" s="6">
        <v>31642</v>
      </c>
    </row>
    <row r="64" spans="1:3">
      <c t="s" r="A64" s="4">
        <v>401</v>
      </c>
      <c t="n" r="B64" s="6">
        <v>26385</v>
      </c>
      <c t="n" r="C64" s="6">
        <v>30737</v>
      </c>
    </row>
    <row r="65" spans="1:3">
      <c t="s" r="A65" s="4">
        <v>52</v>
      </c>
      <c t="n" r="B65" s="6">
        <v>22905</v>
      </c>
      <c t="n" r="C65" s="6">
        <v>29184</v>
      </c>
    </row>
    <row r="66" spans="1:3">
      <c t="s" r="A66" s="4">
        <v>416</v>
      </c>
    </row>
    <row r="67" spans="1:3">
      <c t="s" r="A67" s="3">
        <v>398</v>
      </c>
    </row>
    <row r="68" spans="1:3">
      <c t="s" r="A68" s="4">
        <v>399</v>
      </c>
      <c t="n" r="B68" s="6">
        <v>26984</v>
      </c>
      <c t="n" r="C68" s="6">
        <v>29388</v>
      </c>
    </row>
    <row r="69" spans="1:3">
      <c t="s" r="A69" s="4">
        <v>401</v>
      </c>
      <c t="n" r="B69" s="6">
        <v>22040</v>
      </c>
      <c t="n" r="C69" s="6">
        <v>26436</v>
      </c>
    </row>
    <row r="70" spans="1:3">
      <c t="s" r="A70" s="4">
        <v>52</v>
      </c>
      <c t="n" r="B70" s="6">
        <v>22905</v>
      </c>
      <c t="n" r="C70" s="6">
        <v>22894</v>
      </c>
    </row>
    <row r="71" spans="1:3">
      <c t="s" r="A71" s="4">
        <v>417</v>
      </c>
    </row>
    <row r="72" spans="1:3">
      <c t="s" r="A72" s="3">
        <v>398</v>
      </c>
    </row>
    <row r="73" spans="1:3">
      <c t="s" r="A73" s="4">
        <v>399</v>
      </c>
      <c t="n" r="B73" s="6">
        <v>545</v>
      </c>
      <c t="n" r="C73" s="6">
        <v>1635</v>
      </c>
    </row>
    <row r="74" spans="1:3">
      <c t="s" r="A74" s="4">
        <v>52</v>
      </c>
      <c t="n" r="C74" s="6">
        <v>6290</v>
      </c>
    </row>
    <row r="75" spans="1:3">
      <c t="s" r="A75" s="4">
        <v>418</v>
      </c>
    </row>
    <row r="76" spans="1:3">
      <c t="s" r="A76" s="3">
        <v>398</v>
      </c>
    </row>
    <row r="77" spans="1:3">
      <c t="s" r="A77" s="4">
        <v>399</v>
      </c>
      <c t="n" r="B77" s="6">
        <v>466</v>
      </c>
      <c t="n" r="C77" s="6">
        <v>619</v>
      </c>
    </row>
    <row r="78" spans="1:3">
      <c t="s" r="A78" s="4">
        <v>401</v>
      </c>
      <c t="n" r="B78" s="6">
        <v>4345</v>
      </c>
      <c t="n" r="C78" s="6">
        <v>4301</v>
      </c>
    </row>
    <row r="79" spans="1:3">
      <c t="s" r="A79" s="4">
        <v>419</v>
      </c>
    </row>
    <row r="80" spans="1:3">
      <c t="s" r="A80" s="3">
        <v>398</v>
      </c>
    </row>
    <row r="81" spans="1:3">
      <c t="s" r="A81" s="4">
        <v>399</v>
      </c>
      <c t="n" r="B81" s="6">
        <v>271722</v>
      </c>
      <c t="n" r="C81" s="6">
        <v>112983</v>
      </c>
    </row>
    <row r="82" spans="1:3">
      <c t="s" r="A82" s="4">
        <v>400</v>
      </c>
      <c t="n" r="B82" s="6">
        <v>73860</v>
      </c>
      <c t="n" r="C82" s="6">
        <v>74167</v>
      </c>
    </row>
    <row r="83" spans="1:3">
      <c t="s" r="A83" s="4">
        <v>52</v>
      </c>
      <c t="n" r="B83" s="6">
        <v>47</v>
      </c>
    </row>
    <row r="84" spans="1:3">
      <c t="s" r="A84" s="4">
        <v>420</v>
      </c>
    </row>
    <row r="85" spans="1:3">
      <c t="s" r="A85" s="3">
        <v>398</v>
      </c>
    </row>
    <row r="86" spans="1:3">
      <c t="s" r="A86" s="4">
        <v>399</v>
      </c>
      <c t="n" r="B86" s="6">
        <v>271722</v>
      </c>
      <c t="n" r="C86" s="6">
        <v>112983</v>
      </c>
    </row>
    <row r="87" spans="1:3">
      <c t="s" r="A87" s="4">
        <v>400</v>
      </c>
      <c t="n" r="B87" s="6">
        <v>73860</v>
      </c>
      <c t="n" r="C87" s="6">
        <v>74167</v>
      </c>
    </row>
    <row r="88" spans="1:3">
      <c t="s" r="A88" s="4">
        <v>52</v>
      </c>
      <c t="n" r="B88" s="6">
        <v>47</v>
      </c>
    </row>
    <row r="89" spans="1:3">
      <c t="s" r="A89" s="4">
        <v>421</v>
      </c>
    </row>
    <row r="90" spans="1:3">
      <c t="s" r="A90" s="3">
        <v>398</v>
      </c>
    </row>
    <row r="91" spans="1:3">
      <c t="s" r="A91" s="4">
        <v>400</v>
      </c>
      <c t="n" r="B91" s="6">
        <v>1793193</v>
      </c>
      <c t="n" r="C91" s="6">
        <v>915913</v>
      </c>
    </row>
    <row r="92" spans="1:3">
      <c t="s" r="A92" s="4">
        <v>422</v>
      </c>
    </row>
    <row r="93" spans="1:3">
      <c t="s" r="A93" s="3">
        <v>398</v>
      </c>
    </row>
    <row r="94" spans="1:3">
      <c t="s" r="A94" s="4">
        <v>400</v>
      </c>
      <c t="n" r="B94" s="6">
        <v>1793193</v>
      </c>
      <c t="n" r="C94" s="6">
        <v>915913</v>
      </c>
    </row>
    <row r="95" spans="1:3">
      <c t="s" r="A95" s="4">
        <v>423</v>
      </c>
    </row>
    <row r="96" spans="1:3">
      <c t="s" r="A96" s="3">
        <v>398</v>
      </c>
    </row>
    <row r="97" spans="1:3">
      <c t="s" r="A97" s="4">
        <v>401</v>
      </c>
      <c t="n" r="B97" s="6">
        <v>50607</v>
      </c>
      <c t="n" r="C97" s="6">
        <v>55710</v>
      </c>
    </row>
    <row r="98" spans="1:3">
      <c t="s" r="A98" s="4">
        <v>424</v>
      </c>
    </row>
    <row r="99" spans="1:3">
      <c t="s" r="A99" s="3">
        <v>398</v>
      </c>
    </row>
    <row r="100" spans="1:3">
      <c t="s" r="A100" s="4">
        <v>401</v>
      </c>
      <c t="n" r="C100" s="6">
        <v>5268</v>
      </c>
    </row>
    <row r="101" spans="1:3">
      <c t="s" r="A101" s="4">
        <v>425</v>
      </c>
    </row>
    <row r="102" spans="1:3">
      <c t="s" r="A102" s="3">
        <v>398</v>
      </c>
    </row>
    <row r="103" spans="1:3">
      <c t="s" r="A103" s="4">
        <v>401</v>
      </c>
      <c t="n" r="B103" s="6">
        <v>50607</v>
      </c>
      <c t="n" r="C103" s="6">
        <v>50442</v>
      </c>
    </row>
    <row r="104" spans="1:3">
      <c t="s" r="A104" s="4">
        <v>426</v>
      </c>
    </row>
    <row r="105" spans="1:3">
      <c t="s" r="A105" s="3">
        <v>398</v>
      </c>
    </row>
    <row r="106" spans="1:3">
      <c t="s" r="A106" s="4">
        <v>401</v>
      </c>
      <c t="n" r="B106" s="6">
        <v>1356</v>
      </c>
      <c t="n" r="C106" s="6">
        <v>1315</v>
      </c>
    </row>
    <row r="107" spans="1:3">
      <c t="s" r="A107" s="4">
        <v>427</v>
      </c>
    </row>
    <row r="108" spans="1:3">
      <c t="s" r="A108" s="3">
        <v>398</v>
      </c>
    </row>
    <row r="109" spans="1:3">
      <c t="s" r="A109" s="4">
        <v>401</v>
      </c>
      <c t="n" r="B109" s="6">
        <v>1356</v>
      </c>
      <c t="n" r="C109" s="6">
        <v>1315</v>
      </c>
    </row>
    <row r="110" spans="1:3">
      <c t="s" r="A110" s="4">
        <v>428</v>
      </c>
    </row>
    <row r="111" spans="1:3">
      <c t="s" r="A111" s="3">
        <v>398</v>
      </c>
    </row>
    <row r="112" spans="1:3">
      <c t="s" r="A112" s="4">
        <v>401</v>
      </c>
      <c t="n" r="B112" s="6">
        <v>4650</v>
      </c>
      <c t="n" r="C112" s="6">
        <v>2897</v>
      </c>
    </row>
    <row r="113" spans="1:3">
      <c t="s" r="A113" s="4">
        <v>429</v>
      </c>
    </row>
    <row r="114" spans="1:3">
      <c t="s" r="A114" s="3">
        <v>398</v>
      </c>
    </row>
    <row r="115" spans="1:3">
      <c t="s" r="A115" s="4">
        <v>401</v>
      </c>
      <c t="n" r="C115" s="6">
        <v>4</v>
      </c>
    </row>
    <row r="116" spans="1:3">
      <c t="s" r="A116" s="4">
        <v>430</v>
      </c>
    </row>
    <row r="117" spans="1:3">
      <c t="s" r="A117" s="3">
        <v>398</v>
      </c>
    </row>
    <row r="118" spans="1:3">
      <c t="s" r="A118" s="4">
        <v>401</v>
      </c>
      <c t="n" r="B118" s="6">
        <v>383</v>
      </c>
      <c t="n" r="C118" s="6">
        <v>2873</v>
      </c>
    </row>
    <row r="119" spans="1:3">
      <c t="s" r="A119" s="4">
        <v>431</v>
      </c>
    </row>
    <row r="120" spans="1:3">
      <c t="s" r="A120" s="3">
        <v>398</v>
      </c>
    </row>
    <row r="121" spans="1:3">
      <c t="s" r="A121" s="4">
        <v>401</v>
      </c>
      <c t="n" r="B121" s="6">
        <v>4267</v>
      </c>
      <c t="n" r="C121" s="6">
        <v>20</v>
      </c>
    </row>
    <row r="122" spans="1:3">
      <c t="s" r="A122" s="4">
        <v>432</v>
      </c>
    </row>
    <row r="123" spans="1:3">
      <c t="s" r="A123" s="3">
        <v>398</v>
      </c>
    </row>
    <row r="124" spans="1:3">
      <c t="s" r="A124" s="4">
        <v>401</v>
      </c>
      <c t="n" r="B124" s="6">
        <v>70597</v>
      </c>
      <c t="n" r="C124" s="6">
        <v>90256</v>
      </c>
    </row>
    <row r="125" spans="1:3">
      <c t="s" r="A125" s="4">
        <v>433</v>
      </c>
    </row>
    <row r="126" spans="1:3">
      <c t="s" r="A126" s="3">
        <v>398</v>
      </c>
    </row>
    <row r="127" spans="1:3">
      <c t="s" r="A127" s="4">
        <v>399</v>
      </c>
      <c t="n" r="B127" s="6">
        <v>19616</v>
      </c>
      <c t="n" r="C127" s="6">
        <v>45167</v>
      </c>
    </row>
    <row r="128" spans="1:3">
      <c t="s" r="A128" s="4">
        <v>401</v>
      </c>
      <c t="n" r="C128" s="6">
        <v>102</v>
      </c>
    </row>
    <row r="129" spans="1:3">
      <c t="s" r="A129" s="4">
        <v>52</v>
      </c>
      <c t="n" r="B129" s="6">
        <v>319219</v>
      </c>
      <c t="n" r="C129" s="6">
        <v>186030</v>
      </c>
    </row>
    <row r="130" spans="1:3">
      <c t="s" r="A130" s="4">
        <v>434</v>
      </c>
    </row>
    <row r="131" spans="1:3">
      <c t="s" r="A131" s="3">
        <v>398</v>
      </c>
    </row>
    <row r="132" spans="1:3">
      <c t="s" r="A132" s="4">
        <v>399</v>
      </c>
      <c t="n" r="B132" s="6">
        <v>19616</v>
      </c>
      <c t="n" r="C132" s="6">
        <v>45167</v>
      </c>
    </row>
    <row r="133" spans="1:3">
      <c t="s" r="A133" s="4">
        <v>401</v>
      </c>
      <c t="n" r="C133" s="6">
        <v>102</v>
      </c>
    </row>
    <row r="134" spans="1:3">
      <c t="s" r="A134" s="4">
        <v>52</v>
      </c>
      <c t="n" r="B134" s="6">
        <v>319219</v>
      </c>
      <c t="n" r="C134" s="6">
        <v>186030</v>
      </c>
    </row>
    <row r="135" spans="1:3">
      <c t="s" r="A135" s="4">
        <v>435</v>
      </c>
    </row>
    <row r="136" spans="1:3">
      <c t="s" r="A136" s="3">
        <v>398</v>
      </c>
    </row>
    <row r="137" spans="1:3">
      <c t="s" r="A137" s="4">
        <v>399</v>
      </c>
      <c t="n" r="B137" s="6">
        <v>295666</v>
      </c>
      <c t="n" r="C137" s="6">
        <v>205473</v>
      </c>
    </row>
    <row r="138" spans="1:3">
      <c t="s" r="A138" s="4">
        <v>400</v>
      </c>
      <c t="n" r="B138" s="6">
        <v>365636</v>
      </c>
      <c t="n" r="C138" s="6">
        <v>304893</v>
      </c>
    </row>
    <row r="139" spans="1:3">
      <c t="s" r="A139" s="4">
        <v>52</v>
      </c>
      <c t="n" r="B139" s="6">
        <v>116506</v>
      </c>
      <c t="n" r="C139" s="6">
        <v>50830</v>
      </c>
    </row>
    <row r="140" spans="1:3">
      <c t="s" r="A140" s="4">
        <v>436</v>
      </c>
    </row>
    <row r="141" spans="1:3">
      <c t="s" r="A141" s="3">
        <v>398</v>
      </c>
    </row>
    <row r="142" spans="1:3">
      <c t="s" r="A142" s="4">
        <v>399</v>
      </c>
      <c t="n" r="B142" s="6">
        <v>295666</v>
      </c>
      <c t="n" r="C142" s="6">
        <v>205473</v>
      </c>
    </row>
    <row r="143" spans="1:3">
      <c t="s" r="A143" s="4">
        <v>400</v>
      </c>
      <c t="n" r="B143" s="6">
        <v>365636</v>
      </c>
      <c t="n" r="C143" s="6">
        <v>304893</v>
      </c>
    </row>
    <row r="144" spans="1:3">
      <c t="s" r="A144" s="4">
        <v>52</v>
      </c>
      <c t="n" r="B144" s="6">
        <v>116506</v>
      </c>
      <c t="n" r="C144" s="6">
        <v>50830</v>
      </c>
    </row>
    <row r="145" spans="1:3">
      <c t="s" r="A145" s="4">
        <v>437</v>
      </c>
    </row>
    <row r="146" spans="1:3">
      <c t="s" r="A146" s="3">
        <v>398</v>
      </c>
    </row>
    <row r="147" spans="1:3">
      <c t="s" r="A147" s="4">
        <v>399</v>
      </c>
      <c t="n" r="B147" s="6">
        <v>35369</v>
      </c>
      <c t="n" r="C147" s="6">
        <v>33319</v>
      </c>
    </row>
    <row r="148" spans="1:3">
      <c t="s" r="A148" s="4">
        <v>400</v>
      </c>
      <c t="n" r="B148" s="6">
        <v>2091</v>
      </c>
      <c t="n" r="C148" s="6">
        <v>2518</v>
      </c>
    </row>
    <row r="149" spans="1:3">
      <c t="s" r="A149" s="4">
        <v>438</v>
      </c>
    </row>
    <row r="150" spans="1:3">
      <c t="s" r="A150" s="3">
        <v>398</v>
      </c>
    </row>
    <row r="151" spans="1:3">
      <c t="s" r="A151" s="4">
        <v>399</v>
      </c>
      <c t="n" r="B151" s="6">
        <v>34213</v>
      </c>
      <c t="n" r="C151" s="6">
        <v>31843</v>
      </c>
    </row>
    <row r="152" spans="1:3">
      <c t="s" r="A152" s="4">
        <v>400</v>
      </c>
      <c t="n" r="B152" s="6">
        <v>2091</v>
      </c>
      <c t="n" r="C152" s="6">
        <v>2518</v>
      </c>
    </row>
    <row r="153" spans="1:3">
      <c t="s" r="A153" s="4">
        <v>439</v>
      </c>
    </row>
    <row r="154" spans="1:3">
      <c t="s" r="A154" s="3">
        <v>398</v>
      </c>
    </row>
    <row r="155" spans="1:3">
      <c t="s" r="A155" s="4">
        <v>399</v>
      </c>
      <c t="n" r="B155" s="6">
        <v>1156</v>
      </c>
      <c t="n" r="C155" s="6">
        <v>1476</v>
      </c>
    </row>
    <row r="156" spans="1:3">
      <c t="s" r="A156" s="4">
        <v>440</v>
      </c>
    </row>
    <row r="157" spans="1:3">
      <c t="s" r="A157" s="3">
        <v>398</v>
      </c>
    </row>
    <row r="158" spans="1:3">
      <c t="s" r="A158" s="4">
        <v>400</v>
      </c>
      <c t="n" r="B158" s="6">
        <v>77271</v>
      </c>
      <c t="n" r="C158" s="6">
        <v>11310</v>
      </c>
    </row>
    <row r="159" spans="1:3">
      <c t="s" r="A159" s="4">
        <v>441</v>
      </c>
    </row>
    <row r="160" spans="1:3">
      <c t="s" r="A160" s="3">
        <v>398</v>
      </c>
    </row>
    <row r="161" spans="1:3">
      <c t="s" r="A161" s="4">
        <v>400</v>
      </c>
      <c t="n" r="B161" s="7">
        <v>77271</v>
      </c>
      <c t="n" r="C161" s="7">
        <v>113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42</v>
      </c>
      <c t="s" r="B1" s="2">
        <v>82</v>
      </c>
      <c t="s" r="C1" s="2">
        <v>1</v>
      </c>
    </row>
    <row r="2" spans="1:3">
      <c t="s" r="B2" s="2">
        <v>2</v>
      </c>
      <c t="s" r="C2" s="2">
        <v>2</v>
      </c>
    </row>
    <row r="3" spans="1:3">
      <c t="s" r="A3" s="3">
        <v>443</v>
      </c>
    </row>
    <row r="4" spans="1:3">
      <c t="s" r="A4" s="4">
        <v>444</v>
      </c>
      <c t="n" r="C4" s="7">
        <v>500</v>
      </c>
    </row>
    <row r="5" spans="1:3">
      <c t="s" r="A5" s="4">
        <v>445</v>
      </c>
    </row>
    <row r="6" spans="1:3">
      <c t="s" r="A6" s="3">
        <v>443</v>
      </c>
    </row>
    <row r="7" spans="1:3">
      <c t="s" r="A7" s="4">
        <v>446</v>
      </c>
      <c t="n" r="B7" s="7">
        <v>1235</v>
      </c>
      <c t="n" r="C7" s="6">
        <v>1476</v>
      </c>
    </row>
    <row r="8" spans="1:3">
      <c t="s" r="A8" s="4">
        <v>447</v>
      </c>
      <c t="n" r="C8" s="6">
        <v>-18</v>
      </c>
    </row>
    <row r="9" spans="1:3">
      <c t="s" r="A9" s="4">
        <v>448</v>
      </c>
      <c t="n" r="B9" s="6">
        <v>42</v>
      </c>
      <c t="n" r="C9" s="6">
        <v>51</v>
      </c>
    </row>
    <row r="10" spans="1:3">
      <c t="s" r="A10" s="4">
        <v>449</v>
      </c>
      <c t="n" r="B10" s="6">
        <v>-1</v>
      </c>
      <c t="n" r="C10" s="6">
        <v>-1</v>
      </c>
    </row>
    <row r="11" spans="1:3">
      <c t="s" r="A11" s="4">
        <v>450</v>
      </c>
      <c t="n" r="B11" s="6">
        <v>-120</v>
      </c>
      <c t="n" r="C11" s="6">
        <v>-352</v>
      </c>
    </row>
    <row r="12" spans="1:3">
      <c t="s" r="A12" s="4">
        <v>451</v>
      </c>
      <c t="n" r="B12" s="6">
        <v>-79</v>
      </c>
      <c t="n" r="C12" s="6">
        <v>-320</v>
      </c>
    </row>
    <row r="13" spans="1:3">
      <c t="s" r="A13" s="4">
        <v>452</v>
      </c>
      <c t="n" r="B13" s="6">
        <v>1156</v>
      </c>
      <c t="n" r="C13" s="6">
        <v>1156</v>
      </c>
    </row>
    <row r="14" spans="1:3">
      <c t="s" r="A14" s="4">
        <v>453</v>
      </c>
    </row>
    <row r="15" spans="1:3">
      <c t="s" r="A15" s="3">
        <v>443</v>
      </c>
    </row>
    <row r="16" spans="1:3">
      <c t="s" r="A16" s="4">
        <v>446</v>
      </c>
      <c t="n" r="B16" s="6">
        <v>292</v>
      </c>
    </row>
    <row r="17" spans="1:3">
      <c t="s" r="A17" s="4">
        <v>454</v>
      </c>
      <c t="n" r="C17" s="6">
        <v>292</v>
      </c>
    </row>
    <row r="18" spans="1:3">
      <c t="s" r="A18" s="4">
        <v>450</v>
      </c>
      <c t="n" r="B18" s="6">
        <v>-13</v>
      </c>
      <c t="n" r="C18" s="6">
        <v>-13</v>
      </c>
    </row>
    <row r="19" spans="1:3">
      <c t="s" r="A19" s="4">
        <v>451</v>
      </c>
      <c t="n" r="B19" s="6">
        <v>-13</v>
      </c>
      <c t="n" r="C19" s="6">
        <v>279</v>
      </c>
    </row>
    <row r="20" spans="1:3">
      <c t="s" r="A20" s="4">
        <v>452</v>
      </c>
      <c t="n" r="B20" s="6">
        <v>279</v>
      </c>
      <c t="n" r="C20" s="6">
        <v>279</v>
      </c>
    </row>
    <row r="21" spans="1:3">
      <c t="s" r="A21" s="4">
        <v>455</v>
      </c>
    </row>
    <row r="22" spans="1:3">
      <c t="s" r="A22" s="3">
        <v>443</v>
      </c>
    </row>
    <row r="23" spans="1:3">
      <c t="s" r="A23" s="4">
        <v>446</v>
      </c>
      <c t="n" r="B23" s="6">
        <v>619</v>
      </c>
      <c t="n" r="C23" s="6">
        <v>619</v>
      </c>
    </row>
    <row r="24" spans="1:3">
      <c t="s" r="A24" s="4">
        <v>447</v>
      </c>
      <c t="n" r="B24" s="6">
        <v>-406</v>
      </c>
      <c t="n" r="C24" s="6">
        <v>-406</v>
      </c>
    </row>
    <row r="25" spans="1:3">
      <c t="s" r="A25" s="4">
        <v>454</v>
      </c>
      <c t="n" r="B25" s="6">
        <v>253</v>
      </c>
      <c t="n" r="C25" s="6">
        <v>253</v>
      </c>
    </row>
    <row r="26" spans="1:3">
      <c t="s" r="A26" s="4">
        <v>451</v>
      </c>
      <c t="n" r="B26" s="6">
        <v>-153</v>
      </c>
      <c t="n" r="C26" s="6">
        <v>-153</v>
      </c>
    </row>
    <row r="27" spans="1:3">
      <c t="s" r="A27" s="4">
        <v>452</v>
      </c>
      <c t="n" r="B27" s="6">
        <v>466</v>
      </c>
      <c t="n" r="C27" s="6">
        <v>466</v>
      </c>
    </row>
    <row r="28" spans="1:3">
      <c t="s" r="A28" s="4">
        <v>415</v>
      </c>
    </row>
    <row r="29" spans="1:3">
      <c t="s" r="A29" s="3">
        <v>443</v>
      </c>
    </row>
    <row r="30" spans="1:3">
      <c t="s" r="A30" s="4">
        <v>446</v>
      </c>
      <c t="n" r="B30" s="6">
        <v>4529</v>
      </c>
      <c t="n" r="C30" s="6">
        <v>2942</v>
      </c>
    </row>
    <row r="31" spans="1:3">
      <c t="s" r="A31" s="4">
        <v>447</v>
      </c>
      <c t="n" r="B31" s="6">
        <v>816</v>
      </c>
      <c t="n" r="C31" s="6">
        <v>2403</v>
      </c>
    </row>
    <row r="32" spans="1:3">
      <c t="s" r="A32" s="4">
        <v>448</v>
      </c>
      <c t="n" r="B32" s="6">
        <v>-999</v>
      </c>
      <c t="n" r="C32" s="6">
        <v>-999</v>
      </c>
    </row>
    <row r="33" spans="1:3">
      <c t="s" r="A33" s="4">
        <v>449</v>
      </c>
      <c t="n" r="B33" s="6">
        <v>-1</v>
      </c>
      <c t="n" r="C33" s="6">
        <v>-1</v>
      </c>
    </row>
    <row r="34" spans="1:3">
      <c t="s" r="A34" s="4">
        <v>451</v>
      </c>
      <c t="n" r="B34" s="6">
        <v>-184</v>
      </c>
      <c t="n" r="C34" s="6">
        <v>1403</v>
      </c>
    </row>
    <row r="35" spans="1:3">
      <c t="s" r="A35" s="4">
        <v>452</v>
      </c>
      <c t="n" r="B35" s="6">
        <v>4345</v>
      </c>
      <c t="n" r="C35" s="6">
        <v>4345</v>
      </c>
    </row>
    <row r="36" spans="1:3">
      <c t="s" r="A36" s="4">
        <v>456</v>
      </c>
    </row>
    <row r="37" spans="1:3">
      <c t="s" r="A37" s="3">
        <v>443</v>
      </c>
    </row>
    <row r="38" spans="1:3">
      <c t="s" r="A38" s="4">
        <v>446</v>
      </c>
      <c t="n" r="B38" s="6">
        <v>50750</v>
      </c>
      <c t="n" r="C38" s="6">
        <v>50442</v>
      </c>
    </row>
    <row r="39" spans="1:3">
      <c t="s" r="A39" s="4">
        <v>447</v>
      </c>
      <c t="n" r="B39" s="6">
        <v>57</v>
      </c>
      <c t="n" r="C39" s="6">
        <v>840</v>
      </c>
    </row>
    <row r="40" spans="1:3">
      <c t="s" r="A40" s="4">
        <v>454</v>
      </c>
      <c t="n" r="B40" s="6">
        <v>50</v>
      </c>
      <c t="n" r="C40" s="6">
        <v>50</v>
      </c>
    </row>
    <row r="41" spans="1:3">
      <c t="s" r="A41" s="4">
        <v>450</v>
      </c>
      <c t="n" r="B41" s="6">
        <v>-250</v>
      </c>
      <c t="n" r="C41" s="6">
        <v>-725</v>
      </c>
    </row>
    <row r="42" spans="1:3">
      <c t="s" r="A42" s="4">
        <v>451</v>
      </c>
      <c t="n" r="B42" s="6">
        <v>-143</v>
      </c>
      <c t="n" r="C42" s="6">
        <v>165</v>
      </c>
    </row>
    <row r="43" spans="1:3">
      <c t="s" r="A43" s="4">
        <v>452</v>
      </c>
      <c t="n" r="B43" s="6">
        <v>50607</v>
      </c>
      <c t="n" r="C43" s="6">
        <v>50607</v>
      </c>
    </row>
    <row r="44" spans="1:3">
      <c t="s" r="A44" s="4">
        <v>426</v>
      </c>
    </row>
    <row r="45" spans="1:3">
      <c t="s" r="A45" s="3">
        <v>443</v>
      </c>
    </row>
    <row r="46" spans="1:3">
      <c t="s" r="A46" s="4">
        <v>446</v>
      </c>
      <c t="n" r="B46" s="6">
        <v>1355</v>
      </c>
      <c t="n" r="C46" s="6">
        <v>1315</v>
      </c>
    </row>
    <row r="47" spans="1:3">
      <c t="s" r="A47" s="4">
        <v>447</v>
      </c>
      <c t="n" r="B47" s="6">
        <v>1</v>
      </c>
      <c t="n" r="C47" s="6">
        <v>41</v>
      </c>
    </row>
    <row r="48" spans="1:3">
      <c t="s" r="A48" s="4">
        <v>451</v>
      </c>
      <c t="n" r="B48" s="6">
        <v>1</v>
      </c>
      <c t="n" r="C48" s="6">
        <v>41</v>
      </c>
    </row>
    <row r="49" spans="1:3">
      <c t="s" r="A49" s="4">
        <v>452</v>
      </c>
      <c t="n" r="B49" s="6">
        <v>1356</v>
      </c>
      <c t="n" r="C49" s="6">
        <v>1356</v>
      </c>
    </row>
    <row r="50" spans="1:3">
      <c t="s" r="A50" s="4">
        <v>428</v>
      </c>
    </row>
    <row r="51" spans="1:3">
      <c t="s" r="A51" s="3">
        <v>443</v>
      </c>
    </row>
    <row r="52" spans="1:3">
      <c t="s" r="A52" s="4">
        <v>446</v>
      </c>
      <c t="n" r="B52" s="6">
        <v>1240</v>
      </c>
      <c t="n" r="C52" s="6">
        <v>20</v>
      </c>
    </row>
    <row r="53" spans="1:3">
      <c t="s" r="A53" s="4">
        <v>454</v>
      </c>
      <c t="n" r="B53" s="6">
        <v>3027</v>
      </c>
      <c t="n" r="C53" s="6">
        <v>3782</v>
      </c>
    </row>
    <row r="54" spans="1:3">
      <c t="s" r="A54" s="4">
        <v>444</v>
      </c>
      <c t="n" r="C54" s="6">
        <v>465</v>
      </c>
    </row>
    <row r="55" spans="1:3">
      <c t="s" r="A55" s="4">
        <v>451</v>
      </c>
      <c t="n" r="B55" s="6">
        <v>3027</v>
      </c>
      <c t="n" r="C55" s="6">
        <v>4247</v>
      </c>
    </row>
    <row r="56" spans="1:3">
      <c t="s" r="A56" s="4">
        <v>452</v>
      </c>
      <c t="n" r="B56" s="7">
        <v>4267</v>
      </c>
      <c t="n" r="C56" s="7">
        <v>42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3"/>
  </cols>
  <sheetData>
    <row r="1" spans="1:2">
      <c t="s" r="A1" s="1">
        <v>457</v>
      </c>
      <c t="s" r="B1" s="2">
        <v>1</v>
      </c>
    </row>
    <row r="2" spans="1:2">
      <c t="s" r="B2" s="2">
        <v>2</v>
      </c>
    </row>
    <row r="3" spans="1:2">
      <c t="s" r="A3" s="4">
        <v>423</v>
      </c>
    </row>
    <row r="4" spans="1:2">
      <c t="s" r="A4" s="3">
        <v>458</v>
      </c>
    </row>
    <row r="5" spans="1:2">
      <c t="s" r="A5" s="4">
        <v>459</v>
      </c>
      <c t="s" r="B5" s="4">
        <v>460</v>
      </c>
    </row>
    <row r="6" spans="1:2">
      <c t="s" r="A6" s="4">
        <v>461</v>
      </c>
      <c t="s" r="B6" s="4">
        <v>462</v>
      </c>
    </row>
    <row r="7" spans="1:2">
      <c t="s" r="A7" s="4">
        <v>463</v>
      </c>
      <c t="s" r="B7" s="4">
        <v>464</v>
      </c>
    </row>
    <row r="8" spans="1:2">
      <c t="s" r="A8" s="4">
        <v>465</v>
      </c>
      <c t="s" r="B8" s="4">
        <v>466</v>
      </c>
    </row>
    <row r="9" spans="1:2">
      <c t="s" r="A9" s="4">
        <v>467</v>
      </c>
    </row>
    <row r="10" spans="1:2">
      <c t="s" r="A10" s="3">
        <v>458</v>
      </c>
    </row>
    <row r="11" spans="1:2">
      <c t="s" r="A11" s="4">
        <v>468</v>
      </c>
      <c t="s" r="B11" s="4">
        <v>469</v>
      </c>
    </row>
    <row r="12" spans="1:2">
      <c t="s" r="A12" s="4">
        <v>470</v>
      </c>
    </row>
    <row r="13" spans="1:2">
      <c t="s" r="A13" s="3">
        <v>458</v>
      </c>
    </row>
    <row r="14" spans="1:2">
      <c t="s" r="A14" s="4">
        <v>468</v>
      </c>
      <c t="s" r="B14" s="4">
        <v>471</v>
      </c>
    </row>
    <row r="15" spans="1:2">
      <c t="s" r="A15" s="4">
        <v>426</v>
      </c>
    </row>
    <row r="16" spans="1:2">
      <c t="s" r="A16" s="3">
        <v>458</v>
      </c>
    </row>
    <row r="17" spans="1:2">
      <c t="s" r="A17" s="4">
        <v>459</v>
      </c>
      <c t="s" r="B17" s="4">
        <v>460</v>
      </c>
    </row>
    <row r="18" spans="1:2">
      <c t="s" r="A18" s="4">
        <v>461</v>
      </c>
      <c t="s" r="B18" s="4">
        <v>472</v>
      </c>
    </row>
    <row r="19" spans="1:2">
      <c t="s" r="A19" s="4">
        <v>463</v>
      </c>
      <c t="s" r="B19" s="4">
        <v>473</v>
      </c>
    </row>
    <row r="20" spans="1:2">
      <c t="s" r="A20" s="4">
        <v>465</v>
      </c>
      <c t="s" r="B20" s="4">
        <v>474</v>
      </c>
    </row>
    <row r="21" spans="1:2">
      <c t="s" r="A21" s="4">
        <v>475</v>
      </c>
    </row>
    <row r="22" spans="1:2">
      <c t="s" r="A22" s="3">
        <v>458</v>
      </c>
    </row>
    <row r="23" spans="1:2">
      <c t="s" r="A23" s="4">
        <v>468</v>
      </c>
      <c t="s" r="B23" s="4">
        <v>476</v>
      </c>
    </row>
    <row r="24" spans="1:2">
      <c t="s" r="A24" s="4">
        <v>477</v>
      </c>
    </row>
    <row r="25" spans="1:2">
      <c t="s" r="A25" s="3">
        <v>458</v>
      </c>
    </row>
    <row r="26" spans="1:2">
      <c t="s" r="A26" s="4">
        <v>468</v>
      </c>
      <c t="s" r="B26" s="4">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t="s" r="A1" s="1">
        <v>479</v>
      </c>
      <c t="s" r="B1" s="2">
        <v>82</v>
      </c>
      <c t="s" r="C1" s="2">
        <v>1</v>
      </c>
    </row>
    <row r="2" spans="1:3">
      <c t="s" r="B2" s="2">
        <v>480</v>
      </c>
      <c t="s" r="C2" s="2">
        <v>480</v>
      </c>
    </row>
    <row r="3" spans="1:3">
      <c t="s" r="A3" s="3">
        <v>202</v>
      </c>
    </row>
    <row r="4" spans="1:3">
      <c t="s" r="A4" s="4">
        <v>481</v>
      </c>
      <c t="n" r="B4" s="9">
        <v>0.3</v>
      </c>
      <c t="n" r="C4" s="9">
        <v>1.5</v>
      </c>
    </row>
    <row r="5" spans="1:3">
      <c t="s" r="A5" s="4">
        <v>482</v>
      </c>
      <c t="n" r="B5" s="9">
        <v>3.7</v>
      </c>
      <c t="n" r="C5" s="10">
        <v>6.2</v>
      </c>
    </row>
    <row r="6" spans="1:3">
      <c t="s" r="A6" s="4">
        <v>444</v>
      </c>
      <c t="n" r="C6" s="9">
        <v>0.5</v>
      </c>
    </row>
    <row r="7" spans="1:3">
      <c t="s" r="A7" s="4">
        <v>483</v>
      </c>
      <c t="s" r="B7" s="4">
        <v>484</v>
      </c>
      <c t="s" r="C7" s="4">
        <v>484</v>
      </c>
    </row>
    <row r="8" spans="1:3">
      <c t="s" r="A8" s="4">
        <v>485</v>
      </c>
      <c t="s" r="C8" s="4">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7</v>
      </c>
      <c t="s" r="C1" s="2">
        <v>2</v>
      </c>
      <c t="s" r="D1" s="2">
        <v>23</v>
      </c>
    </row>
    <row r="2" spans="1:4">
      <c t="s" r="A2" s="3">
        <v>488</v>
      </c>
    </row>
    <row r="3" spans="1:4">
      <c t="s" r="A3" s="4">
        <v>30</v>
      </c>
      <c t="s" r="B3" s="4">
        <v>31</v>
      </c>
      <c t="n" r="C3" s="7">
        <v>297827</v>
      </c>
      <c t="n" r="D3" s="7">
        <v>160423</v>
      </c>
    </row>
    <row r="4" spans="1:4">
      <c t="s" r="A4" s="4">
        <v>399</v>
      </c>
      <c t="n" r="C4" s="6">
        <v>1148785</v>
      </c>
      <c t="n" r="D4" s="6">
        <v>749443</v>
      </c>
    </row>
    <row r="5" spans="1:4">
      <c t="s" r="A5" s="4">
        <v>400</v>
      </c>
      <c t="n" r="C5" s="6">
        <v>3145267</v>
      </c>
      <c t="n" r="D5" s="6">
        <v>1629907</v>
      </c>
    </row>
    <row r="6" spans="1:4">
      <c t="s" r="A6" s="4">
        <v>489</v>
      </c>
      <c t="s" r="B6" s="4">
        <v>35</v>
      </c>
      <c t="n" r="C6" s="6">
        <v>2300092</v>
      </c>
      <c t="n" r="D6" s="6">
        <v>1874998</v>
      </c>
    </row>
    <row r="7" spans="1:4">
      <c t="s" r="A7" s="4">
        <v>38</v>
      </c>
      <c t="n" r="C7" s="6">
        <v>153595</v>
      </c>
      <c t="n" r="D7" s="6">
        <v>181017</v>
      </c>
    </row>
    <row r="8" spans="1:4">
      <c t="s" r="A8" s="4">
        <v>49</v>
      </c>
      <c t="s" r="B8" s="4">
        <v>50</v>
      </c>
      <c t="n" r="C8" s="6">
        <v>261734</v>
      </c>
      <c t="n" r="D8" s="6">
        <v>278674</v>
      </c>
    </row>
    <row r="9" spans="1:4">
      <c t="s" r="A9" s="4">
        <v>51</v>
      </c>
      <c t="n" r="C9" s="6">
        <v>9885441</v>
      </c>
      <c t="n" r="D9" s="6">
        <v>6638356</v>
      </c>
    </row>
    <row r="10" spans="1:4">
      <c t="s" r="A10" s="4">
        <v>52</v>
      </c>
      <c t="n" r="C10" s="6">
        <v>665757</v>
      </c>
      <c t="n" r="D10" s="6">
        <v>521744</v>
      </c>
    </row>
    <row r="11" spans="1:4">
      <c t="s" r="A11" s="4">
        <v>490</v>
      </c>
      <c t="n" r="C11" s="6">
        <v>10599</v>
      </c>
      <c t="n" r="D11" s="6">
        <v>3591</v>
      </c>
    </row>
    <row r="12" spans="1:4">
      <c t="s" r="A12" s="4">
        <v>56</v>
      </c>
      <c t="n" r="C12" s="6">
        <v>234200</v>
      </c>
      <c t="n" r="D12" s="6">
        <v>89084</v>
      </c>
    </row>
    <row r="13" spans="1:4">
      <c t="s" r="A13" s="4">
        <v>491</v>
      </c>
    </row>
    <row r="14" spans="1:4">
      <c t="s" r="A14" s="3">
        <v>488</v>
      </c>
    </row>
    <row r="15" spans="1:4">
      <c t="s" r="A15" s="4">
        <v>25</v>
      </c>
      <c t="n" r="C15" s="6">
        <v>675057</v>
      </c>
      <c t="n" r="D15" s="6">
        <v>811019</v>
      </c>
    </row>
    <row r="16" spans="1:4">
      <c t="s" r="A16" s="4">
        <v>26</v>
      </c>
      <c t="n" r="C16" s="6">
        <v>166</v>
      </c>
      <c t="n" r="D16" s="6">
        <v>227727</v>
      </c>
    </row>
    <row r="17" spans="1:4">
      <c t="s" r="A17" s="4">
        <v>30</v>
      </c>
      <c t="n" r="C17" s="6">
        <v>297827</v>
      </c>
      <c t="n" r="D17" s="6">
        <v>160423</v>
      </c>
    </row>
    <row r="18" spans="1:4">
      <c t="s" r="A18" s="4">
        <v>399</v>
      </c>
      <c t="n" r="C18" s="6">
        <v>1148785</v>
      </c>
      <c t="n" r="D18" s="6">
        <v>749443</v>
      </c>
    </row>
    <row r="19" spans="1:4">
      <c t="s" r="A19" s="4">
        <v>400</v>
      </c>
      <c t="n" r="C19" s="6">
        <v>3145267</v>
      </c>
      <c t="n" r="D19" s="6">
        <v>1629907</v>
      </c>
    </row>
    <row r="20" spans="1:4">
      <c t="s" r="A20" s="4">
        <v>489</v>
      </c>
      <c t="n" r="C20" s="6">
        <v>2241203</v>
      </c>
      <c t="n" r="D20" s="6">
        <v>1855399</v>
      </c>
    </row>
    <row r="21" spans="1:4">
      <c t="s" r="A21" s="4">
        <v>492</v>
      </c>
      <c t="n" r="C21" s="6">
        <v>217316</v>
      </c>
      <c t="n" r="D21" s="6">
        <v>189921</v>
      </c>
    </row>
    <row r="22" spans="1:4">
      <c t="s" r="A22" s="4">
        <v>493</v>
      </c>
      <c t="n" r="C22" s="6">
        <v>4956676</v>
      </c>
      <c t="n" r="D22" s="6">
        <v>3143515</v>
      </c>
    </row>
    <row r="23" spans="1:4">
      <c t="s" r="A23" s="4">
        <v>38</v>
      </c>
      <c t="n" r="C23" s="6">
        <v>153595</v>
      </c>
      <c t="n" r="D23" s="6">
        <v>181017</v>
      </c>
    </row>
    <row r="24" spans="1:4">
      <c t="s" r="A24" s="4">
        <v>49</v>
      </c>
      <c t="n" r="C24" s="6">
        <v>261734</v>
      </c>
      <c t="n" r="D24" s="6">
        <v>278674</v>
      </c>
    </row>
    <row r="25" spans="1:4">
      <c t="s" r="A25" s="4">
        <v>51</v>
      </c>
      <c t="n" r="C25" s="6">
        <v>9885441</v>
      </c>
      <c t="n" r="D25" s="6">
        <v>6638356</v>
      </c>
    </row>
    <row r="26" spans="1:4">
      <c t="s" r="A26" s="4">
        <v>52</v>
      </c>
      <c t="n" r="C26" s="6">
        <v>665757</v>
      </c>
      <c t="n" r="D26" s="6">
        <v>521744</v>
      </c>
    </row>
    <row r="27" spans="1:4">
      <c t="s" r="A27" s="4">
        <v>490</v>
      </c>
      <c t="s" r="B27" s="4">
        <v>494</v>
      </c>
      <c t="n" r="C27" s="6">
        <v>10599</v>
      </c>
      <c t="n" r="D27" s="6">
        <v>3591</v>
      </c>
    </row>
    <row r="28" spans="1:4">
      <c t="s" r="A28" s="4">
        <v>56</v>
      </c>
      <c t="n" r="C28" s="6">
        <v>234200</v>
      </c>
      <c t="n" r="D28" s="6">
        <v>89084</v>
      </c>
    </row>
    <row r="29" spans="1:4">
      <c t="s" r="A29" s="4">
        <v>55</v>
      </c>
      <c t="n" r="C29" s="6">
        <v>500000</v>
      </c>
      <c t="n" r="D29" s="6">
        <v>148000</v>
      </c>
    </row>
    <row r="30" spans="1:4">
      <c t="s" r="A30" s="4">
        <v>57</v>
      </c>
      <c t="n" r="C30" s="6">
        <v>795780</v>
      </c>
      <c t="n" r="D30" s="6">
        <v>740136</v>
      </c>
    </row>
    <row r="31" spans="1:4">
      <c t="s" r="A31" s="4">
        <v>58</v>
      </c>
      <c t="n" r="C31" s="6">
        <v>67500</v>
      </c>
      <c t="n" r="D31" s="6">
        <v>82500</v>
      </c>
    </row>
    <row r="32" spans="1:4">
      <c t="s" r="A32" s="4">
        <v>495</v>
      </c>
    </row>
    <row r="33" spans="1:4">
      <c t="s" r="A33" s="3">
        <v>488</v>
      </c>
    </row>
    <row r="34" spans="1:4">
      <c t="s" r="A34" s="4">
        <v>25</v>
      </c>
      <c t="n" r="C34" s="6">
        <v>675057</v>
      </c>
      <c t="n" r="D34" s="6">
        <v>811019</v>
      </c>
    </row>
    <row r="35" spans="1:4">
      <c t="s" r="A35" s="4">
        <v>26</v>
      </c>
      <c t="n" r="C35" s="6">
        <v>166</v>
      </c>
      <c t="n" r="D35" s="6">
        <v>227727</v>
      </c>
    </row>
    <row r="36" spans="1:4">
      <c t="s" r="A36" s="4">
        <v>30</v>
      </c>
      <c t="n" r="C36" s="6">
        <v>297827</v>
      </c>
      <c t="n" r="D36" s="6">
        <v>160423</v>
      </c>
    </row>
    <row r="37" spans="1:4">
      <c t="s" r="A37" s="4">
        <v>399</v>
      </c>
      <c t="n" r="C37" s="6">
        <v>1148785</v>
      </c>
      <c t="n" r="D37" s="6">
        <v>749443</v>
      </c>
    </row>
    <row r="38" spans="1:4">
      <c t="s" r="A38" s="4">
        <v>400</v>
      </c>
      <c t="n" r="C38" s="6">
        <v>3145267</v>
      </c>
      <c t="n" r="D38" s="6">
        <v>1629907</v>
      </c>
    </row>
    <row r="39" spans="1:4">
      <c t="s" r="A39" s="4">
        <v>489</v>
      </c>
      <c t="n" r="C39" s="6">
        <v>2300092</v>
      </c>
      <c t="n" r="D39" s="6">
        <v>1874998</v>
      </c>
    </row>
    <row r="40" spans="1:4">
      <c t="s" r="A40" s="4">
        <v>492</v>
      </c>
      <c t="n" r="C40" s="6">
        <v>217316</v>
      </c>
      <c t="n" r="D40" s="6">
        <v>189921</v>
      </c>
    </row>
    <row r="41" spans="1:4">
      <c t="s" r="A41" s="4">
        <v>493</v>
      </c>
      <c t="n" r="C41" s="6">
        <v>5027419</v>
      </c>
      <c t="n" r="D41" s="6">
        <v>3188402</v>
      </c>
    </row>
    <row r="42" spans="1:4">
      <c t="s" r="A42" s="4">
        <v>38</v>
      </c>
      <c t="n" r="C42" s="6">
        <v>153595</v>
      </c>
      <c t="n" r="D42" s="6">
        <v>181017</v>
      </c>
    </row>
    <row r="43" spans="1:4">
      <c t="s" r="A43" s="4">
        <v>49</v>
      </c>
      <c t="n" r="C43" s="6">
        <v>261734</v>
      </c>
      <c t="n" r="D43" s="6">
        <v>278674</v>
      </c>
    </row>
    <row r="44" spans="1:4">
      <c t="s" r="A44" s="4">
        <v>51</v>
      </c>
      <c t="n" r="C44" s="6">
        <v>9683872</v>
      </c>
      <c t="n" r="D44" s="6">
        <v>6627818</v>
      </c>
    </row>
    <row r="45" spans="1:4">
      <c t="s" r="A45" s="4">
        <v>52</v>
      </c>
      <c t="n" r="C45" s="6">
        <v>665757</v>
      </c>
      <c t="n" r="D45" s="6">
        <v>521744</v>
      </c>
    </row>
    <row r="46" spans="1:4">
      <c t="s" r="A46" s="4">
        <v>490</v>
      </c>
      <c t="s" r="B46" s="4">
        <v>494</v>
      </c>
      <c t="n" r="C46" s="6">
        <v>10599</v>
      </c>
      <c t="n" r="D46" s="6">
        <v>3591</v>
      </c>
    </row>
    <row r="47" spans="1:4">
      <c t="s" r="A47" s="4">
        <v>56</v>
      </c>
      <c t="n" r="C47" s="6">
        <v>234200</v>
      </c>
      <c t="n" r="D47" s="6">
        <v>89084</v>
      </c>
    </row>
    <row r="48" spans="1:4">
      <c t="s" r="A48" s="4">
        <v>55</v>
      </c>
      <c t="n" r="C48" s="6">
        <v>500000</v>
      </c>
      <c t="n" r="D48" s="6">
        <v>148000</v>
      </c>
    </row>
    <row r="49" spans="1:4">
      <c t="s" r="A49" s="4">
        <v>57</v>
      </c>
      <c t="n" r="C49" s="6">
        <v>809971</v>
      </c>
      <c t="n" r="D49" s="6">
        <v>736135</v>
      </c>
    </row>
    <row r="50" spans="1:4">
      <c t="s" r="A50" s="4">
        <v>58</v>
      </c>
      <c t="n" r="C50" s="7">
        <v>49466</v>
      </c>
      <c t="n" r="D50" s="7">
        <v>72371</v>
      </c>
    </row>
    <row r="51" spans="1:4">
      <c t="n" r="A51"/>
    </row>
    <row r="52" spans="1:4">
      <c t="s" r="A52" s="4">
        <v>31</v>
      </c>
      <c t="s" r="B52" s="4">
        <v>69</v>
      </c>
    </row>
    <row r="53" spans="1:4">
      <c t="s" r="A53" s="4">
        <v>35</v>
      </c>
      <c t="s" r="B53" s="4">
        <v>70</v>
      </c>
    </row>
    <row r="54" spans="1:4">
      <c t="s" r="A54" s="4">
        <v>50</v>
      </c>
      <c t="s" r="B54" s="4">
        <v>71</v>
      </c>
    </row>
    <row r="55" spans="1:4">
      <c t="s" r="A55" s="4">
        <v>494</v>
      </c>
      <c t="s" r="B55" s="4">
        <v>496</v>
      </c>
    </row>
  </sheetData>
  <mergeCells count="6">
    <mergeCell ref="A1:B1"/>
    <mergeCell ref="A51:C51"/>
    <mergeCell ref="B52:C52"/>
    <mergeCell ref="B53:C53"/>
    <mergeCell ref="B54:C54"/>
    <mergeCell ref="B55:C5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97</v>
      </c>
      <c t="s" r="C1" s="2">
        <v>2</v>
      </c>
      <c t="s" r="D1" s="2">
        <v>23</v>
      </c>
    </row>
    <row r="2" spans="1:4">
      <c t="s" r="A2" s="3">
        <v>398</v>
      </c>
    </row>
    <row r="3" spans="1:4">
      <c t="s" r="A3" s="4">
        <v>30</v>
      </c>
      <c t="s" r="B3" s="4">
        <v>31</v>
      </c>
      <c t="n" r="C3" s="7">
        <v>297827</v>
      </c>
      <c t="n" r="D3" s="7">
        <v>160423</v>
      </c>
    </row>
    <row r="4" spans="1:4">
      <c t="s" r="A4" s="4">
        <v>489</v>
      </c>
      <c t="s" r="B4" s="4">
        <v>35</v>
      </c>
      <c t="n" r="C4" s="6">
        <v>2300092</v>
      </c>
      <c t="n" r="D4" s="6">
        <v>1874998</v>
      </c>
    </row>
    <row r="5" spans="1:4">
      <c t="s" r="A5" s="4">
        <v>49</v>
      </c>
      <c t="s" r="B5" s="4">
        <v>50</v>
      </c>
      <c t="n" r="C5" s="6">
        <v>261734</v>
      </c>
      <c t="n" r="D5" s="6">
        <v>278674</v>
      </c>
    </row>
    <row r="6" spans="1:4">
      <c t="s" r="A6" s="4">
        <v>51</v>
      </c>
      <c t="n" r="C6" s="6">
        <v>9885441</v>
      </c>
      <c t="n" r="D6" s="6">
        <v>6638356</v>
      </c>
    </row>
    <row r="7" spans="1:4">
      <c t="s" r="A7" s="4">
        <v>56</v>
      </c>
      <c t="n" r="C7" s="6">
        <v>234200</v>
      </c>
      <c t="n" r="D7" s="6">
        <v>89084</v>
      </c>
    </row>
    <row r="8" spans="1:4">
      <c t="s" r="A8" s="4">
        <v>57</v>
      </c>
      <c t="n" r="C8" s="6">
        <v>795780</v>
      </c>
      <c t="n" r="D8" s="6">
        <v>740136</v>
      </c>
    </row>
    <row r="9" spans="1:4">
      <c t="s" r="A9" s="4">
        <v>498</v>
      </c>
    </row>
    <row r="10" spans="1:4">
      <c t="s" r="A10" s="3">
        <v>398</v>
      </c>
    </row>
    <row r="11" spans="1:4">
      <c t="s" r="A11" s="4">
        <v>499</v>
      </c>
      <c t="n" r="C11" s="6">
        <v>655111</v>
      </c>
      <c t="n" r="D11" s="6">
        <v>733922</v>
      </c>
    </row>
    <row r="12" spans="1:4">
      <c t="s" r="A12" s="4">
        <v>26</v>
      </c>
      <c t="n" r="C12" s="6">
        <v>166</v>
      </c>
      <c t="n" r="D12" s="6">
        <v>227727</v>
      </c>
    </row>
    <row r="13" spans="1:4">
      <c t="s" r="A13" s="4">
        <v>30</v>
      </c>
      <c t="n" r="C13" s="6">
        <v>297827</v>
      </c>
      <c t="n" r="D13" s="6">
        <v>160423</v>
      </c>
    </row>
    <row r="14" spans="1:4">
      <c t="s" r="A14" s="4">
        <v>489</v>
      </c>
      <c t="n" r="C14" s="6">
        <v>2300092</v>
      </c>
      <c t="n" r="D14" s="6">
        <v>1874998</v>
      </c>
    </row>
    <row r="15" spans="1:4">
      <c t="s" r="A15" s="4">
        <v>492</v>
      </c>
      <c t="n" r="C15" s="6">
        <v>217316</v>
      </c>
      <c t="n" r="D15" s="6">
        <v>189921</v>
      </c>
    </row>
    <row r="16" spans="1:4">
      <c t="s" r="A16" s="4">
        <v>493</v>
      </c>
      <c t="n" r="C16" s="6">
        <v>5027419</v>
      </c>
      <c t="n" r="D16" s="6">
        <v>3188402</v>
      </c>
    </row>
    <row r="17" spans="1:4">
      <c t="s" r="A17" s="4">
        <v>49</v>
      </c>
      <c t="n" r="C17" s="6">
        <v>261734</v>
      </c>
      <c t="n" r="D17" s="6">
        <v>278674</v>
      </c>
    </row>
    <row r="18" spans="1:4">
      <c t="s" r="A18" s="4">
        <v>51</v>
      </c>
      <c t="n" r="C18" s="6">
        <v>9683872</v>
      </c>
      <c t="n" r="D18" s="6">
        <v>6627818</v>
      </c>
    </row>
    <row r="19" spans="1:4">
      <c t="s" r="A19" s="4">
        <v>56</v>
      </c>
      <c t="n" r="C19" s="6">
        <v>234200</v>
      </c>
      <c t="n" r="D19" s="6">
        <v>89084</v>
      </c>
    </row>
    <row r="20" spans="1:4">
      <c t="s" r="A20" s="4">
        <v>55</v>
      </c>
      <c t="n" r="C20" s="6">
        <v>500000</v>
      </c>
      <c t="n" r="D20" s="6">
        <v>148000</v>
      </c>
    </row>
    <row r="21" spans="1:4">
      <c t="s" r="A21" s="4">
        <v>57</v>
      </c>
      <c t="n" r="C21" s="6">
        <v>809971</v>
      </c>
      <c t="n" r="D21" s="6">
        <v>736135</v>
      </c>
    </row>
    <row r="22" spans="1:4">
      <c t="s" r="A22" s="4">
        <v>58</v>
      </c>
      <c t="n" r="C22" s="6">
        <v>49466</v>
      </c>
      <c t="n" r="D22" s="6">
        <v>72371</v>
      </c>
    </row>
    <row r="23" spans="1:4">
      <c t="s" r="A23" s="4">
        <v>500</v>
      </c>
    </row>
    <row r="24" spans="1:4">
      <c t="s" r="A24" s="3">
        <v>398</v>
      </c>
    </row>
    <row r="25" spans="1:4">
      <c t="s" r="A25" s="4">
        <v>499</v>
      </c>
      <c t="n" r="C25" s="6">
        <v>655111</v>
      </c>
      <c t="n" r="D25" s="6">
        <v>733922</v>
      </c>
    </row>
    <row r="26" spans="1:4">
      <c t="s" r="A26" s="4">
        <v>26</v>
      </c>
      <c t="n" r="C26" s="6">
        <v>166</v>
      </c>
      <c t="n" r="D26" s="6">
        <v>227727</v>
      </c>
    </row>
    <row r="27" spans="1:4">
      <c t="s" r="A27" s="4">
        <v>30</v>
      </c>
      <c t="n" r="C27" s="6">
        <v>282202</v>
      </c>
      <c t="n" r="D27" s="6">
        <v>160423</v>
      </c>
    </row>
    <row r="28" spans="1:4">
      <c t="s" r="A28" s="4">
        <v>49</v>
      </c>
      <c t="n" r="D28" s="6">
        <v>278674</v>
      </c>
    </row>
    <row r="29" spans="1:4">
      <c t="s" r="A29" s="4">
        <v>55</v>
      </c>
      <c t="n" r="C29" s="6">
        <v>500000</v>
      </c>
      <c t="n" r="D29" s="6">
        <v>148000</v>
      </c>
    </row>
    <row r="30" spans="1:4">
      <c t="s" r="A30" s="4">
        <v>57</v>
      </c>
      <c t="n" r="C30" s="6">
        <v>809971</v>
      </c>
      <c t="n" r="D30" s="6">
        <v>736135</v>
      </c>
    </row>
    <row r="31" spans="1:4">
      <c t="s" r="A31" s="4">
        <v>501</v>
      </c>
    </row>
    <row r="32" spans="1:4">
      <c t="s" r="A32" s="3">
        <v>398</v>
      </c>
    </row>
    <row r="33" spans="1:4">
      <c t="s" r="A33" s="4">
        <v>30</v>
      </c>
      <c t="n" r="C33" s="6">
        <v>15625</v>
      </c>
    </row>
    <row r="34" spans="1:4">
      <c t="s" r="A34" s="4">
        <v>489</v>
      </c>
      <c t="n" r="C34" s="6">
        <v>2078767</v>
      </c>
      <c t="n" r="D34" s="6">
        <v>1317582</v>
      </c>
    </row>
    <row r="35" spans="1:4">
      <c t="s" r="A35" s="4">
        <v>492</v>
      </c>
      <c t="n" r="C35" s="6">
        <v>217316</v>
      </c>
      <c t="n" r="D35" s="6">
        <v>189921</v>
      </c>
    </row>
    <row r="36" spans="1:4">
      <c t="s" r="A36" s="4">
        <v>493</v>
      </c>
      <c t="n" r="C36" s="6">
        <v>5027419</v>
      </c>
      <c t="n" r="D36" s="6">
        <v>3188402</v>
      </c>
    </row>
    <row r="37" spans="1:4">
      <c t="s" r="A37" s="4">
        <v>49</v>
      </c>
      <c t="n" r="C37" s="6">
        <v>261734</v>
      </c>
    </row>
    <row r="38" spans="1:4">
      <c t="s" r="A38" s="4">
        <v>51</v>
      </c>
      <c t="n" r="C38" s="6">
        <v>9683872</v>
      </c>
      <c t="n" r="D38" s="6">
        <v>6627818</v>
      </c>
    </row>
    <row r="39" spans="1:4">
      <c t="s" r="A39" s="4">
        <v>56</v>
      </c>
      <c t="n" r="C39" s="6">
        <v>234200</v>
      </c>
      <c t="n" r="D39" s="6">
        <v>89084</v>
      </c>
    </row>
    <row r="40" spans="1:4">
      <c t="s" r="A40" s="4">
        <v>502</v>
      </c>
    </row>
    <row r="41" spans="1:4">
      <c t="s" r="A41" s="3">
        <v>398</v>
      </c>
    </row>
    <row r="42" spans="1:4">
      <c t="s" r="A42" s="4">
        <v>489</v>
      </c>
      <c t="n" r="C42" s="6">
        <v>221325</v>
      </c>
      <c t="n" r="D42" s="6">
        <v>557416</v>
      </c>
    </row>
    <row r="43" spans="1:4">
      <c t="s" r="A43" s="4">
        <v>58</v>
      </c>
      <c t="n" r="C43" s="7">
        <v>49466</v>
      </c>
      <c t="n" r="D43" s="7">
        <v>72371</v>
      </c>
    </row>
    <row r="44" spans="1:4">
      <c t="n" r="A44"/>
    </row>
    <row r="45" spans="1:4">
      <c t="s" r="A45" s="4">
        <v>31</v>
      </c>
      <c t="s" r="B45" s="4">
        <v>69</v>
      </c>
    </row>
    <row r="46" spans="1:4">
      <c t="s" r="A46" s="4">
        <v>35</v>
      </c>
      <c t="s" r="B46" s="4">
        <v>70</v>
      </c>
    </row>
    <row r="47" spans="1:4">
      <c t="s" r="A47" s="4">
        <v>50</v>
      </c>
      <c t="s" r="B47" s="4">
        <v>71</v>
      </c>
    </row>
  </sheetData>
  <mergeCells count="5">
    <mergeCell ref="A1:B1"/>
    <mergeCell ref="A44:C44"/>
    <mergeCell ref="B45:C45"/>
    <mergeCell ref="B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3</v>
      </c>
    </row>
    <row r="2" spans="1:3">
      <c t="s" r="A2" s="3">
        <v>504</v>
      </c>
    </row>
    <row r="3" spans="1:3">
      <c t="s" r="A3" s="4">
        <v>32</v>
      </c>
      <c t="n" r="B3" s="7">
        <v>1148785</v>
      </c>
      <c t="n" r="C3" s="7">
        <v>749443</v>
      </c>
    </row>
    <row r="4" spans="1:3">
      <c t="s" r="A4" s="4">
        <v>505</v>
      </c>
    </row>
    <row r="5" spans="1:3">
      <c t="s" r="A5" s="3">
        <v>504</v>
      </c>
    </row>
    <row r="6" spans="1:3">
      <c t="s" r="A6" s="4">
        <v>32</v>
      </c>
      <c t="n" r="B6" s="6">
        <v>226632</v>
      </c>
      <c t="n" r="C6" s="6">
        <v>116949</v>
      </c>
    </row>
    <row r="7" spans="1:3">
      <c t="s" r="A7" s="4">
        <v>411</v>
      </c>
    </row>
    <row r="8" spans="1:3">
      <c t="s" r="A8" s="3">
        <v>504</v>
      </c>
    </row>
    <row r="9" spans="1:3">
      <c t="s" r="A9" s="4">
        <v>32</v>
      </c>
      <c t="n" r="B9" s="6">
        <v>271785</v>
      </c>
      <c t="n" r="C9" s="6">
        <v>203910</v>
      </c>
    </row>
    <row r="10" spans="1:3">
      <c t="s" r="A10" s="4">
        <v>415</v>
      </c>
    </row>
    <row r="11" spans="1:3">
      <c t="s" r="A11" s="3">
        <v>504</v>
      </c>
    </row>
    <row r="12" spans="1:3">
      <c t="s" r="A12" s="4">
        <v>32</v>
      </c>
      <c t="n" r="B12" s="6">
        <v>27995</v>
      </c>
      <c t="n" r="C12" s="6">
        <v>31642</v>
      </c>
    </row>
    <row r="13" spans="1:3">
      <c t="s" r="A13" s="4">
        <v>506</v>
      </c>
    </row>
    <row r="14" spans="1:3">
      <c t="s" r="A14" s="3">
        <v>504</v>
      </c>
    </row>
    <row r="15" spans="1:3">
      <c t="s" r="A15" s="4">
        <v>32</v>
      </c>
      <c t="n" r="B15" s="6">
        <v>271722</v>
      </c>
      <c t="n" r="C15" s="6">
        <v>112983</v>
      </c>
    </row>
    <row r="16" spans="1:3">
      <c t="s" r="A16" s="4">
        <v>433</v>
      </c>
    </row>
    <row r="17" spans="1:3">
      <c t="s" r="A17" s="3">
        <v>504</v>
      </c>
    </row>
    <row r="18" spans="1:3">
      <c t="s" r="A18" s="4">
        <v>32</v>
      </c>
      <c t="n" r="B18" s="6">
        <v>19616</v>
      </c>
      <c t="n" r="C18" s="6">
        <v>45167</v>
      </c>
    </row>
    <row r="19" spans="1:3">
      <c t="s" r="A19" s="4">
        <v>507</v>
      </c>
    </row>
    <row r="20" spans="1:3">
      <c t="s" r="A20" s="3">
        <v>504</v>
      </c>
    </row>
    <row r="21" spans="1:3">
      <c t="s" r="A21" s="4">
        <v>32</v>
      </c>
      <c t="n" r="B21" s="6">
        <v>295666</v>
      </c>
      <c t="n" r="C21" s="6">
        <v>205473</v>
      </c>
    </row>
    <row r="22" spans="1:3">
      <c t="s" r="A22" s="4">
        <v>437</v>
      </c>
    </row>
    <row r="23" spans="1:3">
      <c t="s" r="A23" s="3">
        <v>504</v>
      </c>
    </row>
    <row r="24" spans="1:3">
      <c t="s" r="A24" s="4">
        <v>32</v>
      </c>
      <c t="n" r="B24" s="6">
        <v>35369</v>
      </c>
      <c t="n" r="C24" s="6">
        <v>33319</v>
      </c>
    </row>
    <row r="25" spans="1:3">
      <c t="s" r="A25" s="4">
        <v>508</v>
      </c>
    </row>
    <row r="26" spans="1:3">
      <c t="s" r="A26" s="3">
        <v>504</v>
      </c>
    </row>
    <row r="27" spans="1:3">
      <c t="s" r="A27" s="4">
        <v>32</v>
      </c>
      <c t="n" r="B27" s="6">
        <v>1148785</v>
      </c>
      <c t="n" r="C27" s="6">
        <v>749443</v>
      </c>
    </row>
    <row r="28" spans="1:3">
      <c t="s" r="A28" s="4">
        <v>509</v>
      </c>
    </row>
    <row r="29" spans="1:3">
      <c t="s" r="A29" s="3">
        <v>504</v>
      </c>
    </row>
    <row r="30" spans="1:3">
      <c t="s" r="A30" s="4">
        <v>510</v>
      </c>
      <c t="n" r="B30" s="6">
        <v>19616</v>
      </c>
      <c t="n" r="C30" s="6">
        <v>45167</v>
      </c>
    </row>
    <row r="31" spans="1:3">
      <c t="s" r="A31" s="4">
        <v>511</v>
      </c>
    </row>
    <row r="32" spans="1:3">
      <c t="s" r="A32" s="3">
        <v>504</v>
      </c>
    </row>
    <row r="33" spans="1:3">
      <c t="s" r="A33" s="4">
        <v>512</v>
      </c>
      <c t="n" r="B33" s="6">
        <v>271785</v>
      </c>
      <c t="n" r="C33" s="6">
        <v>203910</v>
      </c>
    </row>
    <row r="34" spans="1:3">
      <c t="s" r="A34" s="4">
        <v>513</v>
      </c>
    </row>
    <row r="35" spans="1:3">
      <c t="s" r="A35" s="3">
        <v>504</v>
      </c>
    </row>
    <row r="36" spans="1:3">
      <c t="s" r="A36" s="4">
        <v>514</v>
      </c>
      <c t="n" r="B36" s="6">
        <v>27995</v>
      </c>
      <c t="n" r="C36" s="6">
        <v>31642</v>
      </c>
    </row>
    <row r="37" spans="1:3">
      <c t="s" r="A37" s="4">
        <v>515</v>
      </c>
    </row>
    <row r="38" spans="1:3">
      <c t="s" r="A38" s="3">
        <v>504</v>
      </c>
    </row>
    <row r="39" spans="1:3">
      <c t="s" r="A39" s="4">
        <v>516</v>
      </c>
      <c t="n" r="B39" s="6">
        <v>271722</v>
      </c>
      <c t="n" r="C39" s="6">
        <v>112983</v>
      </c>
    </row>
    <row r="40" spans="1:3">
      <c t="s" r="A40" s="4">
        <v>517</v>
      </c>
    </row>
    <row r="41" spans="1:3">
      <c t="s" r="A41" s="3">
        <v>504</v>
      </c>
    </row>
    <row r="42" spans="1:3">
      <c t="s" r="A42" s="4">
        <v>510</v>
      </c>
      <c t="n" r="B42" s="6">
        <v>226632</v>
      </c>
      <c t="n" r="C42" s="6">
        <v>116949</v>
      </c>
    </row>
    <row r="43" spans="1:3">
      <c t="s" r="A43" s="4">
        <v>518</v>
      </c>
    </row>
    <row r="44" spans="1:3">
      <c t="s" r="A44" s="3">
        <v>504</v>
      </c>
    </row>
    <row r="45" spans="1:3">
      <c t="s" r="A45" s="4">
        <v>510</v>
      </c>
      <c t="n" r="B45" s="6">
        <v>295666</v>
      </c>
      <c t="n" r="C45" s="6">
        <v>205473</v>
      </c>
    </row>
    <row r="46" spans="1:3">
      <c t="s" r="A46" s="4">
        <v>519</v>
      </c>
    </row>
    <row r="47" spans="1:3">
      <c t="s" r="A47" s="3">
        <v>504</v>
      </c>
    </row>
    <row r="48" spans="1:3">
      <c t="s" r="A48" s="4">
        <v>510</v>
      </c>
      <c t="n" r="B48" s="6">
        <v>35369</v>
      </c>
      <c t="n" r="C48" s="6">
        <v>33319</v>
      </c>
    </row>
    <row r="49" spans="1:3">
      <c t="s" r="A49" s="4">
        <v>520</v>
      </c>
    </row>
    <row r="50" spans="1:3">
      <c t="s" r="A50" s="3">
        <v>504</v>
      </c>
    </row>
    <row r="51" spans="1:3">
      <c t="s" r="A51" s="4">
        <v>32</v>
      </c>
      <c t="n" r="B51" s="6">
        <v>665757</v>
      </c>
      <c t="n" r="C51" s="6">
        <v>521744</v>
      </c>
    </row>
    <row r="52" spans="1:3">
      <c t="s" r="A52" s="4">
        <v>521</v>
      </c>
    </row>
    <row r="53" spans="1:3">
      <c t="s" r="A53" s="3">
        <v>504</v>
      </c>
    </row>
    <row r="54" spans="1:3">
      <c t="s" r="A54" s="4">
        <v>510</v>
      </c>
      <c t="n" r="B54" s="6">
        <v>319219</v>
      </c>
      <c t="n" r="C54" s="6">
        <v>186030</v>
      </c>
    </row>
    <row r="55" spans="1:3">
      <c t="s" r="A55" s="4">
        <v>522</v>
      </c>
    </row>
    <row r="56" spans="1:3">
      <c t="s" r="A56" s="3">
        <v>504</v>
      </c>
    </row>
    <row r="57" spans="1:3">
      <c t="s" r="A57" s="4">
        <v>512</v>
      </c>
      <c t="n" r="B57" s="6">
        <v>207080</v>
      </c>
      <c t="n" r="C57" s="6">
        <v>255700</v>
      </c>
    </row>
    <row r="58" spans="1:3">
      <c t="s" r="A58" s="4">
        <v>523</v>
      </c>
    </row>
    <row r="59" spans="1:3">
      <c t="s" r="A59" s="3">
        <v>504</v>
      </c>
    </row>
    <row r="60" spans="1:3">
      <c t="s" r="A60" s="4">
        <v>514</v>
      </c>
      <c t="n" r="B60" s="6">
        <v>22905</v>
      </c>
      <c t="n" r="C60" s="6">
        <v>29184</v>
      </c>
    </row>
    <row r="61" spans="1:3">
      <c t="s" r="A61" s="4">
        <v>524</v>
      </c>
    </row>
    <row r="62" spans="1:3">
      <c t="s" r="A62" s="3">
        <v>504</v>
      </c>
    </row>
    <row r="63" spans="1:3">
      <c t="s" r="A63" s="4">
        <v>516</v>
      </c>
      <c t="n" r="B63" s="6">
        <v>47</v>
      </c>
    </row>
    <row r="64" spans="1:3">
      <c t="s" r="A64" s="4">
        <v>525</v>
      </c>
    </row>
    <row r="65" spans="1:3">
      <c t="s" r="A65" s="3">
        <v>504</v>
      </c>
    </row>
    <row r="66" spans="1:3">
      <c t="s" r="A66" s="4">
        <v>510</v>
      </c>
      <c t="n" r="B66" s="7">
        <v>116506</v>
      </c>
      <c t="n" r="C66" s="7">
        <v>508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23</v>
      </c>
    </row>
    <row r="2" spans="1:3">
      <c t="s" r="A2" s="3">
        <v>504</v>
      </c>
    </row>
    <row r="3" spans="1:3">
      <c t="s" r="A3" s="4">
        <v>527</v>
      </c>
      <c t="n" r="B3" s="7">
        <v>1900</v>
      </c>
      <c t="n" r="C3" s="7">
        <v>1400</v>
      </c>
    </row>
    <row r="4" spans="1:3">
      <c t="s" r="A4" s="4">
        <v>508</v>
      </c>
    </row>
    <row r="5" spans="1:3">
      <c t="s" r="A5" s="3">
        <v>504</v>
      </c>
    </row>
    <row r="6" spans="1:3">
      <c t="s" r="A6" s="4">
        <v>527</v>
      </c>
      <c t="n" r="B6" s="9">
        <v>711.4</v>
      </c>
      <c t="n" r="C6" s="9">
        <v>50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8</v>
      </c>
      <c t="s" r="C1" s="2">
        <v>2</v>
      </c>
      <c t="s" r="D1" s="2">
        <v>23</v>
      </c>
    </row>
    <row r="2" spans="1:4">
      <c t="s" r="A2" s="3">
        <v>529</v>
      </c>
    </row>
    <row r="3" spans="1:4">
      <c t="s" r="A3" s="4">
        <v>530</v>
      </c>
      <c t="n" r="C3" s="7">
        <v>3132271</v>
      </c>
      <c t="n" r="D3" s="7">
        <v>1641398</v>
      </c>
    </row>
    <row r="4" spans="1:4">
      <c t="s" r="A4" s="4">
        <v>531</v>
      </c>
      <c t="s" r="B4" s="4">
        <v>31</v>
      </c>
      <c t="n" r="C4" s="6">
        <v>20032</v>
      </c>
      <c t="n" r="D4" s="6">
        <v>1807</v>
      </c>
    </row>
    <row r="5" spans="1:4">
      <c t="s" r="A5" s="4">
        <v>532</v>
      </c>
      <c t="s" r="B5" s="4">
        <v>31</v>
      </c>
      <c t="n" r="C5" s="6">
        <v>-7036</v>
      </c>
      <c t="n" r="D5" s="6">
        <v>-13298</v>
      </c>
    </row>
    <row r="6" spans="1:4">
      <c t="s" r="A6" s="4">
        <v>400</v>
      </c>
      <c t="n" r="C6" s="6">
        <v>3145267</v>
      </c>
      <c t="n" r="D6" s="6">
        <v>1629907</v>
      </c>
    </row>
    <row r="7" spans="1:4">
      <c t="s" r="A7" s="4">
        <v>533</v>
      </c>
      <c t="s" r="B7" s="4">
        <v>35</v>
      </c>
      <c t="n" r="C7" s="6">
        <v>2241203</v>
      </c>
      <c t="n" r="D7" s="6">
        <v>1855399</v>
      </c>
    </row>
    <row r="8" spans="1:4">
      <c t="s" r="A8" s="4">
        <v>534</v>
      </c>
      <c t="s" r="B8" s="4">
        <v>35</v>
      </c>
      <c t="n" r="C8" s="6">
        <v>60612</v>
      </c>
      <c t="n" r="D8" s="6">
        <v>27254</v>
      </c>
    </row>
    <row r="9" spans="1:4">
      <c t="s" r="A9" s="4">
        <v>535</v>
      </c>
      <c t="s" r="B9" s="4">
        <v>35</v>
      </c>
      <c t="n" r="C9" s="6">
        <v>-1723</v>
      </c>
      <c t="n" r="D9" s="6">
        <v>-7655</v>
      </c>
    </row>
    <row r="10" spans="1:4">
      <c t="s" r="A10" s="4">
        <v>536</v>
      </c>
      <c t="s" r="B10" s="4">
        <v>35</v>
      </c>
      <c t="n" r="C10" s="6">
        <v>2300092</v>
      </c>
      <c t="n" r="D10" s="6">
        <v>1874998</v>
      </c>
    </row>
    <row r="11" spans="1:4">
      <c t="s" r="A11" s="4">
        <v>408</v>
      </c>
    </row>
    <row r="12" spans="1:4">
      <c t="s" r="A12" s="3">
        <v>529</v>
      </c>
    </row>
    <row r="13" spans="1:4">
      <c t="s" r="A13" s="4">
        <v>530</v>
      </c>
      <c t="n" r="C13" s="6">
        <v>4440</v>
      </c>
      <c t="n" r="D13" s="6">
        <v>1700</v>
      </c>
    </row>
    <row r="14" spans="1:4">
      <c t="s" r="A14" s="4">
        <v>531</v>
      </c>
      <c t="s" r="B14" s="4">
        <v>31</v>
      </c>
      <c t="n" r="C14" s="6">
        <v>8</v>
      </c>
      <c t="n" r="D14" s="6">
        <v>1</v>
      </c>
    </row>
    <row r="15" spans="1:4">
      <c t="s" r="A15" s="4">
        <v>532</v>
      </c>
      <c t="s" r="B15" s="4">
        <v>31</v>
      </c>
      <c t="n" r="C15" s="6">
        <v>-2</v>
      </c>
      <c t="n" r="D15" s="6">
        <v>-3</v>
      </c>
    </row>
    <row r="16" spans="1:4">
      <c t="s" r="A16" s="4">
        <v>400</v>
      </c>
      <c t="n" r="C16" s="6">
        <v>4446</v>
      </c>
      <c t="n" r="D16" s="6">
        <v>1698</v>
      </c>
    </row>
    <row r="17" spans="1:4">
      <c t="s" r="A17" s="4">
        <v>419</v>
      </c>
    </row>
    <row r="18" spans="1:4">
      <c t="s" r="A18" s="3">
        <v>529</v>
      </c>
    </row>
    <row r="19" spans="1:4">
      <c t="s" r="A19" s="4">
        <v>530</v>
      </c>
      <c t="n" r="C19" s="6">
        <v>75707</v>
      </c>
      <c t="n" r="D19" s="6">
        <v>75953</v>
      </c>
    </row>
    <row r="20" spans="1:4">
      <c t="s" r="A20" s="4">
        <v>531</v>
      </c>
      <c t="s" r="B20" s="4">
        <v>31</v>
      </c>
      <c t="n" r="C20" s="6">
        <v>45</v>
      </c>
      <c t="n" r="D20" s="6">
        <v>28</v>
      </c>
    </row>
    <row r="21" spans="1:4">
      <c t="s" r="A21" s="4">
        <v>532</v>
      </c>
      <c t="s" r="B21" s="4">
        <v>31</v>
      </c>
      <c t="n" r="C21" s="6">
        <v>-1892</v>
      </c>
      <c t="n" r="D21" s="6">
        <v>-1814</v>
      </c>
    </row>
    <row r="22" spans="1:4">
      <c t="s" r="A22" s="4">
        <v>400</v>
      </c>
      <c t="n" r="C22" s="6">
        <v>73860</v>
      </c>
      <c t="n" r="D22" s="6">
        <v>74167</v>
      </c>
    </row>
    <row r="23" spans="1:4">
      <c t="s" r="A23" s="4">
        <v>411</v>
      </c>
    </row>
    <row r="24" spans="1:4">
      <c t="s" r="A24" s="3">
        <v>529</v>
      </c>
    </row>
    <row r="25" spans="1:4">
      <c t="s" r="A25" s="4">
        <v>530</v>
      </c>
      <c t="n" r="C25" s="6">
        <v>819843</v>
      </c>
      <c t="n" r="D25" s="6">
        <v>321017</v>
      </c>
    </row>
    <row r="26" spans="1:4">
      <c t="s" r="A26" s="4">
        <v>531</v>
      </c>
      <c t="s" r="B26" s="4">
        <v>31</v>
      </c>
      <c t="n" r="C26" s="6">
        <v>9247</v>
      </c>
      <c t="n" r="D26" s="6">
        <v>743</v>
      </c>
    </row>
    <row r="27" spans="1:4">
      <c t="s" r="A27" s="4">
        <v>532</v>
      </c>
      <c t="s" r="B27" s="4">
        <v>31</v>
      </c>
      <c t="n" r="C27" s="6">
        <v>-320</v>
      </c>
      <c t="n" r="D27" s="6">
        <v>-2352</v>
      </c>
    </row>
    <row r="28" spans="1:4">
      <c t="s" r="A28" s="4">
        <v>400</v>
      </c>
      <c t="n" r="C28" s="6">
        <v>828770</v>
      </c>
      <c t="n" r="D28" s="6">
        <v>319408</v>
      </c>
    </row>
    <row r="29" spans="1:4">
      <c t="s" r="A29" s="4">
        <v>533</v>
      </c>
      <c t="s" r="B29" s="4">
        <v>35</v>
      </c>
      <c t="n" r="C29" s="6">
        <v>40095</v>
      </c>
      <c t="n" r="D29" s="6">
        <v>40145</v>
      </c>
    </row>
    <row r="30" spans="1:4">
      <c t="s" r="A30" s="4">
        <v>534</v>
      </c>
      <c t="s" r="B30" s="4">
        <v>35</v>
      </c>
      <c t="n" r="C30" s="6">
        <v>165</v>
      </c>
    </row>
    <row r="31" spans="1:4">
      <c t="s" r="A31" s="4">
        <v>535</v>
      </c>
      <c t="s" r="B31" s="4">
        <v>35</v>
      </c>
      <c t="n" r="D31" s="6">
        <v>-396</v>
      </c>
    </row>
    <row r="32" spans="1:4">
      <c t="s" r="A32" s="4">
        <v>536</v>
      </c>
      <c t="s" r="B32" s="4">
        <v>35</v>
      </c>
      <c t="n" r="C32" s="6">
        <v>40260</v>
      </c>
      <c t="n" r="D32" s="6">
        <v>39749</v>
      </c>
    </row>
    <row r="33" spans="1:4">
      <c t="s" r="A33" s="4">
        <v>421</v>
      </c>
    </row>
    <row r="34" spans="1:4">
      <c t="s" r="A34" s="3">
        <v>529</v>
      </c>
    </row>
    <row r="35" spans="1:4">
      <c t="s" r="A35" s="4">
        <v>530</v>
      </c>
      <c t="n" r="C35" s="6">
        <v>1785675</v>
      </c>
      <c t="n" r="D35" s="6">
        <v>922563</v>
      </c>
    </row>
    <row r="36" spans="1:4">
      <c t="s" r="A36" s="4">
        <v>531</v>
      </c>
      <c t="s" r="B36" s="4">
        <v>31</v>
      </c>
      <c t="n" r="C36" s="6">
        <v>9834</v>
      </c>
      <c t="n" r="D36" s="6">
        <v>774</v>
      </c>
    </row>
    <row r="37" spans="1:4">
      <c t="s" r="A37" s="4">
        <v>532</v>
      </c>
      <c t="s" r="B37" s="4">
        <v>31</v>
      </c>
      <c t="n" r="C37" s="6">
        <v>-2316</v>
      </c>
      <c t="n" r="D37" s="6">
        <v>-7424</v>
      </c>
    </row>
    <row r="38" spans="1:4">
      <c t="s" r="A38" s="4">
        <v>400</v>
      </c>
      <c t="n" r="C38" s="6">
        <v>1793193</v>
      </c>
      <c t="n" r="D38" s="6">
        <v>915913</v>
      </c>
    </row>
    <row r="39" spans="1:4">
      <c t="s" r="A39" s="4">
        <v>533</v>
      </c>
      <c t="s" r="B39" s="4">
        <v>35</v>
      </c>
      <c t="n" r="C39" s="6">
        <v>497362</v>
      </c>
      <c t="n" r="D39" s="6">
        <v>496996</v>
      </c>
    </row>
    <row r="40" spans="1:4">
      <c t="s" r="A40" s="4">
        <v>534</v>
      </c>
      <c t="s" r="B40" s="4">
        <v>35</v>
      </c>
      <c t="n" r="C40" s="6">
        <v>7873</v>
      </c>
      <c t="n" r="D40" s="6">
        <v>2076</v>
      </c>
    </row>
    <row r="41" spans="1:4">
      <c t="s" r="A41" s="4">
        <v>535</v>
      </c>
      <c t="s" r="B41" s="4">
        <v>35</v>
      </c>
      <c t="n" r="C41" s="6">
        <v>-1312</v>
      </c>
      <c t="n" r="D41" s="6">
        <v>-4139</v>
      </c>
    </row>
    <row r="42" spans="1:4">
      <c t="s" r="A42" s="4">
        <v>536</v>
      </c>
      <c t="s" r="B42" s="4">
        <v>35</v>
      </c>
      <c t="n" r="C42" s="6">
        <v>503923</v>
      </c>
      <c t="n" r="D42" s="6">
        <v>494933</v>
      </c>
    </row>
    <row r="43" spans="1:4">
      <c t="s" r="A43" s="4">
        <v>435</v>
      </c>
    </row>
    <row r="44" spans="1:4">
      <c t="s" r="A44" s="3">
        <v>529</v>
      </c>
    </row>
    <row r="45" spans="1:4">
      <c t="s" r="A45" s="4">
        <v>530</v>
      </c>
      <c t="n" r="C45" s="6">
        <v>366610</v>
      </c>
      <c t="n" r="D45" s="6">
        <v>306309</v>
      </c>
    </row>
    <row r="46" spans="1:4">
      <c t="s" r="A46" s="4">
        <v>531</v>
      </c>
      <c t="s" r="B46" s="4">
        <v>31</v>
      </c>
      <c t="n" r="C46" s="6">
        <v>820</v>
      </c>
      <c t="n" r="D46" s="6">
        <v>125</v>
      </c>
    </row>
    <row r="47" spans="1:4">
      <c t="s" r="A47" s="4">
        <v>532</v>
      </c>
      <c t="s" r="B47" s="4">
        <v>31</v>
      </c>
      <c t="n" r="C47" s="6">
        <v>-1794</v>
      </c>
      <c t="n" r="D47" s="6">
        <v>-1541</v>
      </c>
    </row>
    <row r="48" spans="1:4">
      <c t="s" r="A48" s="4">
        <v>400</v>
      </c>
      <c t="n" r="C48" s="6">
        <v>365636</v>
      </c>
      <c t="n" r="D48" s="6">
        <v>304893</v>
      </c>
    </row>
    <row r="49" spans="1:4">
      <c t="s" r="A49" s="4">
        <v>533</v>
      </c>
      <c t="s" r="B49" s="4">
        <v>35</v>
      </c>
      <c t="n" r="C49" s="6">
        <v>1643479</v>
      </c>
      <c t="n" r="D49" s="6">
        <v>1257808</v>
      </c>
    </row>
    <row r="50" spans="1:4">
      <c t="s" r="A50" s="4">
        <v>534</v>
      </c>
      <c t="s" r="B50" s="4">
        <v>35</v>
      </c>
      <c t="n" r="C50" s="6">
        <v>48873</v>
      </c>
      <c t="n" r="D50" s="6">
        <v>23346</v>
      </c>
    </row>
    <row r="51" spans="1:4">
      <c t="s" r="A51" s="4">
        <v>535</v>
      </c>
      <c t="s" r="B51" s="4">
        <v>35</v>
      </c>
      <c t="n" r="C51" s="6">
        <v>-398</v>
      </c>
      <c t="n" r="D51" s="6">
        <v>-3105</v>
      </c>
    </row>
    <row r="52" spans="1:4">
      <c t="s" r="A52" s="4">
        <v>536</v>
      </c>
      <c t="s" r="B52" s="4">
        <v>35</v>
      </c>
      <c t="n" r="C52" s="6">
        <v>1691954</v>
      </c>
      <c t="n" r="D52" s="6">
        <v>1278049</v>
      </c>
    </row>
    <row r="53" spans="1:4">
      <c t="s" r="A53" s="4">
        <v>440</v>
      </c>
    </row>
    <row r="54" spans="1:4">
      <c t="s" r="A54" s="3">
        <v>529</v>
      </c>
    </row>
    <row r="55" spans="1:4">
      <c t="s" r="A55" s="4">
        <v>530</v>
      </c>
      <c t="n" r="C55" s="6">
        <v>77752</v>
      </c>
      <c t="n" r="D55" s="6">
        <v>11177</v>
      </c>
    </row>
    <row r="56" spans="1:4">
      <c t="s" r="A56" s="4">
        <v>531</v>
      </c>
      <c t="s" r="B56" s="4">
        <v>31</v>
      </c>
      <c t="n" r="C56" s="6">
        <v>78</v>
      </c>
      <c t="n" r="D56" s="6">
        <v>134</v>
      </c>
    </row>
    <row r="57" spans="1:4">
      <c t="s" r="A57" s="4">
        <v>532</v>
      </c>
      <c t="s" r="B57" s="4">
        <v>31</v>
      </c>
      <c t="n" r="C57" s="6">
        <v>-559</v>
      </c>
      <c t="n" r="D57" s="6">
        <v>-1</v>
      </c>
    </row>
    <row r="58" spans="1:4">
      <c t="s" r="A58" s="4">
        <v>400</v>
      </c>
      <c t="n" r="C58" s="6">
        <v>77271</v>
      </c>
      <c t="n" r="D58" s="6">
        <v>11310</v>
      </c>
    </row>
    <row r="59" spans="1:4">
      <c t="s" r="A59" s="4">
        <v>533</v>
      </c>
      <c t="s" r="B59" s="4">
        <v>35</v>
      </c>
      <c t="n" r="C59" s="6">
        <v>59566</v>
      </c>
      <c t="n" r="D59" s="6">
        <v>59521</v>
      </c>
    </row>
    <row r="60" spans="1:4">
      <c t="s" r="A60" s="4">
        <v>534</v>
      </c>
      <c t="s" r="B60" s="4">
        <v>35</v>
      </c>
      <c t="n" r="C60" s="6">
        <v>3701</v>
      </c>
      <c t="n" r="D60" s="6">
        <v>1832</v>
      </c>
    </row>
    <row r="61" spans="1:4">
      <c t="s" r="A61" s="4">
        <v>536</v>
      </c>
      <c t="s" r="B61" s="4">
        <v>35</v>
      </c>
      <c t="n" r="C61" s="6">
        <v>63267</v>
      </c>
      <c t="n" r="D61" s="6">
        <v>61353</v>
      </c>
    </row>
    <row r="62" spans="1:4">
      <c t="s" r="A62" s="4">
        <v>437</v>
      </c>
    </row>
    <row r="63" spans="1:4">
      <c t="s" r="A63" s="3">
        <v>529</v>
      </c>
    </row>
    <row r="64" spans="1:4">
      <c t="s" r="A64" s="4">
        <v>530</v>
      </c>
      <c t="n" r="C64" s="6">
        <v>2244</v>
      </c>
      <c t="n" r="D64" s="6">
        <v>2679</v>
      </c>
    </row>
    <row r="65" spans="1:4">
      <c t="s" r="A65" s="4">
        <v>531</v>
      </c>
      <c t="s" r="B65" s="4">
        <v>31</v>
      </c>
      <c t="n" r="D65" s="6">
        <v>2</v>
      </c>
    </row>
    <row r="66" spans="1:4">
      <c t="s" r="A66" s="4">
        <v>532</v>
      </c>
      <c t="s" r="B66" s="4">
        <v>31</v>
      </c>
      <c t="n" r="C66" s="6">
        <v>-153</v>
      </c>
      <c t="n" r="D66" s="6">
        <v>-163</v>
      </c>
    </row>
    <row r="67" spans="1:4">
      <c t="s" r="A67" s="4">
        <v>400</v>
      </c>
      <c t="n" r="C67" s="6">
        <v>2091</v>
      </c>
      <c t="n" r="D67" s="6">
        <v>2518</v>
      </c>
    </row>
    <row r="68" spans="1:4">
      <c t="s" r="A68" s="4">
        <v>533</v>
      </c>
      <c t="s" r="B68" s="4">
        <v>35</v>
      </c>
      <c t="n" r="C68" s="6">
        <v>701</v>
      </c>
      <c t="n" r="D68" s="6">
        <v>929</v>
      </c>
    </row>
    <row r="69" spans="1:4">
      <c t="s" r="A69" s="4">
        <v>535</v>
      </c>
      <c t="s" r="B69" s="4">
        <v>35</v>
      </c>
      <c t="n" r="C69" s="6">
        <v>-13</v>
      </c>
      <c t="n" r="D69" s="6">
        <v>-15</v>
      </c>
    </row>
    <row r="70" spans="1:4">
      <c t="s" r="A70" s="4">
        <v>536</v>
      </c>
      <c t="s" r="B70" s="4">
        <v>35</v>
      </c>
      <c t="n" r="C70" s="7">
        <v>688</v>
      </c>
      <c t="n" r="D70" s="7">
        <v>914</v>
      </c>
    </row>
    <row r="71" spans="1:4">
      <c t="n" r="A71"/>
    </row>
    <row r="72" spans="1:4">
      <c t="s" r="A72" s="4">
        <v>31</v>
      </c>
      <c t="s" r="B72" s="4">
        <v>537</v>
      </c>
    </row>
    <row r="73" spans="1:4">
      <c t="s" r="A73" s="4">
        <v>35</v>
      </c>
      <c t="s" r="B73" s="4">
        <v>70</v>
      </c>
    </row>
  </sheetData>
  <mergeCells count="4">
    <mergeCell ref="A1:B1"/>
    <mergeCell ref="A71:C71"/>
    <mergeCell ref="B72:C72"/>
    <mergeCell ref="B73:C7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83</v>
      </c>
    </row>
    <row r="3" spans="1:3">
      <c t="s" r="A3" s="3">
        <v>129</v>
      </c>
    </row>
    <row r="4" spans="1:3">
      <c t="s" r="A4" s="4">
        <v>103</v>
      </c>
      <c t="n" r="B4" s="7">
        <v>54640</v>
      </c>
      <c t="n" r="C4" s="7">
        <v>81164</v>
      </c>
    </row>
    <row r="5" spans="1:3">
      <c t="s" r="A5" s="3">
        <v>130</v>
      </c>
    </row>
    <row r="6" spans="1:3">
      <c t="s" r="A6" s="4">
        <v>131</v>
      </c>
      <c t="n" r="B6" s="6">
        <v>31928</v>
      </c>
      <c t="n" r="C6" s="6">
        <v>27386</v>
      </c>
    </row>
    <row r="7" spans="1:3">
      <c t="s" r="A7" s="4">
        <v>132</v>
      </c>
      <c t="n" r="B7" s="6">
        <v>53046</v>
      </c>
      <c t="n" r="C7" s="6">
        <v>50529</v>
      </c>
    </row>
    <row r="8" spans="1:3">
      <c t="s" r="A8" s="4">
        <v>133</v>
      </c>
      <c t="n" r="B8" s="6">
        <v>8561</v>
      </c>
      <c t="n" r="C8" s="6">
        <v>2557</v>
      </c>
    </row>
    <row r="9" spans="1:3">
      <c t="s" r="A9" s="4">
        <v>134</v>
      </c>
      <c t="n" r="B9" s="6">
        <v>11402</v>
      </c>
      <c t="n" r="C9" s="6">
        <v>5509</v>
      </c>
    </row>
    <row r="10" spans="1:3">
      <c t="s" r="A10" s="4">
        <v>135</v>
      </c>
      <c t="n" r="B10" s="6">
        <v>10558</v>
      </c>
      <c t="n" r="C10" s="6">
        <v>5952</v>
      </c>
    </row>
    <row r="11" spans="1:3">
      <c t="s" r="A11" s="4">
        <v>136</v>
      </c>
      <c t="n" r="B11" s="6">
        <v>26448</v>
      </c>
      <c t="n" r="C11" s="6">
        <v>8814</v>
      </c>
    </row>
    <row r="12" spans="1:3">
      <c t="s" r="A12" s="4">
        <v>137</v>
      </c>
      <c t="n" r="B12" s="6">
        <v>5797</v>
      </c>
      <c t="n" r="C12" s="6">
        <v>-17031</v>
      </c>
    </row>
    <row r="13" spans="1:3">
      <c t="s" r="A13" s="4">
        <v>138</v>
      </c>
      <c t="n" r="B13" s="6">
        <v>149093</v>
      </c>
      <c t="n" r="C13" s="6">
        <v>110569</v>
      </c>
    </row>
    <row r="14" spans="1:3">
      <c t="s" r="A14" s="4">
        <v>139</v>
      </c>
      <c t="n" r="B14" s="6">
        <v>3680</v>
      </c>
      <c t="n" r="C14" s="6">
        <v>10102</v>
      </c>
    </row>
    <row r="15" spans="1:3">
      <c t="s" r="A15" s="4">
        <v>140</v>
      </c>
      <c t="n" r="B15" s="6">
        <v>-5607</v>
      </c>
    </row>
    <row r="16" spans="1:3">
      <c t="s" r="A16" s="4">
        <v>141</v>
      </c>
      <c t="n" r="B16" s="6">
        <v>4479</v>
      </c>
      <c t="n" r="C16" s="6">
        <v>278</v>
      </c>
    </row>
    <row r="17" spans="1:3">
      <c t="s" r="A17" s="3">
        <v>142</v>
      </c>
    </row>
    <row r="18" spans="1:3">
      <c t="s" r="A18" s="4">
        <v>143</v>
      </c>
      <c t="n" r="B18" s="6">
        <v>226903</v>
      </c>
      <c t="n" r="C18" s="6">
        <v>49325</v>
      </c>
    </row>
    <row r="19" spans="1:3">
      <c t="s" r="A19" s="3">
        <v>27</v>
      </c>
    </row>
    <row r="20" spans="1:3">
      <c t="s" r="A20" s="4">
        <v>47</v>
      </c>
      <c t="n" r="B20" s="6">
        <v>149744</v>
      </c>
      <c t="n" r="C20" s="6">
        <v>-112106</v>
      </c>
    </row>
    <row r="21" spans="1:3">
      <c t="s" r="A21" s="4">
        <v>29</v>
      </c>
      <c t="n" r="B21" s="6">
        <v>36681</v>
      </c>
      <c t="n" r="C21" s="6">
        <v>33517</v>
      </c>
    </row>
    <row r="22" spans="1:3">
      <c t="s" r="A22" s="4">
        <v>30</v>
      </c>
      <c t="n" r="B22" s="6">
        <v>-137404</v>
      </c>
      <c t="n" r="C22" s="6">
        <v>-33389</v>
      </c>
    </row>
    <row r="23" spans="1:3">
      <c t="s" r="A23" s="4">
        <v>144</v>
      </c>
      <c t="n" r="B23" s="6">
        <v>-399342</v>
      </c>
      <c t="n" r="C23" s="6">
        <v>31484</v>
      </c>
    </row>
    <row r="24" spans="1:3">
      <c t="s" r="A24" s="4">
        <v>145</v>
      </c>
      <c t="n" r="B24" s="6">
        <v>-1919714</v>
      </c>
      <c t="n" r="C24" s="6">
        <v>-1347547</v>
      </c>
    </row>
    <row r="25" spans="1:3">
      <c t="s" r="A25" s="4">
        <v>146</v>
      </c>
      <c t="n" r="B25" s="6">
        <v>1893352</v>
      </c>
      <c t="n" r="C25" s="6">
        <v>1317242</v>
      </c>
    </row>
    <row r="26" spans="1:3">
      <c t="s" r="A26" s="4">
        <v>147</v>
      </c>
      <c t="n" r="B26" s="6">
        <v>-61660</v>
      </c>
      <c t="n" r="C26" s="6">
        <v>-68468</v>
      </c>
    </row>
    <row r="27" spans="1:3">
      <c t="s" r="A27" s="4">
        <v>44</v>
      </c>
      <c t="n" r="B27" s="6">
        <v>-135030</v>
      </c>
      <c t="n" r="C27" s="6">
        <v>19619</v>
      </c>
    </row>
    <row r="28" spans="1:3">
      <c t="s" r="A28" s="3">
        <v>148</v>
      </c>
    </row>
    <row r="29" spans="1:3">
      <c t="s" r="A29" s="4">
        <v>47</v>
      </c>
      <c t="n" r="B29" s="6">
        <v>-69064</v>
      </c>
      <c t="n" r="C29" s="6">
        <v>102353</v>
      </c>
    </row>
    <row r="30" spans="1:3">
      <c t="s" r="A30" s="4">
        <v>29</v>
      </c>
      <c t="n" r="B30" s="6">
        <v>-42812</v>
      </c>
      <c t="n" r="C30" s="6">
        <v>50028</v>
      </c>
    </row>
    <row r="31" spans="1:3">
      <c t="s" r="A31" s="4">
        <v>48</v>
      </c>
      <c t="n" r="B31" s="6">
        <v>-123948</v>
      </c>
      <c t="n" r="C31" s="6">
        <v>-5682</v>
      </c>
    </row>
    <row r="32" spans="1:3">
      <c t="s" r="A32" s="4">
        <v>149</v>
      </c>
      <c t="n" r="B32" s="6">
        <v>144013</v>
      </c>
      <c t="n" r="C32" s="6">
        <v>-74942</v>
      </c>
    </row>
    <row r="33" spans="1:3">
      <c t="s" r="A33" s="4">
        <v>150</v>
      </c>
      <c t="n" r="B33" s="6">
        <v>-142799</v>
      </c>
      <c t="n" r="C33" s="6">
        <v>-248703</v>
      </c>
    </row>
    <row r="34" spans="1:3">
      <c t="s" r="A34" s="4">
        <v>151</v>
      </c>
      <c t="n" r="B34" s="6">
        <v>-227055</v>
      </c>
      <c t="n" r="C34" s="6">
        <v>-1440</v>
      </c>
    </row>
    <row r="35" spans="1:3">
      <c t="s" r="A35" s="3">
        <v>152</v>
      </c>
    </row>
    <row r="36" spans="1:3">
      <c t="s" r="A36" s="4">
        <v>153</v>
      </c>
      <c t="n" r="B36" s="6">
        <v>140453</v>
      </c>
      <c t="n" r="C36" s="6">
        <v>853441</v>
      </c>
    </row>
    <row r="37" spans="1:3">
      <c t="s" r="A37" s="4">
        <v>154</v>
      </c>
      <c t="n" r="B37" s="6">
        <v>163913</v>
      </c>
      <c t="n" r="C37" s="6">
        <v>82941</v>
      </c>
    </row>
    <row r="38" spans="1:3">
      <c t="s" r="A38" s="4">
        <v>155</v>
      </c>
      <c t="n" r="B38" s="6">
        <v>33615</v>
      </c>
      <c t="n" r="C38" s="6">
        <v>52959</v>
      </c>
    </row>
    <row r="39" spans="1:3">
      <c t="s" r="A39" s="4">
        <v>156</v>
      </c>
      <c t="n" r="B39" s="6">
        <v>12597</v>
      </c>
    </row>
    <row r="40" spans="1:3">
      <c t="s" r="A40" s="4">
        <v>157</v>
      </c>
      <c t="n" r="B40" s="6">
        <v>-1821877</v>
      </c>
      <c t="n" r="C40" s="6">
        <v>-375194</v>
      </c>
    </row>
    <row r="41" spans="1:3">
      <c t="s" r="A41" s="3">
        <v>158</v>
      </c>
    </row>
    <row r="42" spans="1:3">
      <c t="s" r="A42" s="4">
        <v>159</v>
      </c>
      <c t="n" r="B42" s="6">
        <v>-1637419</v>
      </c>
      <c t="n" r="C42" s="6">
        <v>-423</v>
      </c>
    </row>
    <row r="43" spans="1:3">
      <c t="s" r="A43" s="4">
        <v>160</v>
      </c>
      <c t="n" r="B43" s="6">
        <v>-551984</v>
      </c>
    </row>
    <row r="44" spans="1:3">
      <c t="s" r="A44" s="4">
        <v>161</v>
      </c>
      <c t="n" r="B44" s="6">
        <v>-9873</v>
      </c>
      <c t="n" r="C44" s="6">
        <v>-17086</v>
      </c>
    </row>
    <row r="45" spans="1:3">
      <c t="s" r="A45" s="4">
        <v>162</v>
      </c>
      <c t="n" r="B45" s="6">
        <v>-21315</v>
      </c>
      <c t="n" r="C45" s="6">
        <v>-61663</v>
      </c>
    </row>
    <row r="46" spans="1:3">
      <c t="s" r="A46" s="4">
        <v>163</v>
      </c>
      <c t="n" r="B46" s="6">
        <v>-71924</v>
      </c>
      <c t="n" r="C46" s="6">
        <v>18456</v>
      </c>
    </row>
    <row r="47" spans="1:3">
      <c t="s" r="A47" s="4">
        <v>164</v>
      </c>
      <c t="n" r="B47" s="6">
        <v>-3763814</v>
      </c>
      <c t="n" r="C47" s="6">
        <v>553431</v>
      </c>
    </row>
    <row r="48" spans="1:3">
      <c t="s" r="A48" s="3">
        <v>165</v>
      </c>
    </row>
    <row r="49" spans="1:3">
      <c t="s" r="A49" s="4">
        <v>166</v>
      </c>
      <c t="n" r="B49" s="6">
        <v>145116</v>
      </c>
      <c t="n" r="C49" s="6">
        <v>86617</v>
      </c>
    </row>
    <row r="50" spans="1:3">
      <c t="s" r="A50" s="4">
        <v>167</v>
      </c>
      <c t="n" r="B50" s="6">
        <v>352000</v>
      </c>
      <c t="n" r="C50" s="6">
        <v>96000</v>
      </c>
    </row>
    <row r="51" spans="1:3">
      <c t="s" r="A51" s="4">
        <v>168</v>
      </c>
      <c t="n" r="C51" s="6">
        <v>-29598</v>
      </c>
    </row>
    <row r="52" spans="1:3">
      <c t="s" r="A52" s="4">
        <v>169</v>
      </c>
      <c t="n" r="B52" s="6">
        <v>201632</v>
      </c>
    </row>
    <row r="53" spans="1:3">
      <c t="s" r="A53" s="4">
        <v>170</v>
      </c>
      <c t="n" r="B53" s="6">
        <v>145275</v>
      </c>
    </row>
    <row r="54" spans="1:3">
      <c t="s" r="A54" s="4">
        <v>171</v>
      </c>
      <c t="n" r="B54" s="6">
        <v>-16940</v>
      </c>
      <c t="n" r="C54" s="6">
        <v>67757</v>
      </c>
    </row>
    <row r="55" spans="1:3">
      <c t="s" r="A55" s="4">
        <v>172</v>
      </c>
      <c t="n" r="B55" s="6">
        <v>3247085</v>
      </c>
      <c t="n" r="C55" s="6">
        <v>-673270</v>
      </c>
    </row>
    <row r="56" spans="1:3">
      <c t="s" r="A56" s="4">
        <v>173</v>
      </c>
      <c t="n" r="B56" s="6">
        <v>69055</v>
      </c>
      <c t="n" r="C56" s="6">
        <v>42752</v>
      </c>
    </row>
    <row r="57" spans="1:3">
      <c t="s" r="A57" s="4">
        <v>174</v>
      </c>
      <c t="n" r="B57" s="6">
        <v>-5797</v>
      </c>
      <c t="n" r="C57" s="6">
        <v>17031</v>
      </c>
    </row>
    <row r="58" spans="1:3">
      <c t="s" r="A58" s="4">
        <v>175</v>
      </c>
      <c t="n" r="B58" s="6">
        <v>214</v>
      </c>
      <c t="n" r="C58" s="6">
        <v>343</v>
      </c>
    </row>
    <row r="59" spans="1:3">
      <c t="s" r="A59" s="4">
        <v>176</v>
      </c>
      <c t="n" r="B59" s="6">
        <v>-113462</v>
      </c>
      <c t="n" r="C59" s="6">
        <v>-65858</v>
      </c>
    </row>
    <row r="60" spans="1:3">
      <c t="s" r="A60" s="4">
        <v>177</v>
      </c>
      <c t="n" r="B60" s="6">
        <v>-1563</v>
      </c>
    </row>
    <row r="61" spans="1:3">
      <c t="s" r="A61" s="4">
        <v>178</v>
      </c>
      <c t="n" r="B61" s="6">
        <v>-9393</v>
      </c>
    </row>
    <row r="62" spans="1:3">
      <c t="s" r="A62" s="4">
        <v>179</v>
      </c>
      <c t="n" r="B62" s="6">
        <v>-150000</v>
      </c>
      <c t="n" r="C62" s="6">
        <v>-175000</v>
      </c>
    </row>
    <row r="63" spans="1:3">
      <c t="s" r="A63" s="4">
        <v>180</v>
      </c>
      <c t="n" r="B63" s="6">
        <v>3863222</v>
      </c>
      <c t="n" r="C63" s="6">
        <v>-633226</v>
      </c>
    </row>
    <row r="64" spans="1:3">
      <c t="s" r="A64" s="4">
        <v>181</v>
      </c>
      <c t="n" r="B64" s="6">
        <v>-8315</v>
      </c>
      <c t="n" r="C64" s="6">
        <v>-1447</v>
      </c>
    </row>
    <row r="65" spans="1:3">
      <c t="s" r="A65" s="4">
        <v>182</v>
      </c>
      <c t="n" r="B65" s="6">
        <v>-135962</v>
      </c>
      <c t="n" r="C65" s="6">
        <v>-82682</v>
      </c>
    </row>
    <row r="66" spans="1:3">
      <c t="s" r="A66" s="4">
        <v>183</v>
      </c>
      <c t="n" r="B66" s="6">
        <v>811019</v>
      </c>
      <c t="n" r="C66" s="6">
        <v>689782</v>
      </c>
    </row>
    <row r="67" spans="1:3">
      <c t="s" r="A67" s="4">
        <v>184</v>
      </c>
      <c t="n" r="B67" s="6">
        <v>675057</v>
      </c>
      <c t="n" r="C67" s="6">
        <v>607100</v>
      </c>
    </row>
    <row r="68" spans="1:3">
      <c t="s" r="A68" s="3">
        <v>185</v>
      </c>
    </row>
    <row r="69" spans="1:3">
      <c t="s" r="A69" s="4">
        <v>186</v>
      </c>
      <c t="n" r="B69" s="6">
        <v>22063</v>
      </c>
      <c t="n" r="C69" s="6">
        <v>45115</v>
      </c>
    </row>
    <row r="70" spans="1:3">
      <c t="s" r="A70" s="4">
        <v>187</v>
      </c>
      <c t="n" r="B70" s="6">
        <v>46617</v>
      </c>
      <c t="n" r="C70" s="6">
        <v>29673</v>
      </c>
    </row>
    <row r="71" spans="1:3">
      <c t="s" r="A71" s="3">
        <v>188</v>
      </c>
    </row>
    <row r="72" spans="1:3">
      <c t="s" r="A72" s="4">
        <v>189</v>
      </c>
      <c t="n" r="B72" s="6">
        <v>158345</v>
      </c>
      <c t="n" r="C72" s="6">
        <v>132145</v>
      </c>
    </row>
    <row r="73" spans="1:3">
      <c t="s" r="A73" s="4">
        <v>190</v>
      </c>
      <c t="n" r="B73" s="7">
        <v>11427</v>
      </c>
      <c t="n" r="C73" s="6">
        <v>80981</v>
      </c>
    </row>
    <row r="74" spans="1:3">
      <c t="s" r="A74" s="4">
        <v>191</v>
      </c>
      <c t="n" r="C74" s="7">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1"/>
  </cols>
  <sheetData>
    <row r="1" spans="1:7">
      <c t="s" r="A1" s="1">
        <v>538</v>
      </c>
      <c t="s" r="C1" s="2">
        <v>82</v>
      </c>
      <c t="s" r="E1" s="2">
        <v>1</v>
      </c>
    </row>
    <row r="2" spans="1:7">
      <c t="s" r="C2" s="2">
        <v>539</v>
      </c>
      <c t="s" r="D2" s="2">
        <v>540</v>
      </c>
      <c t="s" r="E2" s="2">
        <v>539</v>
      </c>
      <c t="s" r="F2" s="2">
        <v>540</v>
      </c>
      <c t="s" r="G2" s="2">
        <v>541</v>
      </c>
    </row>
    <row r="3" spans="1:7">
      <c t="s" r="A3" s="3">
        <v>542</v>
      </c>
    </row>
    <row r="4" spans="1:7">
      <c t="s" r="A4" s="4">
        <v>543</v>
      </c>
      <c t="n" r="C4" s="7">
        <v>0</v>
      </c>
      <c t="n" r="D4" s="7">
        <v>89000</v>
      </c>
      <c t="n" r="E4" s="7">
        <v>0</v>
      </c>
      <c t="n" r="F4" s="7">
        <v>641600</v>
      </c>
    </row>
    <row r="5" spans="1:7">
      <c t="s" r="A5" s="4">
        <v>544</v>
      </c>
      <c t="n" r="D5" s="6">
        <v>100</v>
      </c>
      <c t="n" r="F5" s="6">
        <v>3200</v>
      </c>
    </row>
    <row r="6" spans="1:7">
      <c t="s" r="A6" s="4">
        <v>545</v>
      </c>
      <c t="s" r="B6" s="4">
        <v>115</v>
      </c>
      <c t="n" r="C6" s="6">
        <v>4494</v>
      </c>
      <c t="n" r="D6" s="6">
        <v>-1827</v>
      </c>
      <c t="n" r="E6" s="6">
        <v>14915</v>
      </c>
      <c t="n" r="F6" s="6">
        <v>1770</v>
      </c>
    </row>
    <row r="7" spans="1:7">
      <c t="s" r="A7" s="4">
        <v>527</v>
      </c>
      <c t="n" r="C7" s="6">
        <v>1900000</v>
      </c>
      <c t="n" r="E7" s="6">
        <v>1900000</v>
      </c>
      <c t="n" r="G7" s="7">
        <v>1400000</v>
      </c>
    </row>
    <row r="8" spans="1:7">
      <c t="s" r="A8" s="4">
        <v>546</v>
      </c>
      <c t="n" r="C8" s="7">
        <v>1700000</v>
      </c>
      <c t="n" r="E8" s="7">
        <v>1700000</v>
      </c>
      <c t="n" r="G8" s="6">
        <v>1100000</v>
      </c>
    </row>
    <row r="9" spans="1:7">
      <c t="s" r="A9" s="4">
        <v>547</v>
      </c>
      <c t="n" r="C9" s="6">
        <v>73</v>
      </c>
      <c t="n" r="E9" s="6">
        <v>73</v>
      </c>
    </row>
    <row r="10" spans="1:7">
      <c t="s" r="A10" s="4">
        <v>548</v>
      </c>
      <c t="n" r="E10" s="7">
        <v>7036</v>
      </c>
    </row>
    <row r="11" spans="1:7">
      <c t="s" r="A11" s="4">
        <v>549</v>
      </c>
      <c t="n" r="E11" s="6">
        <v>2150</v>
      </c>
    </row>
    <row r="12" spans="1:7">
      <c t="s" r="A12" s="4">
        <v>550</v>
      </c>
      <c t="n" r="C12" s="7">
        <v>810543</v>
      </c>
      <c t="n" r="E12" s="7">
        <v>810543</v>
      </c>
    </row>
    <row r="13" spans="1:7">
      <c t="s" r="A13" s="4">
        <v>551</v>
      </c>
      <c t="s" r="C13" s="4">
        <v>552</v>
      </c>
      <c t="s" r="E13" s="4">
        <v>552</v>
      </c>
    </row>
    <row r="14" spans="1:7">
      <c t="s" r="A14" s="4">
        <v>553</v>
      </c>
      <c t="n" r="C14" s="6">
        <v>21</v>
      </c>
      <c t="n" r="E14" s="6">
        <v>21</v>
      </c>
    </row>
    <row r="15" spans="1:7">
      <c t="s" r="A15" s="4">
        <v>554</v>
      </c>
      <c t="n" r="E15" s="7">
        <v>1723</v>
      </c>
    </row>
    <row r="16" spans="1:7">
      <c t="s" r="A16" s="4">
        <v>555</v>
      </c>
      <c t="n" r="E16" s="6">
        <v>1266</v>
      </c>
    </row>
    <row r="17" spans="1:7">
      <c t="s" r="A17" s="4">
        <v>556</v>
      </c>
      <c t="n" r="C17" s="7">
        <v>0</v>
      </c>
      <c t="n" r="D17" s="7">
        <v>0</v>
      </c>
      <c t="n" r="E17" s="6">
        <v>0</v>
      </c>
      <c t="n" r="F17" s="7">
        <v>0</v>
      </c>
    </row>
    <row r="18" spans="1:7">
      <c t="s" r="A18" s="4">
        <v>557</v>
      </c>
      <c t="s" r="B18" s="4">
        <v>50</v>
      </c>
      <c t="n" r="C18" s="6">
        <v>7036</v>
      </c>
      <c t="n" r="E18" s="6">
        <v>7036</v>
      </c>
      <c t="n" r="G18" s="7">
        <v>13298</v>
      </c>
    </row>
    <row r="19" spans="1:7">
      <c t="s" r="A19" s="4">
        <v>558</v>
      </c>
    </row>
    <row r="20" spans="1:7">
      <c t="s" r="A20" s="3">
        <v>542</v>
      </c>
    </row>
    <row r="21" spans="1:7">
      <c t="s" r="A21" s="4">
        <v>557</v>
      </c>
      <c t="n" r="C21" s="7">
        <v>8800</v>
      </c>
      <c t="n" r="E21" s="7">
        <v>8800</v>
      </c>
    </row>
    <row r="22" spans="1:7">
      <c t="n" r="A22"/>
    </row>
    <row r="23" spans="1:7">
      <c t="s" r="A23" s="4">
        <v>31</v>
      </c>
      <c t="s" r="B23" s="4">
        <v>125</v>
      </c>
    </row>
    <row r="24" spans="1:7">
      <c t="s" r="A24" s="4">
        <v>35</v>
      </c>
      <c t="s" r="B24" s="4">
        <v>126</v>
      </c>
    </row>
    <row r="25" spans="1:7">
      <c t="s" r="A25" s="4">
        <v>50</v>
      </c>
      <c t="s" r="B25" s="4">
        <v>537</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9</v>
      </c>
      <c t="s" r="C1" s="2">
        <v>2</v>
      </c>
      <c t="s" r="D1" s="2">
        <v>23</v>
      </c>
    </row>
    <row r="2" spans="1:4">
      <c t="s" r="A2" s="3">
        <v>560</v>
      </c>
    </row>
    <row r="3" spans="1:4">
      <c t="s" r="A3" s="4">
        <v>561</v>
      </c>
      <c t="n" r="C3" s="7">
        <v>3132271</v>
      </c>
    </row>
    <row r="4" spans="1:4">
      <c t="s" r="A4" s="4">
        <v>562</v>
      </c>
      <c t="s" r="B4" s="4">
        <v>31</v>
      </c>
      <c t="n" r="C4" s="6">
        <v>23597</v>
      </c>
    </row>
    <row r="5" spans="1:4">
      <c t="s" r="A5" s="4">
        <v>563</v>
      </c>
      <c t="s" r="B5" s="4">
        <v>31</v>
      </c>
      <c t="n" r="C5" s="6">
        <v>679317</v>
      </c>
    </row>
    <row r="6" spans="1:4">
      <c t="s" r="A6" s="4">
        <v>564</v>
      </c>
      <c t="s" r="B6" s="4">
        <v>31</v>
      </c>
      <c t="n" r="C6" s="6">
        <v>1761133</v>
      </c>
    </row>
    <row r="7" spans="1:4">
      <c t="s" r="A7" s="4">
        <v>565</v>
      </c>
      <c t="s" r="B7" s="4">
        <v>31</v>
      </c>
      <c t="n" r="C7" s="6">
        <v>3145267</v>
      </c>
    </row>
    <row r="8" spans="1:4">
      <c t="s" r="A8" s="4">
        <v>566</v>
      </c>
      <c t="n" r="C8" s="6">
        <v>181413</v>
      </c>
    </row>
    <row r="9" spans="1:4">
      <c t="s" r="A9" s="4">
        <v>567</v>
      </c>
      <c t="n" r="C9" s="6">
        <v>1960129</v>
      </c>
    </row>
    <row r="10" spans="1:4">
      <c t="s" r="A10" s="4">
        <v>533</v>
      </c>
      <c t="s" r="B10" s="4">
        <v>35</v>
      </c>
      <c t="n" r="C10" s="6">
        <v>2241203</v>
      </c>
      <c t="n" r="D10" s="7">
        <v>1855399</v>
      </c>
    </row>
    <row r="11" spans="1:4">
      <c t="s" r="A11" s="4">
        <v>568</v>
      </c>
      <c t="s" r="B11" s="4">
        <v>35</v>
      </c>
      <c t="n" r="C11" s="6">
        <v>2300092</v>
      </c>
      <c t="n" r="D11" s="7">
        <v>1874998</v>
      </c>
    </row>
    <row r="12" spans="1:4">
      <c t="s" r="A12" s="4">
        <v>569</v>
      </c>
    </row>
    <row r="13" spans="1:4">
      <c t="s" r="A13" s="3">
        <v>560</v>
      </c>
    </row>
    <row r="14" spans="1:4">
      <c t="s" r="A14" s="4">
        <v>570</v>
      </c>
      <c t="n" r="C14" s="6">
        <v>23542</v>
      </c>
    </row>
    <row r="15" spans="1:4">
      <c t="s" r="A15" s="4">
        <v>571</v>
      </c>
      <c t="n" r="C15" s="6">
        <v>272434</v>
      </c>
    </row>
    <row r="16" spans="1:4">
      <c t="s" r="A16" s="4">
        <v>572</v>
      </c>
      <c t="n" r="C16" s="6">
        <v>400553</v>
      </c>
    </row>
    <row r="17" spans="1:4">
      <c t="s" r="A17" s="4">
        <v>573</v>
      </c>
      <c t="n" r="C17" s="6">
        <v>618997</v>
      </c>
    </row>
    <row r="18" spans="1:4">
      <c t="s" r="A18" s="4">
        <v>574</v>
      </c>
      <c t="n" r="C18" s="6">
        <v>1370139</v>
      </c>
    </row>
    <row r="19" spans="1:4">
      <c t="s" r="A19" s="4">
        <v>562</v>
      </c>
      <c t="n" r="C19" s="6">
        <v>23575</v>
      </c>
    </row>
    <row r="20" spans="1:4">
      <c t="s" r="A20" s="4">
        <v>575</v>
      </c>
      <c t="n" r="C20" s="6">
        <v>274519</v>
      </c>
    </row>
    <row r="21" spans="1:4">
      <c t="s" r="A21" s="4">
        <v>576</v>
      </c>
      <c t="n" r="C21" s="6">
        <v>406700</v>
      </c>
    </row>
    <row r="22" spans="1:4">
      <c t="s" r="A22" s="4">
        <v>563</v>
      </c>
      <c t="n" r="C22" s="6">
        <v>620642</v>
      </c>
    </row>
    <row r="23" spans="1:4">
      <c t="s" r="A23" s="4">
        <v>564</v>
      </c>
      <c t="n" r="C23" s="6">
        <v>1374833</v>
      </c>
    </row>
    <row r="24" spans="1:4">
      <c t="s" r="A24" s="4">
        <v>577</v>
      </c>
      <c t="n" r="C24" s="6">
        <v>40095</v>
      </c>
    </row>
    <row r="25" spans="1:4">
      <c t="s" r="A25" s="4">
        <v>567</v>
      </c>
      <c t="n" r="C25" s="6">
        <v>497361</v>
      </c>
    </row>
    <row r="26" spans="1:4">
      <c t="s" r="A26" s="4">
        <v>578</v>
      </c>
      <c t="n" r="C26" s="6">
        <v>40260</v>
      </c>
    </row>
    <row r="27" spans="1:4">
      <c t="s" r="A27" s="4">
        <v>579</v>
      </c>
      <c t="n" r="C27" s="6">
        <v>503923</v>
      </c>
    </row>
    <row r="28" spans="1:4">
      <c t="s" r="A28" s="4">
        <v>580</v>
      </c>
    </row>
    <row r="29" spans="1:4">
      <c t="s" r="A29" s="3">
        <v>560</v>
      </c>
    </row>
    <row r="30" spans="1:4">
      <c t="s" r="A30" s="4">
        <v>570</v>
      </c>
      <c t="n" r="C30" s="6">
        <v>23</v>
      </c>
    </row>
    <row r="31" spans="1:4">
      <c t="s" r="A31" s="4">
        <v>573</v>
      </c>
      <c t="n" r="C31" s="6">
        <v>59143</v>
      </c>
    </row>
    <row r="32" spans="1:4">
      <c t="s" r="A32" s="4">
        <v>574</v>
      </c>
      <c t="n" r="C32" s="6">
        <v>387440</v>
      </c>
    </row>
    <row r="33" spans="1:4">
      <c t="s" r="A33" s="4">
        <v>562</v>
      </c>
      <c t="n" r="C33" s="6">
        <v>23</v>
      </c>
    </row>
    <row r="34" spans="1:4">
      <c t="s" r="A34" s="4">
        <v>563</v>
      </c>
      <c t="n" r="C34" s="6">
        <v>58674</v>
      </c>
    </row>
    <row r="35" spans="1:4">
      <c t="s" r="A35" s="4">
        <v>564</v>
      </c>
      <c t="n" r="C35" s="6">
        <v>386301</v>
      </c>
    </row>
    <row r="36" spans="1:4">
      <c t="s" r="A36" s="4">
        <v>581</v>
      </c>
      <c t="n" r="C36" s="6">
        <v>59566</v>
      </c>
    </row>
    <row r="37" spans="1:4">
      <c t="s" r="A37" s="4">
        <v>566</v>
      </c>
      <c t="n" r="C37" s="6">
        <v>181413</v>
      </c>
    </row>
    <row r="38" spans="1:4">
      <c t="s" r="A38" s="4">
        <v>567</v>
      </c>
      <c t="n" r="C38" s="6">
        <v>1462768</v>
      </c>
    </row>
    <row r="39" spans="1:4">
      <c t="s" r="A39" s="4">
        <v>582</v>
      </c>
      <c t="n" r="C39" s="6">
        <v>63267</v>
      </c>
    </row>
    <row r="40" spans="1:4">
      <c t="s" r="A40" s="4">
        <v>583</v>
      </c>
      <c t="n" r="C40" s="6">
        <v>183657</v>
      </c>
    </row>
    <row r="41" spans="1:4">
      <c t="s" r="A41" s="4">
        <v>579</v>
      </c>
      <c t="n" r="C41" s="7">
        <v>1508985</v>
      </c>
    </row>
    <row r="42" spans="1:4">
      <c t="n" r="A42"/>
    </row>
    <row r="43" spans="1:4">
      <c t="s" r="A43" s="4">
        <v>31</v>
      </c>
      <c t="s" r="B43" s="4">
        <v>584</v>
      </c>
    </row>
    <row r="44" spans="1:4">
      <c t="s" r="A44" s="4">
        <v>35</v>
      </c>
      <c t="s" r="B44" s="4">
        <v>70</v>
      </c>
    </row>
  </sheetData>
  <mergeCells count="4">
    <mergeCell ref="A1:B1"/>
    <mergeCell ref="A42:C42"/>
    <mergeCell ref="B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5</v>
      </c>
      <c t="s" r="C1" s="2">
        <v>2</v>
      </c>
      <c t="s" r="D1" s="2">
        <v>23</v>
      </c>
    </row>
    <row r="2" spans="1:4">
      <c t="s" r="A2" s="3">
        <v>529</v>
      </c>
    </row>
    <row r="3" spans="1:4">
      <c t="s" r="A3" s="4">
        <v>562</v>
      </c>
      <c t="s" r="B3" s="4">
        <v>31</v>
      </c>
      <c t="n" r="C3" s="7">
        <v>23597</v>
      </c>
    </row>
    <row r="4" spans="1:4">
      <c t="s" r="A4" s="4">
        <v>586</v>
      </c>
      <c t="s" r="B4" s="4">
        <v>31</v>
      </c>
      <c t="n" r="C4" s="6">
        <v>681220</v>
      </c>
    </row>
    <row r="5" spans="1:4">
      <c t="s" r="A5" s="4">
        <v>563</v>
      </c>
      <c t="s" r="B5" s="4">
        <v>31</v>
      </c>
      <c t="n" r="C5" s="6">
        <v>679317</v>
      </c>
    </row>
    <row r="6" spans="1:4">
      <c t="s" r="A6" s="4">
        <v>564</v>
      </c>
      <c t="s" r="B6" s="4">
        <v>31</v>
      </c>
      <c t="n" r="C6" s="6">
        <v>1761133</v>
      </c>
    </row>
    <row r="7" spans="1:4">
      <c t="s" r="A7" s="4">
        <v>565</v>
      </c>
      <c t="s" r="B7" s="4">
        <v>31</v>
      </c>
      <c t="n" r="C7" s="6">
        <v>3145267</v>
      </c>
    </row>
    <row r="8" spans="1:4">
      <c t="s" r="A8" s="4">
        <v>587</v>
      </c>
      <c t="n" r="C8" s="6">
        <v>99661</v>
      </c>
    </row>
    <row r="9" spans="1:4">
      <c t="s" r="A9" s="4">
        <v>588</v>
      </c>
      <c t="n" r="C9" s="6">
        <v>181413</v>
      </c>
    </row>
    <row r="10" spans="1:4">
      <c t="s" r="A10" s="4">
        <v>567</v>
      </c>
      <c t="n" r="C10" s="6">
        <v>1960129</v>
      </c>
    </row>
    <row r="11" spans="1:4">
      <c t="s" r="A11" s="4">
        <v>533</v>
      </c>
      <c t="s" r="B11" s="4">
        <v>35</v>
      </c>
      <c t="n" r="C11" s="6">
        <v>2241203</v>
      </c>
      <c t="n" r="D11" s="7">
        <v>1855399</v>
      </c>
    </row>
    <row r="12" spans="1:4">
      <c t="s" r="A12" s="4">
        <v>408</v>
      </c>
    </row>
    <row r="13" spans="1:4">
      <c t="s" r="A13" s="3">
        <v>529</v>
      </c>
    </row>
    <row r="14" spans="1:4">
      <c t="s" r="A14" s="4">
        <v>562</v>
      </c>
      <c t="s" r="B14" s="4">
        <v>31</v>
      </c>
      <c t="n" r="C14" s="6">
        <v>1428</v>
      </c>
    </row>
    <row r="15" spans="1:4">
      <c t="s" r="A15" s="4">
        <v>586</v>
      </c>
      <c t="s" r="B15" s="4">
        <v>31</v>
      </c>
      <c t="n" r="C15" s="6">
        <v>3018</v>
      </c>
    </row>
    <row r="16" spans="1:4">
      <c t="s" r="A16" s="4">
        <v>565</v>
      </c>
      <c t="s" r="B16" s="4">
        <v>31</v>
      </c>
      <c t="n" r="C16" s="6">
        <v>4446</v>
      </c>
    </row>
    <row r="17" spans="1:4">
      <c t="s" r="A17" s="4">
        <v>419</v>
      </c>
    </row>
    <row r="18" spans="1:4">
      <c t="s" r="A18" s="3">
        <v>529</v>
      </c>
    </row>
    <row r="19" spans="1:4">
      <c t="s" r="A19" s="4">
        <v>563</v>
      </c>
      <c t="s" r="B19" s="4">
        <v>31</v>
      </c>
      <c t="n" r="C19" s="6">
        <v>17337</v>
      </c>
    </row>
    <row r="20" spans="1:4">
      <c t="s" r="A20" s="4">
        <v>564</v>
      </c>
      <c t="s" r="B20" s="4">
        <v>31</v>
      </c>
      <c t="n" r="C20" s="6">
        <v>56523</v>
      </c>
    </row>
    <row r="21" spans="1:4">
      <c t="s" r="A21" s="4">
        <v>565</v>
      </c>
      <c t="s" r="B21" s="4">
        <v>31</v>
      </c>
      <c t="n" r="C21" s="6">
        <v>73860</v>
      </c>
    </row>
    <row r="22" spans="1:4">
      <c t="s" r="A22" s="4">
        <v>411</v>
      </c>
    </row>
    <row r="23" spans="1:4">
      <c t="s" r="A23" s="3">
        <v>529</v>
      </c>
    </row>
    <row r="24" spans="1:4">
      <c t="s" r="A24" s="4">
        <v>562</v>
      </c>
      <c t="s" r="B24" s="4">
        <v>31</v>
      </c>
      <c t="n" r="C24" s="6">
        <v>22146</v>
      </c>
    </row>
    <row r="25" spans="1:4">
      <c t="s" r="A25" s="4">
        <v>586</v>
      </c>
      <c t="s" r="B25" s="4">
        <v>31</v>
      </c>
      <c t="n" r="C25" s="6">
        <v>678202</v>
      </c>
    </row>
    <row r="26" spans="1:4">
      <c t="s" r="A26" s="4">
        <v>563</v>
      </c>
      <c t="s" r="B26" s="4">
        <v>31</v>
      </c>
      <c t="n" r="C26" s="6">
        <v>128422</v>
      </c>
    </row>
    <row r="27" spans="1:4">
      <c t="s" r="A27" s="4">
        <v>565</v>
      </c>
      <c t="s" r="B27" s="4">
        <v>31</v>
      </c>
      <c t="n" r="C27" s="6">
        <v>828770</v>
      </c>
    </row>
    <row r="28" spans="1:4">
      <c t="s" r="A28" s="4">
        <v>587</v>
      </c>
      <c t="n" r="C28" s="6">
        <v>40095</v>
      </c>
    </row>
    <row r="29" spans="1:4">
      <c t="s" r="A29" s="4">
        <v>533</v>
      </c>
      <c t="s" r="B29" s="4">
        <v>35</v>
      </c>
      <c t="n" r="C29" s="6">
        <v>40095</v>
      </c>
      <c t="n" r="D29" s="6">
        <v>40145</v>
      </c>
    </row>
    <row r="30" spans="1:4">
      <c t="s" r="A30" s="4">
        <v>421</v>
      </c>
    </row>
    <row r="31" spans="1:4">
      <c t="s" r="A31" s="3">
        <v>529</v>
      </c>
    </row>
    <row r="32" spans="1:4">
      <c t="s" r="A32" s="4">
        <v>563</v>
      </c>
      <c t="s" r="B32" s="4">
        <v>31</v>
      </c>
      <c t="n" r="C32" s="6">
        <v>474884</v>
      </c>
    </row>
    <row r="33" spans="1:4">
      <c t="s" r="A33" s="4">
        <v>564</v>
      </c>
      <c t="s" r="B33" s="4">
        <v>31</v>
      </c>
      <c t="n" r="C33" s="6">
        <v>1318309</v>
      </c>
    </row>
    <row r="34" spans="1:4">
      <c t="s" r="A34" s="4">
        <v>565</v>
      </c>
      <c t="s" r="B34" s="4">
        <v>31</v>
      </c>
      <c t="n" r="C34" s="6">
        <v>1793193</v>
      </c>
    </row>
    <row r="35" spans="1:4">
      <c t="s" r="A35" s="4">
        <v>567</v>
      </c>
      <c t="n" r="C35" s="6">
        <v>497362</v>
      </c>
    </row>
    <row r="36" spans="1:4">
      <c t="s" r="A36" s="4">
        <v>533</v>
      </c>
      <c t="s" r="B36" s="4">
        <v>35</v>
      </c>
      <c t="n" r="C36" s="6">
        <v>497362</v>
      </c>
      <c t="n" r="D36" s="6">
        <v>496996</v>
      </c>
    </row>
    <row r="37" spans="1:4">
      <c t="s" r="A37" s="4">
        <v>580</v>
      </c>
    </row>
    <row r="38" spans="1:4">
      <c t="s" r="A38" s="3">
        <v>529</v>
      </c>
    </row>
    <row r="39" spans="1:4">
      <c t="s" r="A39" s="4">
        <v>562</v>
      </c>
      <c t="n" r="C39" s="6">
        <v>23</v>
      </c>
    </row>
    <row r="40" spans="1:4">
      <c t="s" r="A40" s="4">
        <v>563</v>
      </c>
      <c t="n" r="C40" s="6">
        <v>58674</v>
      </c>
    </row>
    <row r="41" spans="1:4">
      <c t="s" r="A41" s="4">
        <v>564</v>
      </c>
      <c t="n" r="C41" s="6">
        <v>386301</v>
      </c>
    </row>
    <row r="42" spans="1:4">
      <c t="s" r="A42" s="4">
        <v>588</v>
      </c>
      <c t="n" r="C42" s="6">
        <v>181413</v>
      </c>
    </row>
    <row r="43" spans="1:4">
      <c t="s" r="A43" s="4">
        <v>567</v>
      </c>
      <c t="n" r="C43" s="6">
        <v>1462768</v>
      </c>
    </row>
    <row r="44" spans="1:4">
      <c t="s" r="A44" s="4">
        <v>435</v>
      </c>
    </row>
    <row r="45" spans="1:4">
      <c t="s" r="A45" s="3">
        <v>529</v>
      </c>
    </row>
    <row r="46" spans="1:4">
      <c t="s" r="A46" s="4">
        <v>563</v>
      </c>
      <c t="s" r="B46" s="4">
        <v>31</v>
      </c>
      <c t="n" r="C46" s="6">
        <v>517</v>
      </c>
    </row>
    <row r="47" spans="1:4">
      <c t="s" r="A47" s="4">
        <v>564</v>
      </c>
      <c t="s" r="B47" s="4">
        <v>31</v>
      </c>
      <c t="n" r="C47" s="6">
        <v>365119</v>
      </c>
    </row>
    <row r="48" spans="1:4">
      <c t="s" r="A48" s="4">
        <v>565</v>
      </c>
      <c t="s" r="B48" s="4">
        <v>31</v>
      </c>
      <c t="n" r="C48" s="6">
        <v>365636</v>
      </c>
    </row>
    <row r="49" spans="1:4">
      <c t="s" r="A49" s="4">
        <v>588</v>
      </c>
      <c t="n" r="C49" s="6">
        <v>181413</v>
      </c>
    </row>
    <row r="50" spans="1:4">
      <c t="s" r="A50" s="4">
        <v>567</v>
      </c>
      <c t="n" r="C50" s="6">
        <v>1462066</v>
      </c>
    </row>
    <row r="51" spans="1:4">
      <c t="s" r="A51" s="4">
        <v>533</v>
      </c>
      <c t="s" r="B51" s="4">
        <v>35</v>
      </c>
      <c t="n" r="C51" s="6">
        <v>1643479</v>
      </c>
      <c t="n" r="D51" s="6">
        <v>1257808</v>
      </c>
    </row>
    <row r="52" spans="1:4">
      <c t="s" r="A52" s="4">
        <v>440</v>
      </c>
    </row>
    <row r="53" spans="1:4">
      <c t="s" r="A53" s="3">
        <v>529</v>
      </c>
    </row>
    <row r="54" spans="1:4">
      <c t="s" r="A54" s="4">
        <v>563</v>
      </c>
      <c t="s" r="B54" s="4">
        <v>31</v>
      </c>
      <c t="n" r="C54" s="6">
        <v>58157</v>
      </c>
    </row>
    <row r="55" spans="1:4">
      <c t="s" r="A55" s="4">
        <v>564</v>
      </c>
      <c t="s" r="B55" s="4">
        <v>31</v>
      </c>
      <c t="n" r="C55" s="6">
        <v>19114</v>
      </c>
    </row>
    <row r="56" spans="1:4">
      <c t="s" r="A56" s="4">
        <v>565</v>
      </c>
      <c t="s" r="B56" s="4">
        <v>31</v>
      </c>
      <c t="n" r="C56" s="6">
        <v>77271</v>
      </c>
    </row>
    <row r="57" spans="1:4">
      <c t="s" r="A57" s="4">
        <v>587</v>
      </c>
      <c t="n" r="C57" s="6">
        <v>59566</v>
      </c>
    </row>
    <row r="58" spans="1:4">
      <c t="s" r="A58" s="4">
        <v>533</v>
      </c>
      <c t="s" r="B58" s="4">
        <v>35</v>
      </c>
      <c t="n" r="C58" s="6">
        <v>59566</v>
      </c>
      <c t="n" r="D58" s="6">
        <v>59521</v>
      </c>
    </row>
    <row r="59" spans="1:4">
      <c t="s" r="A59" s="4">
        <v>437</v>
      </c>
    </row>
    <row r="60" spans="1:4">
      <c t="s" r="A60" s="3">
        <v>529</v>
      </c>
    </row>
    <row r="61" spans="1:4">
      <c t="s" r="A61" s="4">
        <v>562</v>
      </c>
      <c t="s" r="B61" s="4">
        <v>31</v>
      </c>
      <c t="n" r="C61" s="6">
        <v>23</v>
      </c>
    </row>
    <row r="62" spans="1:4">
      <c t="s" r="A62" s="4">
        <v>564</v>
      </c>
      <c t="s" r="B62" s="4">
        <v>31</v>
      </c>
      <c t="n" r="C62" s="6">
        <v>2068</v>
      </c>
    </row>
    <row r="63" spans="1:4">
      <c t="s" r="A63" s="4">
        <v>565</v>
      </c>
      <c t="s" r="B63" s="4">
        <v>31</v>
      </c>
      <c t="n" r="C63" s="6">
        <v>2091</v>
      </c>
    </row>
    <row r="64" spans="1:4">
      <c t="s" r="A64" s="4">
        <v>567</v>
      </c>
      <c t="n" r="C64" s="6">
        <v>701</v>
      </c>
    </row>
    <row r="65" spans="1:4">
      <c t="s" r="A65" s="4">
        <v>533</v>
      </c>
      <c t="s" r="B65" s="4">
        <v>35</v>
      </c>
      <c t="n" r="C65" s="7">
        <v>701</v>
      </c>
      <c t="n" r="D65" s="7">
        <v>929</v>
      </c>
    </row>
    <row r="66" spans="1:4">
      <c t="n" r="A66"/>
    </row>
    <row r="67" spans="1:4">
      <c t="s" r="A67" s="4">
        <v>31</v>
      </c>
      <c t="s" r="B67" s="4">
        <v>584</v>
      </c>
    </row>
    <row r="68" spans="1:4">
      <c t="s" r="A68" s="4">
        <v>35</v>
      </c>
      <c t="s" r="B68" s="4">
        <v>70</v>
      </c>
    </row>
  </sheetData>
  <mergeCells count="4">
    <mergeCell ref="A1:B1"/>
    <mergeCell ref="A66:C66"/>
    <mergeCell ref="B67:C67"/>
    <mergeCell ref="B68:C6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r="1" spans="1:2">
      <c t="s" r="A1" s="1">
        <v>589</v>
      </c>
      <c t="s" r="B1" s="2">
        <v>1</v>
      </c>
    </row>
    <row r="2" spans="1:2">
      <c t="s" r="B2" s="2">
        <v>480</v>
      </c>
    </row>
    <row r="3" spans="1:2">
      <c t="s" r="A3" s="3">
        <v>529</v>
      </c>
    </row>
    <row r="4" spans="1:2">
      <c t="s" r="A4" s="4">
        <v>590</v>
      </c>
      <c t="n" r="B4" s="7">
        <v>-4886</v>
      </c>
    </row>
    <row r="5" spans="1:2">
      <c t="s" r="A5" s="4">
        <v>591</v>
      </c>
      <c t="n" r="B5" s="6">
        <v>727943</v>
      </c>
    </row>
    <row r="6" spans="1:2">
      <c t="s" r="A6" s="4">
        <v>592</v>
      </c>
      <c t="n" r="B6" s="6">
        <v>-2150</v>
      </c>
    </row>
    <row r="7" spans="1:2">
      <c t="s" r="A7" s="4">
        <v>593</v>
      </c>
      <c t="n" r="B7" s="6">
        <v>82600</v>
      </c>
    </row>
    <row r="8" spans="1:2">
      <c t="s" r="A8" s="4">
        <v>594</v>
      </c>
      <c t="n" r="B8" s="6">
        <v>-7036</v>
      </c>
    </row>
    <row r="9" spans="1:2">
      <c t="s" r="A9" s="4">
        <v>595</v>
      </c>
      <c t="n" r="B9" s="6">
        <v>810543</v>
      </c>
    </row>
    <row r="10" spans="1:2">
      <c t="s" r="A10" s="4">
        <v>596</v>
      </c>
      <c t="n" r="B10" s="6">
        <v>-457</v>
      </c>
    </row>
    <row r="11" spans="1:2">
      <c t="s" r="A11" s="4">
        <v>597</v>
      </c>
      <c t="n" r="B11" s="6">
        <v>242189</v>
      </c>
    </row>
    <row r="12" spans="1:2">
      <c t="s" r="A12" s="4">
        <v>555</v>
      </c>
      <c t="n" r="B12" s="6">
        <v>-1266</v>
      </c>
    </row>
    <row r="13" spans="1:2">
      <c t="s" r="A13" s="4">
        <v>598</v>
      </c>
      <c t="n" r="B13" s="6">
        <v>64002</v>
      </c>
    </row>
    <row r="14" spans="1:2">
      <c t="s" r="A14" s="4">
        <v>599</v>
      </c>
      <c t="n" r="B14" s="6">
        <v>-1723</v>
      </c>
    </row>
    <row r="15" spans="1:2">
      <c t="s" r="A15" s="4">
        <v>600</v>
      </c>
      <c t="n" r="B15" s="6">
        <v>306191</v>
      </c>
    </row>
    <row r="16" spans="1:2">
      <c t="s" r="A16" s="4">
        <v>408</v>
      </c>
    </row>
    <row r="17" spans="1:2">
      <c t="s" r="A17" s="3">
        <v>529</v>
      </c>
    </row>
    <row r="18" spans="1:2">
      <c t="s" r="A18" s="4">
        <v>590</v>
      </c>
      <c t="n" r="B18" s="6">
        <v>-2</v>
      </c>
    </row>
    <row r="19" spans="1:2">
      <c t="s" r="A19" s="4">
        <v>591</v>
      </c>
      <c t="n" r="B19" s="6">
        <v>1808</v>
      </c>
    </row>
    <row r="20" spans="1:2">
      <c t="s" r="A20" s="4">
        <v>594</v>
      </c>
      <c t="n" r="B20" s="6">
        <v>-2</v>
      </c>
    </row>
    <row r="21" spans="1:2">
      <c t="s" r="A21" s="4">
        <v>595</v>
      </c>
      <c t="n" r="B21" s="6">
        <v>1808</v>
      </c>
    </row>
    <row r="22" spans="1:2">
      <c t="s" r="A22" s="4">
        <v>419</v>
      </c>
    </row>
    <row r="23" spans="1:2">
      <c t="s" r="A23" s="3">
        <v>529</v>
      </c>
    </row>
    <row r="24" spans="1:2">
      <c t="s" r="A24" s="4">
        <v>590</v>
      </c>
      <c t="n" r="B24" s="6">
        <v>-33</v>
      </c>
    </row>
    <row r="25" spans="1:2">
      <c t="s" r="A25" s="4">
        <v>591</v>
      </c>
      <c t="n" r="B25" s="6">
        <v>9467</v>
      </c>
    </row>
    <row r="26" spans="1:2">
      <c t="s" r="A26" s="4">
        <v>592</v>
      </c>
      <c t="n" r="B26" s="6">
        <v>-1859</v>
      </c>
    </row>
    <row r="27" spans="1:2">
      <c t="s" r="A27" s="4">
        <v>593</v>
      </c>
      <c t="n" r="B27" s="6">
        <v>61659</v>
      </c>
    </row>
    <row r="28" spans="1:2">
      <c t="s" r="A28" s="4">
        <v>594</v>
      </c>
      <c t="n" r="B28" s="6">
        <v>-1892</v>
      </c>
    </row>
    <row r="29" spans="1:2">
      <c t="s" r="A29" s="4">
        <v>595</v>
      </c>
      <c t="n" r="B29" s="6">
        <v>71126</v>
      </c>
    </row>
    <row r="30" spans="1:2">
      <c t="s" r="A30" s="4">
        <v>411</v>
      </c>
    </row>
    <row r="31" spans="1:2">
      <c t="s" r="A31" s="3">
        <v>529</v>
      </c>
    </row>
    <row r="32" spans="1:2">
      <c t="s" r="A32" s="4">
        <v>590</v>
      </c>
      <c t="n" r="B32" s="6">
        <v>-320</v>
      </c>
    </row>
    <row r="33" spans="1:2">
      <c t="s" r="A33" s="4">
        <v>591</v>
      </c>
      <c t="n" r="B33" s="6">
        <v>175119</v>
      </c>
    </row>
    <row r="34" spans="1:2">
      <c t="s" r="A34" s="4">
        <v>594</v>
      </c>
      <c t="n" r="B34" s="6">
        <v>-320</v>
      </c>
    </row>
    <row r="35" spans="1:2">
      <c t="s" r="A35" s="4">
        <v>595</v>
      </c>
      <c t="n" r="B35" s="6">
        <v>175119</v>
      </c>
    </row>
    <row r="36" spans="1:2">
      <c t="s" r="A36" s="4">
        <v>421</v>
      </c>
    </row>
    <row r="37" spans="1:2">
      <c t="s" r="A37" s="3">
        <v>529</v>
      </c>
    </row>
    <row r="38" spans="1:2">
      <c t="s" r="A38" s="4">
        <v>590</v>
      </c>
      <c t="n" r="B38" s="6">
        <v>-2233</v>
      </c>
    </row>
    <row r="39" spans="1:2">
      <c t="s" r="A39" s="4">
        <v>591</v>
      </c>
      <c t="n" r="B39" s="6">
        <v>241700</v>
      </c>
    </row>
    <row r="40" spans="1:2">
      <c t="s" r="A40" s="4">
        <v>592</v>
      </c>
      <c t="n" r="B40" s="6">
        <v>-83</v>
      </c>
    </row>
    <row r="41" spans="1:2">
      <c t="s" r="A41" s="4">
        <v>593</v>
      </c>
      <c t="n" r="B41" s="6">
        <v>11375</v>
      </c>
    </row>
    <row r="42" spans="1:2">
      <c t="s" r="A42" s="4">
        <v>594</v>
      </c>
      <c t="n" r="B42" s="6">
        <v>-2316</v>
      </c>
    </row>
    <row r="43" spans="1:2">
      <c t="s" r="A43" s="4">
        <v>595</v>
      </c>
      <c t="n" r="B43" s="6">
        <v>253075</v>
      </c>
    </row>
    <row r="44" spans="1:2">
      <c t="s" r="A44" s="4">
        <v>596</v>
      </c>
      <c t="n" r="B44" s="6">
        <v>-80</v>
      </c>
    </row>
    <row r="45" spans="1:2">
      <c t="s" r="A45" s="4">
        <v>597</v>
      </c>
      <c t="n" r="B45" s="6">
        <v>49920</v>
      </c>
    </row>
    <row r="46" spans="1:2">
      <c t="s" r="A46" s="4">
        <v>555</v>
      </c>
      <c t="n" r="B46" s="6">
        <v>-1232</v>
      </c>
    </row>
    <row r="47" spans="1:2">
      <c t="s" r="A47" s="4">
        <v>598</v>
      </c>
      <c t="n" r="B47" s="6">
        <v>61718</v>
      </c>
    </row>
    <row r="48" spans="1:2">
      <c t="s" r="A48" s="4">
        <v>599</v>
      </c>
      <c t="n" r="B48" s="6">
        <v>-1312</v>
      </c>
    </row>
    <row r="49" spans="1:2">
      <c t="s" r="A49" s="4">
        <v>600</v>
      </c>
      <c t="n" r="B49" s="6">
        <v>111638</v>
      </c>
    </row>
    <row r="50" spans="1:2">
      <c t="s" r="A50" s="4">
        <v>435</v>
      </c>
    </row>
    <row r="51" spans="1:2">
      <c t="s" r="A51" s="3">
        <v>529</v>
      </c>
    </row>
    <row r="52" spans="1:2">
      <c t="s" r="A52" s="4">
        <v>590</v>
      </c>
      <c t="n" r="B52" s="6">
        <v>-1739</v>
      </c>
    </row>
    <row r="53" spans="1:2">
      <c t="s" r="A53" s="4">
        <v>591</v>
      </c>
      <c t="n" r="B53" s="6">
        <v>224447</v>
      </c>
    </row>
    <row r="54" spans="1:2">
      <c t="s" r="A54" s="4">
        <v>592</v>
      </c>
      <c t="n" r="B54" s="6">
        <v>-55</v>
      </c>
    </row>
    <row r="55" spans="1:2">
      <c t="s" r="A55" s="4">
        <v>593</v>
      </c>
      <c t="n" r="B55" s="6">
        <v>7550</v>
      </c>
    </row>
    <row r="56" spans="1:2">
      <c t="s" r="A56" s="4">
        <v>594</v>
      </c>
      <c t="n" r="B56" s="6">
        <v>-1794</v>
      </c>
    </row>
    <row r="57" spans="1:2">
      <c t="s" r="A57" s="4">
        <v>595</v>
      </c>
      <c t="n" r="B57" s="6">
        <v>231997</v>
      </c>
    </row>
    <row r="58" spans="1:2">
      <c t="s" r="A58" s="4">
        <v>596</v>
      </c>
      <c t="n" r="B58" s="6">
        <v>-377</v>
      </c>
    </row>
    <row r="59" spans="1:2">
      <c t="s" r="A59" s="4">
        <v>597</v>
      </c>
      <c t="n" r="B59" s="6">
        <v>192269</v>
      </c>
    </row>
    <row r="60" spans="1:2">
      <c t="s" r="A60" s="4">
        <v>555</v>
      </c>
      <c t="n" r="B60" s="6">
        <v>-21</v>
      </c>
    </row>
    <row r="61" spans="1:2">
      <c t="s" r="A61" s="4">
        <v>598</v>
      </c>
      <c t="n" r="B61" s="6">
        <v>1595</v>
      </c>
    </row>
    <row r="62" spans="1:2">
      <c t="s" r="A62" s="4">
        <v>599</v>
      </c>
      <c t="n" r="B62" s="6">
        <v>-398</v>
      </c>
    </row>
    <row r="63" spans="1:2">
      <c t="s" r="A63" s="4">
        <v>600</v>
      </c>
      <c t="n" r="B63" s="6">
        <v>193864</v>
      </c>
    </row>
    <row r="64" spans="1:2">
      <c t="s" r="A64" s="4">
        <v>440</v>
      </c>
    </row>
    <row r="65" spans="1:2">
      <c t="s" r="A65" s="3">
        <v>529</v>
      </c>
    </row>
    <row r="66" spans="1:2">
      <c t="s" r="A66" s="4">
        <v>590</v>
      </c>
      <c t="n" r="B66" s="6">
        <v>-559</v>
      </c>
    </row>
    <row r="67" spans="1:2">
      <c t="s" r="A67" s="4">
        <v>591</v>
      </c>
      <c t="n" r="B67" s="6">
        <v>75379</v>
      </c>
    </row>
    <row r="68" spans="1:2">
      <c t="s" r="A68" s="4">
        <v>594</v>
      </c>
      <c t="n" r="B68" s="6">
        <v>-559</v>
      </c>
    </row>
    <row r="69" spans="1:2">
      <c t="s" r="A69" s="4">
        <v>595</v>
      </c>
      <c t="n" r="B69" s="6">
        <v>75379</v>
      </c>
    </row>
    <row r="70" spans="1:2">
      <c t="s" r="A70" s="4">
        <v>437</v>
      </c>
    </row>
    <row r="71" spans="1:2">
      <c t="s" r="A71" s="3">
        <v>529</v>
      </c>
    </row>
    <row r="72" spans="1:2">
      <c t="s" r="A72" s="4">
        <v>591</v>
      </c>
      <c t="n" r="B72" s="6">
        <v>23</v>
      </c>
    </row>
    <row r="73" spans="1:2">
      <c t="s" r="A73" s="4">
        <v>592</v>
      </c>
      <c t="n" r="B73" s="6">
        <v>-153</v>
      </c>
    </row>
    <row r="74" spans="1:2">
      <c t="s" r="A74" s="4">
        <v>593</v>
      </c>
      <c t="n" r="B74" s="6">
        <v>2016</v>
      </c>
    </row>
    <row r="75" spans="1:2">
      <c t="s" r="A75" s="4">
        <v>594</v>
      </c>
      <c t="n" r="B75" s="6">
        <v>-153</v>
      </c>
    </row>
    <row r="76" spans="1:2">
      <c t="s" r="A76" s="4">
        <v>595</v>
      </c>
      <c t="n" r="B76" s="6">
        <v>2039</v>
      </c>
    </row>
    <row r="77" spans="1:2">
      <c t="s" r="A77" s="4">
        <v>555</v>
      </c>
      <c t="n" r="B77" s="6">
        <v>-13</v>
      </c>
    </row>
    <row r="78" spans="1:2">
      <c t="s" r="A78" s="4">
        <v>598</v>
      </c>
      <c t="n" r="B78" s="6">
        <v>689</v>
      </c>
    </row>
    <row r="79" spans="1:2">
      <c t="s" r="A79" s="4">
        <v>599</v>
      </c>
      <c t="n" r="B79" s="6">
        <v>-13</v>
      </c>
    </row>
    <row r="80" spans="1:2">
      <c t="s" r="A80" s="4">
        <v>600</v>
      </c>
      <c t="n" r="B80" s="7">
        <v>6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01</v>
      </c>
      <c t="s" r="B1" s="2">
        <v>2</v>
      </c>
      <c t="s" r="C1" s="2">
        <v>602</v>
      </c>
      <c t="s" r="D1" s="2">
        <v>23</v>
      </c>
      <c t="s" r="E1" s="2">
        <v>83</v>
      </c>
      <c t="s" r="F1" s="2">
        <v>603</v>
      </c>
      <c t="s" r="G1" s="2">
        <v>604</v>
      </c>
    </row>
    <row r="2" spans="1:7">
      <c t="s" r="A2" s="3">
        <v>605</v>
      </c>
    </row>
    <row r="3" spans="1:7">
      <c t="s" r="A3" s="4">
        <v>606</v>
      </c>
      <c t="n" r="B3" s="7">
        <v>4997044</v>
      </c>
      <c t="n" r="D3" s="7">
        <v>3180584</v>
      </c>
      <c t="n" r="E3" s="7">
        <v>2442343</v>
      </c>
    </row>
    <row r="4" spans="1:7">
      <c t="s" r="A4" s="4">
        <v>607</v>
      </c>
      <c t="n" r="B4" s="6">
        <v>739</v>
      </c>
      <c t="n" r="D4" s="6">
        <v>-5296</v>
      </c>
    </row>
    <row r="5" spans="1:7">
      <c t="s" r="A5" s="4">
        <v>608</v>
      </c>
      <c t="n" r="B5" s="6">
        <v>-2401</v>
      </c>
      <c t="n" r="D5" s="6">
        <v>-1567</v>
      </c>
    </row>
    <row r="6" spans="1:7">
      <c t="s" r="A6" s="4">
        <v>609</v>
      </c>
      <c t="n" r="B6" s="6">
        <v>439</v>
      </c>
      <c t="n" r="D6" s="6">
        <v>-419</v>
      </c>
    </row>
    <row r="7" spans="1:7">
      <c t="s" r="A7" s="4">
        <v>610</v>
      </c>
      <c t="n" r="B7" s="6">
        <v>-39145</v>
      </c>
      <c t="n" r="C7" s="7">
        <v>-35866</v>
      </c>
      <c t="n" r="D7" s="6">
        <v>-29787</v>
      </c>
      <c t="n" r="E7" s="6">
        <v>-27707</v>
      </c>
      <c t="n" r="F7" s="7">
        <v>-23923</v>
      </c>
      <c t="n" r="G7" s="7">
        <v>-20731</v>
      </c>
    </row>
    <row r="8" spans="1:7">
      <c t="s" r="A8" s="4">
        <v>37</v>
      </c>
      <c t="n" r="B8" s="7">
        <v>4956676</v>
      </c>
      <c t="n" r="D8" s="7">
        <v>3143515</v>
      </c>
    </row>
    <row r="9" spans="1:7">
      <c t="s" r="A9" s="4">
        <v>611</v>
      </c>
      <c t="s" r="B9" s="4">
        <v>612</v>
      </c>
      <c t="s" r="D9" s="4">
        <v>612</v>
      </c>
    </row>
    <row r="10" spans="1:7">
      <c t="s" r="A10" s="4">
        <v>613</v>
      </c>
    </row>
    <row r="11" spans="1:7">
      <c t="s" r="A11" s="3">
        <v>605</v>
      </c>
    </row>
    <row r="12" spans="1:7">
      <c t="s" r="A12" s="4">
        <v>606</v>
      </c>
      <c t="n" r="B12" s="7">
        <v>1804112</v>
      </c>
      <c t="n" r="D12" s="7">
        <v>429132</v>
      </c>
      <c t="n" r="E12" s="6">
        <v>260958</v>
      </c>
    </row>
    <row r="13" spans="1:7">
      <c t="s" r="A13" s="4">
        <v>610</v>
      </c>
      <c t="n" r="B13" s="7">
        <v>-1875</v>
      </c>
      <c t="n" r="C13" s="6">
        <v>-1529</v>
      </c>
      <c t="n" r="D13" s="7">
        <v>-1241</v>
      </c>
      <c t="n" r="E13" s="6">
        <v>-1122</v>
      </c>
      <c t="n" r="F13" s="6">
        <v>-904</v>
      </c>
      <c t="n" r="G13" s="6">
        <v>-787</v>
      </c>
    </row>
    <row r="14" spans="1:7">
      <c t="s" r="A14" s="4">
        <v>611</v>
      </c>
      <c t="s" r="B14" s="4">
        <v>614</v>
      </c>
      <c t="s" r="D14" s="4">
        <v>615</v>
      </c>
    </row>
    <row r="15" spans="1:7">
      <c t="s" r="A15" s="4">
        <v>616</v>
      </c>
    </row>
    <row r="16" spans="1:7">
      <c t="s" r="A16" s="3">
        <v>605</v>
      </c>
    </row>
    <row r="17" spans="1:7">
      <c t="s" r="A17" s="4">
        <v>606</v>
      </c>
      <c t="n" r="B17" s="7">
        <v>1558284</v>
      </c>
      <c t="n" r="D17" s="7">
        <v>1216656</v>
      </c>
      <c t="n" r="E17" s="6">
        <v>1121643</v>
      </c>
    </row>
    <row r="18" spans="1:7">
      <c t="s" r="A18" s="4">
        <v>610</v>
      </c>
      <c t="n" r="B18" s="7">
        <v>-32180</v>
      </c>
      <c t="n" r="C18" s="6">
        <v>-29816</v>
      </c>
      <c t="n" r="D18" s="7">
        <v>-24748</v>
      </c>
      <c t="n" r="E18" s="6">
        <v>-22414</v>
      </c>
      <c t="n" r="F18" s="6">
        <v>-19297</v>
      </c>
      <c t="n" r="G18" s="6">
        <v>-16609</v>
      </c>
    </row>
    <row r="19" spans="1:7">
      <c t="s" r="A19" s="4">
        <v>611</v>
      </c>
      <c t="s" r="B19" s="4">
        <v>617</v>
      </c>
      <c t="s" r="D19" s="4">
        <v>618</v>
      </c>
    </row>
    <row r="20" spans="1:7">
      <c t="s" r="A20" s="4">
        <v>619</v>
      </c>
    </row>
    <row r="21" spans="1:7">
      <c t="s" r="A21" s="3">
        <v>605</v>
      </c>
    </row>
    <row r="22" spans="1:7">
      <c t="s" r="A22" s="4">
        <v>606</v>
      </c>
      <c t="n" r="B22" s="7">
        <v>1452913</v>
      </c>
      <c t="n" r="D22" s="7">
        <v>1388953</v>
      </c>
      <c t="n" r="E22" s="6">
        <v>1004142</v>
      </c>
    </row>
    <row r="23" spans="1:7">
      <c t="s" r="A23" s="4">
        <v>610</v>
      </c>
      <c t="n" r="B23" s="7">
        <v>-1903</v>
      </c>
      <c t="n" r="C23" s="6">
        <v>-1731</v>
      </c>
      <c t="n" r="D23" s="7">
        <v>-1607</v>
      </c>
      <c t="n" r="E23" s="6">
        <v>-1506</v>
      </c>
      <c t="n" r="F23" s="6">
        <v>-1445</v>
      </c>
      <c t="n" r="G23" s="6">
        <v>-1099</v>
      </c>
    </row>
    <row r="24" spans="1:7">
      <c t="s" r="A24" s="4">
        <v>611</v>
      </c>
      <c t="s" r="B24" s="4">
        <v>620</v>
      </c>
      <c t="s" r="D24" s="4">
        <v>621</v>
      </c>
    </row>
    <row r="25" spans="1:7">
      <c t="s" r="A25" s="4">
        <v>622</v>
      </c>
    </row>
    <row r="26" spans="1:7">
      <c t="s" r="A26" s="3">
        <v>605</v>
      </c>
    </row>
    <row r="27" spans="1:7">
      <c t="s" r="A27" s="4">
        <v>606</v>
      </c>
      <c t="n" r="B27" s="7">
        <v>92574</v>
      </c>
      <c t="n" r="D27" s="7">
        <v>36846</v>
      </c>
      <c t="n" r="E27" s="6">
        <v>22055</v>
      </c>
    </row>
    <row r="28" spans="1:7">
      <c t="s" r="A28" s="4">
        <v>610</v>
      </c>
      <c t="n" r="B28" s="7">
        <v>-295</v>
      </c>
      <c t="n" r="C28" s="6">
        <v>-107</v>
      </c>
      <c t="n" r="D28" s="7">
        <v>-105</v>
      </c>
      <c t="n" r="E28" s="6">
        <v>-107</v>
      </c>
      <c t="n" r="F28" s="6">
        <v>-123</v>
      </c>
      <c t="n" r="G28" s="6">
        <v>-156</v>
      </c>
    </row>
    <row r="29" spans="1:7">
      <c t="s" r="A29" s="4">
        <v>611</v>
      </c>
      <c t="s" r="B29" s="4">
        <v>623</v>
      </c>
      <c t="s" r="D29" s="4">
        <v>624</v>
      </c>
    </row>
    <row r="30" spans="1:7">
      <c t="s" r="A30" s="4">
        <v>625</v>
      </c>
    </row>
    <row r="31" spans="1:7">
      <c t="s" r="A31" s="3">
        <v>605</v>
      </c>
    </row>
    <row r="32" spans="1:7">
      <c t="s" r="A32" s="4">
        <v>606</v>
      </c>
      <c t="n" r="B32" s="7">
        <v>63680</v>
      </c>
      <c t="n" r="D32" s="7">
        <v>92623</v>
      </c>
      <c t="n" r="E32" s="6">
        <v>19811</v>
      </c>
    </row>
    <row r="33" spans="1:7">
      <c t="s" r="A33" s="4">
        <v>610</v>
      </c>
      <c t="n" r="B33" s="7">
        <v>-504</v>
      </c>
      <c t="n" r="C33" s="6">
        <v>-512</v>
      </c>
      <c t="n" r="D33" s="7">
        <v>-264</v>
      </c>
      <c t="n" r="E33" s="6">
        <v>-264</v>
      </c>
      <c t="n" r="F33" s="6">
        <v>-286</v>
      </c>
      <c t="n" r="G33" s="6">
        <v>-232</v>
      </c>
    </row>
    <row r="34" spans="1:7">
      <c t="s" r="A34" s="4">
        <v>611</v>
      </c>
      <c t="s" r="B34" s="4">
        <v>626</v>
      </c>
      <c t="s" r="D34" s="4">
        <v>627</v>
      </c>
    </row>
    <row r="35" spans="1:7">
      <c t="s" r="A35" s="4">
        <v>628</v>
      </c>
    </row>
    <row r="36" spans="1:7">
      <c t="s" r="A36" s="3">
        <v>605</v>
      </c>
    </row>
    <row r="37" spans="1:7">
      <c t="s" r="A37" s="4">
        <v>606</v>
      </c>
      <c t="n" r="B37" s="7">
        <v>14414</v>
      </c>
      <c t="n" r="D37" s="7">
        <v>12475</v>
      </c>
      <c t="n" r="E37" s="6">
        <v>11260</v>
      </c>
    </row>
    <row r="38" spans="1:7">
      <c t="s" r="A38" s="4">
        <v>610</v>
      </c>
      <c t="n" r="B38" s="7">
        <v>-285</v>
      </c>
      <c t="n" r="C38" s="6">
        <v>-283</v>
      </c>
      <c t="n" r="D38" s="7">
        <v>-290</v>
      </c>
      <c t="n" r="E38" s="6">
        <v>-253</v>
      </c>
      <c t="n" r="F38" s="7">
        <v>-265</v>
      </c>
      <c t="n" r="G38" s="7">
        <v>-267</v>
      </c>
    </row>
    <row r="39" spans="1:7">
      <c t="s" r="A39" s="4">
        <v>611</v>
      </c>
      <c t="s" r="B39" s="4">
        <v>629</v>
      </c>
      <c t="s" r="D39" s="4">
        <v>630</v>
      </c>
    </row>
    <row r="40" spans="1:7">
      <c t="s" r="A40" s="4">
        <v>631</v>
      </c>
    </row>
    <row r="41" spans="1:7">
      <c t="s" r="A41" s="3">
        <v>605</v>
      </c>
    </row>
    <row r="42" spans="1:7">
      <c t="s" r="A42" s="4">
        <v>606</v>
      </c>
      <c t="n" r="B42" s="7">
        <v>11067</v>
      </c>
      <c t="n" r="D42" s="7">
        <v>3899</v>
      </c>
      <c t="n" r="E42" s="6">
        <v>2474</v>
      </c>
    </row>
    <row r="43" spans="1:7">
      <c t="s" r="A43" s="4">
        <v>610</v>
      </c>
      <c t="n" r="B43" s="7">
        <v>-203</v>
      </c>
      <c t="n" r="C43" s="7">
        <v>-144</v>
      </c>
      <c t="n" r="D43" s="7">
        <v>-78</v>
      </c>
      <c t="n" r="E43" s="7">
        <v>-47</v>
      </c>
    </row>
    <row r="44" spans="1:7">
      <c t="s" r="A44" s="4">
        <v>611</v>
      </c>
      <c t="s" r="B44" s="4">
        <v>632</v>
      </c>
      <c t="s" r="D44" s="4">
        <v>6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4</v>
      </c>
      <c t="s" r="B1" s="2">
        <v>82</v>
      </c>
      <c t="s" r="D1" s="2">
        <v>1</v>
      </c>
    </row>
    <row r="2" spans="1:6">
      <c t="s" r="B2" s="2">
        <v>2</v>
      </c>
      <c t="s" r="C2" s="2">
        <v>83</v>
      </c>
      <c t="s" r="D2" s="2">
        <v>2</v>
      </c>
      <c t="s" r="E2" s="2">
        <v>83</v>
      </c>
      <c t="s" r="F2" s="2">
        <v>23</v>
      </c>
    </row>
    <row r="3" spans="1:6">
      <c t="s" r="A3" s="3">
        <v>605</v>
      </c>
    </row>
    <row r="4" spans="1:6">
      <c t="s" r="A4" s="4">
        <v>36</v>
      </c>
      <c t="n" r="B4" s="7">
        <v>217316</v>
      </c>
      <c t="n" r="D4" s="7">
        <v>217316</v>
      </c>
      <c t="n" r="F4" s="7">
        <v>189921</v>
      </c>
    </row>
    <row r="5" spans="1:6">
      <c t="s" r="A5" s="4">
        <v>635</v>
      </c>
      <c t="n" r="B5" s="6">
        <v>4900</v>
      </c>
      <c t="n" r="C5" s="7">
        <v>3500</v>
      </c>
      <c t="n" r="D5" s="6">
        <v>11700</v>
      </c>
      <c t="n" r="E5" s="7">
        <v>6100</v>
      </c>
    </row>
    <row r="6" spans="1:6">
      <c t="s" r="A6" s="4">
        <v>636</v>
      </c>
      <c t="n" r="B6" s="6">
        <v>28300</v>
      </c>
      <c t="n" r="D6" s="6">
        <v>28300</v>
      </c>
      <c t="n" r="F6" s="6">
        <v>1100</v>
      </c>
    </row>
    <row r="7" spans="1:6">
      <c t="s" r="A7" s="4">
        <v>637</v>
      </c>
      <c t="n" r="B7" s="6">
        <v>9800</v>
      </c>
      <c t="n" r="D7" s="6">
        <v>9800</v>
      </c>
      <c t="n" r="F7" s="6">
        <v>300</v>
      </c>
    </row>
    <row r="8" spans="1:6">
      <c t="s" r="A8" s="4">
        <v>638</v>
      </c>
      <c t="n" r="B8" s="7">
        <v>2595</v>
      </c>
      <c t="n" r="D8" s="7">
        <v>2595</v>
      </c>
      <c t="n" r="F8" s="7">
        <v>188</v>
      </c>
    </row>
    <row r="9" spans="1:6">
      <c t="s" r="A9" s="4">
        <v>639</v>
      </c>
      <c t="s" r="B9" s="4">
        <v>640</v>
      </c>
      <c t="s" r="D9" s="4">
        <v>640</v>
      </c>
      <c t="s" r="F9" s="4">
        <v>641</v>
      </c>
    </row>
    <row r="10" spans="1:6">
      <c t="s" r="A10" s="4">
        <v>642</v>
      </c>
    </row>
    <row r="11" spans="1:6">
      <c t="s" r="A11" s="3">
        <v>605</v>
      </c>
    </row>
    <row r="12" spans="1:6">
      <c t="s" r="A12" s="4">
        <v>643</v>
      </c>
      <c t="n" r="B12" s="7">
        <v>500</v>
      </c>
      <c t="n" r="D12" s="7">
        <v>500</v>
      </c>
      <c t="n" r="F12" s="7">
        <v>2000</v>
      </c>
    </row>
    <row r="13" spans="1:6">
      <c t="s" r="A13" s="4">
        <v>644</v>
      </c>
    </row>
    <row r="14" spans="1:6">
      <c t="s" r="A14" s="3">
        <v>605</v>
      </c>
    </row>
    <row r="15" spans="1:6">
      <c t="s" r="A15" s="4">
        <v>643</v>
      </c>
      <c t="n" r="B15" s="7">
        <v>8600</v>
      </c>
      <c t="n" r="D15" s="7">
        <v>8600</v>
      </c>
      <c t="n" r="F15" s="7">
        <v>7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5</v>
      </c>
      <c t="s" r="B1" s="2">
        <v>82</v>
      </c>
      <c t="s" r="D1" s="2">
        <v>1</v>
      </c>
    </row>
    <row r="2" spans="1:5">
      <c t="s" r="B2" s="2">
        <v>2</v>
      </c>
      <c t="s" r="C2" s="2">
        <v>83</v>
      </c>
      <c t="s" r="D2" s="2">
        <v>2</v>
      </c>
      <c t="s" r="E2" s="2">
        <v>83</v>
      </c>
    </row>
    <row r="3" spans="1:5">
      <c t="s" r="A3" s="3">
        <v>646</v>
      </c>
    </row>
    <row r="4" spans="1:5">
      <c t="s" r="A4" s="4">
        <v>446</v>
      </c>
      <c t="n" r="B4" s="7">
        <v>35866</v>
      </c>
      <c t="n" r="C4" s="7">
        <v>23923</v>
      </c>
      <c t="n" r="D4" s="7">
        <v>29787</v>
      </c>
      <c t="n" r="E4" s="7">
        <v>20731</v>
      </c>
    </row>
    <row r="5" spans="1:5">
      <c t="s" r="A5" s="4">
        <v>647</v>
      </c>
      <c t="n" r="B5" s="6">
        <v>3561</v>
      </c>
      <c t="n" r="C5" s="6">
        <v>3735</v>
      </c>
      <c t="n" r="D5" s="6">
        <v>9643</v>
      </c>
      <c t="n" r="E5" s="6">
        <v>6996</v>
      </c>
    </row>
    <row r="6" spans="1:5">
      <c t="s" r="A6" s="4">
        <v>648</v>
      </c>
      <c t="n" r="B6" s="6">
        <v>-283</v>
      </c>
      <c t="n" r="C6" s="6">
        <v>-27</v>
      </c>
      <c t="n" r="D6" s="6">
        <v>-296</v>
      </c>
      <c t="n" r="E6" s="6">
        <v>-142</v>
      </c>
    </row>
    <row r="7" spans="1:5">
      <c t="s" r="A7" s="4">
        <v>649</v>
      </c>
      <c t="n" r="B7" s="6">
        <v>1</v>
      </c>
      <c t="n" r="C7" s="6">
        <v>76</v>
      </c>
      <c t="n" r="D7" s="6">
        <v>11</v>
      </c>
      <c t="n" r="E7" s="6">
        <v>122</v>
      </c>
    </row>
    <row r="8" spans="1:5">
      <c t="s" r="A8" s="4">
        <v>452</v>
      </c>
      <c t="n" r="B8" s="6">
        <v>39145</v>
      </c>
      <c t="n" r="C8" s="6">
        <v>27707</v>
      </c>
      <c t="n" r="D8" s="6">
        <v>39145</v>
      </c>
      <c t="n" r="E8" s="6">
        <v>27707</v>
      </c>
    </row>
    <row r="9" spans="1:5">
      <c t="s" r="A9" s="4">
        <v>616</v>
      </c>
    </row>
    <row r="10" spans="1:5">
      <c t="s" r="A10" s="3">
        <v>646</v>
      </c>
    </row>
    <row r="11" spans="1:5">
      <c t="s" r="A11" s="4">
        <v>446</v>
      </c>
      <c t="n" r="B11" s="6">
        <v>29816</v>
      </c>
      <c t="n" r="C11" s="6">
        <v>19297</v>
      </c>
      <c t="n" r="D11" s="6">
        <v>24748</v>
      </c>
      <c t="n" r="E11" s="6">
        <v>16609</v>
      </c>
    </row>
    <row r="12" spans="1:5">
      <c t="s" r="A12" s="4">
        <v>647</v>
      </c>
      <c t="n" r="B12" s="6">
        <v>2631</v>
      </c>
      <c t="n" r="C12" s="6">
        <v>3117</v>
      </c>
      <c t="n" r="D12" s="6">
        <v>7699</v>
      </c>
      <c t="n" r="E12" s="6">
        <v>5805</v>
      </c>
    </row>
    <row r="13" spans="1:5">
      <c t="s" r="A13" s="4">
        <v>648</v>
      </c>
      <c t="n" r="B13" s="6">
        <v>-267</v>
      </c>
      <c t="n" r="D13" s="6">
        <v>-267</v>
      </c>
    </row>
    <row r="14" spans="1:5">
      <c t="s" r="A14" s="4">
        <v>452</v>
      </c>
      <c t="n" r="B14" s="6">
        <v>32180</v>
      </c>
      <c t="n" r="C14" s="6">
        <v>22414</v>
      </c>
      <c t="n" r="D14" s="6">
        <v>32180</v>
      </c>
      <c t="n" r="E14" s="6">
        <v>22414</v>
      </c>
    </row>
    <row r="15" spans="1:5">
      <c t="s" r="A15" s="4">
        <v>619</v>
      </c>
    </row>
    <row r="16" spans="1:5">
      <c t="s" r="A16" s="3">
        <v>646</v>
      </c>
    </row>
    <row r="17" spans="1:5">
      <c t="s" r="A17" s="4">
        <v>446</v>
      </c>
      <c t="n" r="B17" s="6">
        <v>1731</v>
      </c>
      <c t="n" r="C17" s="6">
        <v>1445</v>
      </c>
      <c t="n" r="D17" s="6">
        <v>1607</v>
      </c>
      <c t="n" r="E17" s="6">
        <v>1099</v>
      </c>
    </row>
    <row r="18" spans="1:5">
      <c t="s" r="A18" s="4">
        <v>647</v>
      </c>
      <c t="n" r="B18" s="6">
        <v>172</v>
      </c>
      <c t="n" r="C18" s="6">
        <v>61</v>
      </c>
      <c t="n" r="D18" s="6">
        <v>296</v>
      </c>
      <c t="n" r="E18" s="6">
        <v>407</v>
      </c>
    </row>
    <row r="19" spans="1:5">
      <c t="s" r="A19" s="4">
        <v>452</v>
      </c>
      <c t="n" r="B19" s="6">
        <v>1903</v>
      </c>
      <c t="n" r="C19" s="6">
        <v>1506</v>
      </c>
      <c t="n" r="D19" s="6">
        <v>1903</v>
      </c>
      <c t="n" r="E19" s="6">
        <v>1506</v>
      </c>
    </row>
    <row r="20" spans="1:5">
      <c t="s" r="A20" s="4">
        <v>622</v>
      </c>
    </row>
    <row r="21" spans="1:5">
      <c t="s" r="A21" s="3">
        <v>646</v>
      </c>
    </row>
    <row r="22" spans="1:5">
      <c t="s" r="A22" s="4">
        <v>446</v>
      </c>
      <c t="n" r="B22" s="6">
        <v>107</v>
      </c>
      <c t="n" r="C22" s="6">
        <v>123</v>
      </c>
      <c t="n" r="D22" s="6">
        <v>105</v>
      </c>
      <c t="n" r="E22" s="6">
        <v>156</v>
      </c>
    </row>
    <row r="23" spans="1:5">
      <c t="s" r="A23" s="4">
        <v>647</v>
      </c>
      <c t="n" r="B23" s="6">
        <v>203</v>
      </c>
      <c t="n" r="C23" s="6">
        <v>-22</v>
      </c>
      <c t="n" r="D23" s="6">
        <v>205</v>
      </c>
      <c t="n" r="E23" s="6">
        <v>-55</v>
      </c>
    </row>
    <row r="24" spans="1:5">
      <c t="s" r="A24" s="4">
        <v>648</v>
      </c>
      <c t="n" r="B24" s="6">
        <v>-16</v>
      </c>
      <c t="n" r="D24" s="6">
        <v>-16</v>
      </c>
    </row>
    <row r="25" spans="1:5">
      <c t="s" r="A25" s="4">
        <v>649</v>
      </c>
      <c t="n" r="B25" s="6">
        <v>1</v>
      </c>
      <c t="n" r="C25" s="6">
        <v>6</v>
      </c>
      <c t="n" r="D25" s="6">
        <v>1</v>
      </c>
      <c t="n" r="E25" s="6">
        <v>6</v>
      </c>
    </row>
    <row r="26" spans="1:5">
      <c t="s" r="A26" s="4">
        <v>452</v>
      </c>
      <c t="n" r="B26" s="6">
        <v>295</v>
      </c>
      <c t="n" r="C26" s="6">
        <v>107</v>
      </c>
      <c t="n" r="D26" s="6">
        <v>295</v>
      </c>
      <c t="n" r="E26" s="6">
        <v>107</v>
      </c>
    </row>
    <row r="27" spans="1:5">
      <c t="s" r="A27" s="4">
        <v>613</v>
      </c>
    </row>
    <row r="28" spans="1:5">
      <c t="s" r="A28" s="3">
        <v>646</v>
      </c>
    </row>
    <row r="29" spans="1:5">
      <c t="s" r="A29" s="4">
        <v>446</v>
      </c>
      <c t="n" r="B29" s="6">
        <v>1529</v>
      </c>
      <c t="n" r="C29" s="6">
        <v>904</v>
      </c>
      <c t="n" r="D29" s="6">
        <v>1241</v>
      </c>
      <c t="n" r="E29" s="6">
        <v>787</v>
      </c>
    </row>
    <row r="30" spans="1:5">
      <c t="s" r="A30" s="4">
        <v>647</v>
      </c>
      <c t="n" r="B30" s="6">
        <v>346</v>
      </c>
      <c t="n" r="C30" s="6">
        <v>197</v>
      </c>
      <c t="n" r="D30" s="6">
        <v>644</v>
      </c>
      <c t="n" r="E30" s="6">
        <v>425</v>
      </c>
    </row>
    <row r="31" spans="1:5">
      <c t="s" r="A31" s="4">
        <v>648</v>
      </c>
      <c t="n" r="C31" s="6">
        <v>-27</v>
      </c>
      <c t="n" r="D31" s="6">
        <v>-13</v>
      </c>
      <c t="n" r="E31" s="6">
        <v>-142</v>
      </c>
    </row>
    <row r="32" spans="1:5">
      <c t="s" r="A32" s="4">
        <v>649</v>
      </c>
      <c t="n" r="C32" s="6">
        <v>48</v>
      </c>
      <c t="n" r="D32" s="6">
        <v>3</v>
      </c>
      <c t="n" r="E32" s="6">
        <v>52</v>
      </c>
    </row>
    <row r="33" spans="1:5">
      <c t="s" r="A33" s="4">
        <v>452</v>
      </c>
      <c t="n" r="B33" s="6">
        <v>1875</v>
      </c>
      <c t="n" r="C33" s="6">
        <v>1122</v>
      </c>
      <c t="n" r="D33" s="6">
        <v>1875</v>
      </c>
      <c t="n" r="E33" s="6">
        <v>1122</v>
      </c>
    </row>
    <row r="34" spans="1:5">
      <c t="s" r="A34" s="4">
        <v>625</v>
      </c>
    </row>
    <row r="35" spans="1:5">
      <c t="s" r="A35" s="3">
        <v>646</v>
      </c>
    </row>
    <row r="36" spans="1:5">
      <c t="s" r="A36" s="4">
        <v>446</v>
      </c>
      <c t="n" r="B36" s="6">
        <v>512</v>
      </c>
      <c t="n" r="C36" s="6">
        <v>286</v>
      </c>
      <c t="n" r="D36" s="6">
        <v>264</v>
      </c>
      <c t="n" r="E36" s="6">
        <v>232</v>
      </c>
    </row>
    <row r="37" spans="1:5">
      <c t="s" r="A37" s="4">
        <v>647</v>
      </c>
      <c t="n" r="B37" s="6">
        <v>-8</v>
      </c>
      <c t="n" r="C37" s="6">
        <v>-36</v>
      </c>
      <c t="n" r="D37" s="6">
        <v>233</v>
      </c>
      <c t="n" r="E37" s="6">
        <v>-24</v>
      </c>
    </row>
    <row r="38" spans="1:5">
      <c t="s" r="A38" s="4">
        <v>649</v>
      </c>
      <c t="n" r="C38" s="6">
        <v>14</v>
      </c>
      <c t="n" r="D38" s="6">
        <v>7</v>
      </c>
      <c t="n" r="E38" s="6">
        <v>56</v>
      </c>
    </row>
    <row r="39" spans="1:5">
      <c t="s" r="A39" s="4">
        <v>452</v>
      </c>
      <c t="n" r="B39" s="6">
        <v>504</v>
      </c>
      <c t="n" r="C39" s="6">
        <v>264</v>
      </c>
      <c t="n" r="D39" s="6">
        <v>504</v>
      </c>
      <c t="n" r="E39" s="6">
        <v>264</v>
      </c>
    </row>
    <row r="40" spans="1:5">
      <c t="s" r="A40" s="4">
        <v>628</v>
      </c>
    </row>
    <row r="41" spans="1:5">
      <c t="s" r="A41" s="3">
        <v>646</v>
      </c>
    </row>
    <row r="42" spans="1:5">
      <c t="s" r="A42" s="4">
        <v>446</v>
      </c>
      <c t="n" r="B42" s="6">
        <v>283</v>
      </c>
      <c t="n" r="C42" s="6">
        <v>265</v>
      </c>
      <c t="n" r="D42" s="6">
        <v>290</v>
      </c>
      <c t="n" r="E42" s="6">
        <v>267</v>
      </c>
    </row>
    <row r="43" spans="1:5">
      <c t="s" r="A43" s="4">
        <v>647</v>
      </c>
      <c t="n" r="B43" s="6">
        <v>2</v>
      </c>
      <c t="n" r="C43" s="6">
        <v>-20</v>
      </c>
      <c t="n" r="D43" s="6">
        <v>-5</v>
      </c>
      <c t="n" r="E43" s="6">
        <v>-22</v>
      </c>
    </row>
    <row r="44" spans="1:5">
      <c t="s" r="A44" s="4">
        <v>649</v>
      </c>
      <c t="n" r="C44" s="6">
        <v>8</v>
      </c>
      <c t="n" r="E44" s="6">
        <v>8</v>
      </c>
    </row>
    <row r="45" spans="1:5">
      <c t="s" r="A45" s="4">
        <v>452</v>
      </c>
      <c t="n" r="B45" s="6">
        <v>285</v>
      </c>
      <c t="n" r="C45" s="6">
        <v>253</v>
      </c>
      <c t="n" r="D45" s="6">
        <v>285</v>
      </c>
      <c t="n" r="E45" s="6">
        <v>253</v>
      </c>
    </row>
    <row r="46" spans="1:5">
      <c t="s" r="A46" s="4">
        <v>631</v>
      </c>
    </row>
    <row r="47" spans="1:5">
      <c t="s" r="A47" s="3">
        <v>646</v>
      </c>
    </row>
    <row r="48" spans="1:5">
      <c t="s" r="A48" s="4">
        <v>446</v>
      </c>
      <c t="n" r="B48" s="6">
        <v>144</v>
      </c>
      <c t="n" r="D48" s="6">
        <v>78</v>
      </c>
    </row>
    <row r="49" spans="1:5">
      <c t="s" r="A49" s="4">
        <v>647</v>
      </c>
      <c t="n" r="B49" s="6">
        <v>59</v>
      </c>
      <c t="n" r="C49" s="6">
        <v>47</v>
      </c>
      <c t="n" r="D49" s="6">
        <v>125</v>
      </c>
      <c t="n" r="E49" s="6">
        <v>47</v>
      </c>
    </row>
    <row r="50" spans="1:5">
      <c t="s" r="A50" s="4">
        <v>452</v>
      </c>
      <c t="n" r="B50" s="6">
        <v>203</v>
      </c>
      <c t="n" r="C50" s="6">
        <v>47</v>
      </c>
      <c t="n" r="D50" s="6">
        <v>203</v>
      </c>
      <c t="n" r="E50" s="6">
        <v>47</v>
      </c>
    </row>
    <row r="51" spans="1:5">
      <c t="s" r="A51" s="4">
        <v>650</v>
      </c>
    </row>
    <row r="52" spans="1:5">
      <c t="s" r="A52" s="3">
        <v>646</v>
      </c>
    </row>
    <row r="53" spans="1:5">
      <c t="s" r="A53" s="4">
        <v>446</v>
      </c>
      <c t="n" r="B53" s="6">
        <v>1744</v>
      </c>
      <c t="n" r="C53" s="6">
        <v>1603</v>
      </c>
      <c t="n" r="D53" s="6">
        <v>1454</v>
      </c>
      <c t="n" r="E53" s="6">
        <v>1581</v>
      </c>
    </row>
    <row r="54" spans="1:5">
      <c t="s" r="A54" s="4">
        <v>647</v>
      </c>
      <c t="n" r="B54" s="6">
        <v>156</v>
      </c>
      <c t="n" r="C54" s="6">
        <v>391</v>
      </c>
      <c t="n" r="D54" s="6">
        <v>446</v>
      </c>
      <c t="n" r="E54" s="6">
        <v>413</v>
      </c>
    </row>
    <row r="55" spans="1:5">
      <c t="s" r="A55" s="4">
        <v>452</v>
      </c>
      <c t="n" r="B55" s="7">
        <v>1900</v>
      </c>
      <c t="n" r="C55" s="7">
        <v>1994</v>
      </c>
      <c t="n" r="D55" s="7">
        <v>1900</v>
      </c>
      <c t="n" r="E55" s="7">
        <v>19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51</v>
      </c>
      <c t="s" r="B1" s="2">
        <v>2</v>
      </c>
      <c t="s" r="C1" s="2">
        <v>602</v>
      </c>
      <c t="s" r="D1" s="2">
        <v>23</v>
      </c>
      <c t="s" r="E1" s="2">
        <v>83</v>
      </c>
      <c t="s" r="F1" s="2">
        <v>603</v>
      </c>
      <c t="s" r="G1" s="2">
        <v>604</v>
      </c>
    </row>
    <row r="2" spans="1:7">
      <c t="s" r="A2" s="3">
        <v>646</v>
      </c>
    </row>
    <row r="3" spans="1:7">
      <c t="s" r="A3" s="4">
        <v>652</v>
      </c>
      <c t="n" r="B3" s="7">
        <v>2595</v>
      </c>
      <c t="n" r="D3" s="7">
        <v>187</v>
      </c>
      <c t="n" r="E3" s="7">
        <v>194</v>
      </c>
    </row>
    <row r="4" spans="1:7">
      <c t="s" r="A4" s="4">
        <v>653</v>
      </c>
      <c t="n" r="B4" s="6">
        <v>36550</v>
      </c>
      <c t="n" r="D4" s="6">
        <v>29600</v>
      </c>
      <c t="n" r="E4" s="6">
        <v>27513</v>
      </c>
    </row>
    <row r="5" spans="1:7">
      <c t="s" r="A5" s="4">
        <v>654</v>
      </c>
      <c t="n" r="B5" s="6">
        <v>39145</v>
      </c>
      <c t="n" r="C5" s="7">
        <v>35866</v>
      </c>
      <c t="n" r="D5" s="6">
        <v>29787</v>
      </c>
      <c t="n" r="E5" s="6">
        <v>27707</v>
      </c>
      <c t="n" r="F5" s="7">
        <v>23923</v>
      </c>
      <c t="n" r="G5" s="7">
        <v>20731</v>
      </c>
    </row>
    <row r="6" spans="1:7">
      <c t="s" r="A6" s="4">
        <v>655</v>
      </c>
      <c t="n" r="B6" s="6">
        <v>28301</v>
      </c>
      <c t="n" r="D6" s="6">
        <v>519</v>
      </c>
      <c t="n" r="E6" s="6">
        <v>1289</v>
      </c>
    </row>
    <row r="7" spans="1:7">
      <c t="s" r="A7" s="4">
        <v>656</v>
      </c>
      <c t="n" r="B7" s="6">
        <v>4968743</v>
      </c>
      <c t="n" r="D7" s="6">
        <v>3180065</v>
      </c>
      <c t="n" r="E7" s="6">
        <v>2441054</v>
      </c>
    </row>
    <row r="8" spans="1:7">
      <c t="s" r="A8" s="4">
        <v>657</v>
      </c>
      <c t="n" r="B8" s="6">
        <v>4997044</v>
      </c>
      <c t="n" r="D8" s="6">
        <v>3180584</v>
      </c>
      <c t="n" r="E8" s="6">
        <v>2442343</v>
      </c>
    </row>
    <row r="9" spans="1:7">
      <c t="s" r="A9" s="4">
        <v>616</v>
      </c>
    </row>
    <row r="10" spans="1:7">
      <c t="s" r="A10" s="3">
        <v>646</v>
      </c>
    </row>
    <row r="11" spans="1:7">
      <c t="s" r="A11" s="4">
        <v>652</v>
      </c>
      <c t="n" r="B11" s="6">
        <v>2415</v>
      </c>
    </row>
    <row r="12" spans="1:7">
      <c t="s" r="A12" s="4">
        <v>653</v>
      </c>
      <c t="n" r="B12" s="6">
        <v>29765</v>
      </c>
      <c t="n" r="D12" s="6">
        <v>24748</v>
      </c>
      <c t="n" r="E12" s="6">
        <v>22414</v>
      </c>
    </row>
    <row r="13" spans="1:7">
      <c t="s" r="A13" s="4">
        <v>654</v>
      </c>
      <c t="n" r="B13" s="6">
        <v>32180</v>
      </c>
      <c t="n" r="C13" s="6">
        <v>29816</v>
      </c>
      <c t="n" r="D13" s="6">
        <v>24748</v>
      </c>
      <c t="n" r="E13" s="6">
        <v>22414</v>
      </c>
      <c t="n" r="F13" s="6">
        <v>19297</v>
      </c>
      <c t="n" r="G13" s="6">
        <v>16609</v>
      </c>
    </row>
    <row r="14" spans="1:7">
      <c t="s" r="A14" s="4">
        <v>655</v>
      </c>
      <c t="n" r="B14" s="6">
        <v>17938</v>
      </c>
    </row>
    <row r="15" spans="1:7">
      <c t="s" r="A15" s="4">
        <v>656</v>
      </c>
      <c t="n" r="B15" s="6">
        <v>1540346</v>
      </c>
      <c t="n" r="D15" s="6">
        <v>1216656</v>
      </c>
      <c t="n" r="E15" s="6">
        <v>1121643</v>
      </c>
    </row>
    <row r="16" spans="1:7">
      <c t="s" r="A16" s="4">
        <v>657</v>
      </c>
      <c t="n" r="B16" s="6">
        <v>1558284</v>
      </c>
      <c t="n" r="D16" s="6">
        <v>1216656</v>
      </c>
      <c t="n" r="E16" s="6">
        <v>1121643</v>
      </c>
    </row>
    <row r="17" spans="1:7">
      <c t="s" r="A17" s="4">
        <v>619</v>
      </c>
    </row>
    <row r="18" spans="1:7">
      <c t="s" r="A18" s="3">
        <v>646</v>
      </c>
    </row>
    <row r="19" spans="1:7">
      <c t="s" r="A19" s="4">
        <v>653</v>
      </c>
      <c t="n" r="B19" s="6">
        <v>1903</v>
      </c>
      <c t="n" r="D19" s="6">
        <v>1607</v>
      </c>
      <c t="n" r="E19" s="6">
        <v>1506</v>
      </c>
    </row>
    <row r="20" spans="1:7">
      <c t="s" r="A20" s="4">
        <v>654</v>
      </c>
      <c t="n" r="B20" s="6">
        <v>1903</v>
      </c>
      <c t="n" r="C20" s="6">
        <v>1731</v>
      </c>
      <c t="n" r="D20" s="6">
        <v>1607</v>
      </c>
      <c t="n" r="E20" s="6">
        <v>1506</v>
      </c>
      <c t="n" r="F20" s="6">
        <v>1445</v>
      </c>
      <c t="n" r="G20" s="6">
        <v>1099</v>
      </c>
    </row>
    <row r="21" spans="1:7">
      <c t="s" r="A21" s="4">
        <v>656</v>
      </c>
      <c t="n" r="B21" s="6">
        <v>1452913</v>
      </c>
      <c t="n" r="D21" s="6">
        <v>1388953</v>
      </c>
      <c t="n" r="E21" s="6">
        <v>1004142</v>
      </c>
    </row>
    <row r="22" spans="1:7">
      <c t="s" r="A22" s="4">
        <v>657</v>
      </c>
      <c t="n" r="B22" s="6">
        <v>1452913</v>
      </c>
      <c t="n" r="D22" s="6">
        <v>1388953</v>
      </c>
      <c t="n" r="E22" s="6">
        <v>1004142</v>
      </c>
    </row>
    <row r="23" spans="1:7">
      <c t="s" r="A23" s="4">
        <v>622</v>
      </c>
    </row>
    <row r="24" spans="1:7">
      <c t="s" r="A24" s="3">
        <v>646</v>
      </c>
    </row>
    <row r="25" spans="1:7">
      <c t="s" r="A25" s="4">
        <v>652</v>
      </c>
      <c t="n" r="B25" s="6">
        <v>7</v>
      </c>
      <c t="n" r="D25" s="6">
        <v>14</v>
      </c>
      <c t="n" r="E25" s="6">
        <v>21</v>
      </c>
    </row>
    <row r="26" spans="1:7">
      <c t="s" r="A26" s="4">
        <v>653</v>
      </c>
      <c t="n" r="B26" s="6">
        <v>288</v>
      </c>
      <c t="n" r="D26" s="6">
        <v>91</v>
      </c>
      <c t="n" r="E26" s="6">
        <v>86</v>
      </c>
    </row>
    <row r="27" spans="1:7">
      <c t="s" r="A27" s="4">
        <v>654</v>
      </c>
      <c t="n" r="B27" s="6">
        <v>295</v>
      </c>
      <c t="n" r="C27" s="6">
        <v>107</v>
      </c>
      <c t="n" r="D27" s="6">
        <v>105</v>
      </c>
      <c t="n" r="E27" s="6">
        <v>107</v>
      </c>
      <c t="n" r="F27" s="6">
        <v>123</v>
      </c>
      <c t="n" r="G27" s="6">
        <v>156</v>
      </c>
    </row>
    <row r="28" spans="1:7">
      <c t="s" r="A28" s="4">
        <v>655</v>
      </c>
      <c t="n" r="B28" s="6">
        <v>9</v>
      </c>
      <c t="n" r="D28" s="6">
        <v>14</v>
      </c>
      <c t="n" r="E28" s="6">
        <v>21</v>
      </c>
    </row>
    <row r="29" spans="1:7">
      <c t="s" r="A29" s="4">
        <v>656</v>
      </c>
      <c t="n" r="B29" s="6">
        <v>92565</v>
      </c>
      <c t="n" r="D29" s="6">
        <v>36832</v>
      </c>
      <c t="n" r="E29" s="6">
        <v>22034</v>
      </c>
    </row>
    <row r="30" spans="1:7">
      <c t="s" r="A30" s="4">
        <v>657</v>
      </c>
      <c t="n" r="B30" s="6">
        <v>92574</v>
      </c>
      <c t="n" r="D30" s="6">
        <v>36846</v>
      </c>
      <c t="n" r="E30" s="6">
        <v>22055</v>
      </c>
    </row>
    <row r="31" spans="1:7">
      <c t="s" r="A31" s="4">
        <v>613</v>
      </c>
    </row>
    <row r="32" spans="1:7">
      <c t="s" r="A32" s="3">
        <v>646</v>
      </c>
    </row>
    <row r="33" spans="1:7">
      <c t="s" r="A33" s="4">
        <v>652</v>
      </c>
      <c t="n" r="B33" s="6">
        <v>24</v>
      </c>
      <c t="n" r="D33" s="6">
        <v>24</v>
      </c>
      <c t="n" r="E33" s="6">
        <v>24</v>
      </c>
    </row>
    <row r="34" spans="1:7">
      <c t="s" r="A34" s="4">
        <v>653</v>
      </c>
      <c t="n" r="B34" s="6">
        <v>1851</v>
      </c>
      <c t="n" r="D34" s="6">
        <v>1217</v>
      </c>
      <c t="n" r="E34" s="6">
        <v>1098</v>
      </c>
    </row>
    <row r="35" spans="1:7">
      <c t="s" r="A35" s="4">
        <v>654</v>
      </c>
      <c t="n" r="B35" s="6">
        <v>1875</v>
      </c>
      <c t="n" r="C35" s="6">
        <v>1529</v>
      </c>
      <c t="n" r="D35" s="6">
        <v>1241</v>
      </c>
      <c t="n" r="E35" s="6">
        <v>1122</v>
      </c>
      <c t="n" r="F35" s="6">
        <v>904</v>
      </c>
      <c t="n" r="G35" s="6">
        <v>787</v>
      </c>
    </row>
    <row r="36" spans="1:7">
      <c t="s" r="A36" s="4">
        <v>655</v>
      </c>
      <c t="n" r="B36" s="6">
        <v>509</v>
      </c>
      <c t="n" r="D36" s="6">
        <v>182</v>
      </c>
      <c t="n" r="E36" s="6">
        <v>945</v>
      </c>
    </row>
    <row r="37" spans="1:7">
      <c t="s" r="A37" s="4">
        <v>656</v>
      </c>
      <c t="n" r="B37" s="6">
        <v>1803603</v>
      </c>
      <c t="n" r="D37" s="6">
        <v>428950</v>
      </c>
      <c t="n" r="E37" s="6">
        <v>260013</v>
      </c>
    </row>
    <row r="38" spans="1:7">
      <c t="s" r="A38" s="4">
        <v>657</v>
      </c>
      <c t="n" r="B38" s="6">
        <v>1804112</v>
      </c>
      <c t="n" r="D38" s="6">
        <v>429132</v>
      </c>
      <c t="n" r="E38" s="6">
        <v>260958</v>
      </c>
    </row>
    <row r="39" spans="1:7">
      <c t="s" r="A39" s="4">
        <v>625</v>
      </c>
    </row>
    <row r="40" spans="1:7">
      <c t="s" r="A40" s="3">
        <v>646</v>
      </c>
    </row>
    <row r="41" spans="1:7">
      <c t="s" r="A41" s="4">
        <v>653</v>
      </c>
      <c t="n" r="B41" s="6">
        <v>504</v>
      </c>
      <c t="n" r="D41" s="6">
        <v>264</v>
      </c>
      <c t="n" r="E41" s="6">
        <v>264</v>
      </c>
    </row>
    <row r="42" spans="1:7">
      <c t="s" r="A42" s="4">
        <v>654</v>
      </c>
      <c t="n" r="B42" s="6">
        <v>504</v>
      </c>
      <c t="n" r="C42" s="6">
        <v>512</v>
      </c>
      <c t="n" r="D42" s="6">
        <v>264</v>
      </c>
      <c t="n" r="E42" s="6">
        <v>264</v>
      </c>
      <c t="n" r="F42" s="6">
        <v>286</v>
      </c>
      <c t="n" r="G42" s="6">
        <v>232</v>
      </c>
    </row>
    <row r="43" spans="1:7">
      <c t="s" r="A43" s="4">
        <v>655</v>
      </c>
      <c t="n" r="B43" s="6">
        <v>9522</v>
      </c>
    </row>
    <row r="44" spans="1:7">
      <c t="s" r="A44" s="4">
        <v>656</v>
      </c>
      <c t="n" r="B44" s="6">
        <v>54158</v>
      </c>
      <c t="n" r="D44" s="6">
        <v>92623</v>
      </c>
      <c t="n" r="E44" s="6">
        <v>19811</v>
      </c>
    </row>
    <row r="45" spans="1:7">
      <c t="s" r="A45" s="4">
        <v>657</v>
      </c>
      <c t="n" r="B45" s="6">
        <v>63680</v>
      </c>
      <c t="n" r="D45" s="6">
        <v>92623</v>
      </c>
      <c t="n" r="E45" s="6">
        <v>19811</v>
      </c>
    </row>
    <row r="46" spans="1:7">
      <c t="s" r="A46" s="4">
        <v>628</v>
      </c>
    </row>
    <row r="47" spans="1:7">
      <c t="s" r="A47" s="3">
        <v>646</v>
      </c>
    </row>
    <row r="48" spans="1:7">
      <c t="s" r="A48" s="4">
        <v>652</v>
      </c>
      <c t="n" r="B48" s="6">
        <v>149</v>
      </c>
      <c t="n" r="D48" s="6">
        <v>149</v>
      </c>
      <c t="n" r="E48" s="6">
        <v>149</v>
      </c>
    </row>
    <row r="49" spans="1:7">
      <c t="s" r="A49" s="4">
        <v>653</v>
      </c>
      <c t="n" r="B49" s="6">
        <v>136</v>
      </c>
      <c t="n" r="D49" s="6">
        <v>141</v>
      </c>
      <c t="n" r="E49" s="6">
        <v>104</v>
      </c>
    </row>
    <row r="50" spans="1:7">
      <c t="s" r="A50" s="4">
        <v>654</v>
      </c>
      <c t="n" r="B50" s="6">
        <v>285</v>
      </c>
      <c t="n" r="C50" s="6">
        <v>283</v>
      </c>
      <c t="n" r="D50" s="6">
        <v>290</v>
      </c>
      <c t="n" r="E50" s="6">
        <v>253</v>
      </c>
      <c t="n" r="F50" s="6">
        <v>265</v>
      </c>
      <c t="n" r="G50" s="6">
        <v>267</v>
      </c>
    </row>
    <row r="51" spans="1:7">
      <c t="s" r="A51" s="4">
        <v>655</v>
      </c>
      <c t="n" r="B51" s="6">
        <v>323</v>
      </c>
      <c t="n" r="D51" s="6">
        <v>323</v>
      </c>
      <c t="n" r="E51" s="6">
        <v>323</v>
      </c>
    </row>
    <row r="52" spans="1:7">
      <c t="s" r="A52" s="4">
        <v>656</v>
      </c>
      <c t="n" r="B52" s="6">
        <v>14091</v>
      </c>
      <c t="n" r="D52" s="6">
        <v>12152</v>
      </c>
      <c t="n" r="E52" s="6">
        <v>10937</v>
      </c>
    </row>
    <row r="53" spans="1:7">
      <c t="s" r="A53" s="4">
        <v>657</v>
      </c>
      <c t="n" r="B53" s="6">
        <v>14414</v>
      </c>
      <c t="n" r="D53" s="6">
        <v>12475</v>
      </c>
      <c t="n" r="E53" s="6">
        <v>11260</v>
      </c>
    </row>
    <row r="54" spans="1:7">
      <c t="s" r="A54" s="4">
        <v>631</v>
      </c>
    </row>
    <row r="55" spans="1:7">
      <c t="s" r="A55" s="3">
        <v>646</v>
      </c>
    </row>
    <row r="56" spans="1:7">
      <c t="s" r="A56" s="4">
        <v>653</v>
      </c>
      <c t="n" r="B56" s="6">
        <v>203</v>
      </c>
      <c t="n" r="D56" s="6">
        <v>78</v>
      </c>
      <c t="n" r="E56" s="6">
        <v>47</v>
      </c>
    </row>
    <row r="57" spans="1:7">
      <c t="s" r="A57" s="4">
        <v>654</v>
      </c>
      <c t="n" r="B57" s="6">
        <v>203</v>
      </c>
      <c t="n" r="C57" s="6">
        <v>144</v>
      </c>
      <c t="n" r="D57" s="6">
        <v>78</v>
      </c>
      <c t="n" r="E57" s="6">
        <v>47</v>
      </c>
    </row>
    <row r="58" spans="1:7">
      <c t="s" r="A58" s="4">
        <v>656</v>
      </c>
      <c t="n" r="B58" s="6">
        <v>11067</v>
      </c>
      <c t="n" r="D58" s="6">
        <v>3899</v>
      </c>
      <c t="n" r="E58" s="6">
        <v>2474</v>
      </c>
    </row>
    <row r="59" spans="1:7">
      <c t="s" r="A59" s="4">
        <v>657</v>
      </c>
      <c t="n" r="B59" s="6">
        <v>11067</v>
      </c>
      <c t="n" r="D59" s="6">
        <v>3899</v>
      </c>
      <c t="n" r="E59" s="6">
        <v>2474</v>
      </c>
    </row>
    <row r="60" spans="1:7">
      <c t="s" r="A60" s="4">
        <v>650</v>
      </c>
    </row>
    <row r="61" spans="1:7">
      <c t="s" r="A61" s="3">
        <v>646</v>
      </c>
    </row>
    <row r="62" spans="1:7">
      <c t="s" r="A62" s="4">
        <v>653</v>
      </c>
      <c t="n" r="B62" s="6">
        <v>1900</v>
      </c>
      <c t="n" r="D62" s="6">
        <v>1454</v>
      </c>
      <c t="n" r="E62" s="6">
        <v>1994</v>
      </c>
    </row>
    <row r="63" spans="1:7">
      <c t="s" r="A63" s="4">
        <v>654</v>
      </c>
      <c t="n" r="B63" s="7">
        <v>1900</v>
      </c>
      <c t="n" r="C63" s="7">
        <v>1744</v>
      </c>
      <c t="n" r="D63" s="7">
        <v>1454</v>
      </c>
      <c t="n" r="E63" s="7">
        <v>1994</v>
      </c>
      <c t="n" r="F63" s="7">
        <v>1603</v>
      </c>
      <c t="n" r="G63" s="7">
        <v>15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58</v>
      </c>
      <c t="s" r="B1" s="2">
        <v>1</v>
      </c>
      <c t="s" r="C1" s="2">
        <v>659</v>
      </c>
    </row>
    <row r="2" spans="1:3">
      <c t="s" r="B2" s="2">
        <v>2</v>
      </c>
      <c t="s" r="C2" s="2">
        <v>23</v>
      </c>
    </row>
    <row r="3" spans="1:3">
      <c t="s" r="A3" s="3">
        <v>660</v>
      </c>
    </row>
    <row r="4" spans="1:3">
      <c t="s" r="A4" s="4">
        <v>661</v>
      </c>
      <c t="n" r="B4" s="7">
        <v>29985</v>
      </c>
      <c t="n" r="C4" s="7">
        <v>2062</v>
      </c>
    </row>
    <row r="5" spans="1:3">
      <c t="s" r="A5" s="4">
        <v>662</v>
      </c>
      <c t="n" r="B5" s="6">
        <v>9853</v>
      </c>
      <c t="n" r="C5" s="6">
        <v>543</v>
      </c>
    </row>
    <row r="6" spans="1:3">
      <c t="s" r="A6" s="4">
        <v>663</v>
      </c>
      <c t="n" r="B6" s="6">
        <v>18448</v>
      </c>
      <c t="n" r="C6" s="6">
        <v>520</v>
      </c>
    </row>
    <row r="7" spans="1:3">
      <c t="s" r="A7" s="4">
        <v>664</v>
      </c>
      <c t="n" r="B7" s="6">
        <v>28301</v>
      </c>
      <c t="n" r="C7" s="6">
        <v>1063</v>
      </c>
    </row>
    <row r="8" spans="1:3">
      <c t="s" r="A8" s="4">
        <v>665</v>
      </c>
      <c t="n" r="B8" s="6">
        <v>2595</v>
      </c>
      <c t="n" r="C8" s="6">
        <v>188</v>
      </c>
    </row>
    <row r="9" spans="1:3">
      <c t="s" r="A9" s="4">
        <v>666</v>
      </c>
      <c t="n" r="B9" s="6">
        <v>34148</v>
      </c>
      <c t="n" r="C9" s="6">
        <v>1117</v>
      </c>
    </row>
    <row r="10" spans="1:3">
      <c t="s" r="A10" s="4">
        <v>616</v>
      </c>
    </row>
    <row r="11" spans="1:3">
      <c t="s" r="A11" s="3">
        <v>660</v>
      </c>
    </row>
    <row r="12" spans="1:3">
      <c t="s" r="A12" s="4">
        <v>661</v>
      </c>
      <c t="n" r="B12" s="6">
        <v>17938</v>
      </c>
    </row>
    <row r="13" spans="1:3">
      <c t="s" r="A13" s="4">
        <v>663</v>
      </c>
      <c t="n" r="B13" s="6">
        <v>17938</v>
      </c>
    </row>
    <row r="14" spans="1:3">
      <c t="s" r="A14" s="4">
        <v>664</v>
      </c>
      <c t="n" r="B14" s="6">
        <v>17938</v>
      </c>
    </row>
    <row r="15" spans="1:3">
      <c t="s" r="A15" s="4">
        <v>665</v>
      </c>
      <c t="n" r="B15" s="6">
        <v>2415</v>
      </c>
    </row>
    <row r="16" spans="1:3">
      <c t="s" r="A16" s="4">
        <v>666</v>
      </c>
      <c t="n" r="B16" s="6">
        <v>24338</v>
      </c>
    </row>
    <row r="17" spans="1:3">
      <c t="s" r="A17" s="4">
        <v>622</v>
      </c>
    </row>
    <row r="18" spans="1:3">
      <c t="s" r="A18" s="3">
        <v>660</v>
      </c>
    </row>
    <row r="19" spans="1:3">
      <c t="s" r="A19" s="4">
        <v>661</v>
      </c>
      <c t="n" r="B19" s="6">
        <v>802</v>
      </c>
      <c t="n" r="C19" s="6">
        <v>944</v>
      </c>
    </row>
    <row r="20" spans="1:3">
      <c t="s" r="A20" s="4">
        <v>662</v>
      </c>
      <c t="n" r="B20" s="6">
        <v>2</v>
      </c>
    </row>
    <row r="21" spans="1:3">
      <c t="s" r="A21" s="4">
        <v>663</v>
      </c>
      <c t="n" r="B21" s="6">
        <v>7</v>
      </c>
      <c t="n" r="C21" s="6">
        <v>15</v>
      </c>
    </row>
    <row r="22" spans="1:3">
      <c t="s" r="A22" s="4">
        <v>664</v>
      </c>
      <c t="n" r="B22" s="6">
        <v>9</v>
      </c>
      <c t="n" r="C22" s="6">
        <v>15</v>
      </c>
    </row>
    <row r="23" spans="1:3">
      <c t="s" r="A23" s="4">
        <v>665</v>
      </c>
      <c t="n" r="B23" s="6">
        <v>7</v>
      </c>
      <c t="n" r="C23" s="6">
        <v>15</v>
      </c>
    </row>
    <row r="24" spans="1:3">
      <c t="s" r="A24" s="4">
        <v>666</v>
      </c>
      <c t="n" r="B24" s="6">
        <v>10</v>
      </c>
      <c t="n" r="C24" s="6">
        <v>23</v>
      </c>
    </row>
    <row r="25" spans="1:3">
      <c t="s" r="A25" s="4">
        <v>613</v>
      </c>
    </row>
    <row r="26" spans="1:3">
      <c t="s" r="A26" s="3">
        <v>660</v>
      </c>
    </row>
    <row r="27" spans="1:3">
      <c t="s" r="A27" s="4">
        <v>661</v>
      </c>
      <c t="n" r="B27" s="6">
        <v>419</v>
      </c>
      <c t="n" r="C27" s="6">
        <v>776</v>
      </c>
    </row>
    <row r="28" spans="1:3">
      <c t="s" r="A28" s="4">
        <v>662</v>
      </c>
      <c t="n" r="B28" s="6">
        <v>329</v>
      </c>
      <c t="n" r="C28" s="6">
        <v>524</v>
      </c>
    </row>
    <row r="29" spans="1:3">
      <c t="s" r="A29" s="4">
        <v>663</v>
      </c>
      <c t="n" r="B29" s="6">
        <v>180</v>
      </c>
      <c t="n" r="C29" s="6">
        <v>182</v>
      </c>
    </row>
    <row r="30" spans="1:3">
      <c t="s" r="A30" s="4">
        <v>664</v>
      </c>
      <c t="n" r="B30" s="6">
        <v>509</v>
      </c>
      <c t="n" r="C30" s="6">
        <v>706</v>
      </c>
    </row>
    <row r="31" spans="1:3">
      <c t="s" r="A31" s="4">
        <v>665</v>
      </c>
      <c t="n" r="B31" s="6">
        <v>24</v>
      </c>
      <c t="n" r="C31" s="6">
        <v>24</v>
      </c>
    </row>
    <row r="32" spans="1:3">
      <c t="s" r="A32" s="4">
        <v>666</v>
      </c>
      <c t="n" r="B32" s="6">
        <v>562</v>
      </c>
      <c t="n" r="C32" s="6">
        <v>752</v>
      </c>
    </row>
    <row r="33" spans="1:3">
      <c t="s" r="A33" s="4">
        <v>625</v>
      </c>
    </row>
    <row r="34" spans="1:3">
      <c t="s" r="A34" s="3">
        <v>660</v>
      </c>
    </row>
    <row r="35" spans="1:3">
      <c t="s" r="A35" s="4">
        <v>661</v>
      </c>
      <c t="n" r="B35" s="6">
        <v>10503</v>
      </c>
    </row>
    <row r="36" spans="1:3">
      <c t="s" r="A36" s="4">
        <v>662</v>
      </c>
      <c t="n" r="B36" s="6">
        <v>9522</v>
      </c>
    </row>
    <row r="37" spans="1:3">
      <c t="s" r="A37" s="4">
        <v>664</v>
      </c>
      <c t="n" r="B37" s="6">
        <v>9522</v>
      </c>
    </row>
    <row r="38" spans="1:3">
      <c t="s" r="A38" s="4">
        <v>666</v>
      </c>
      <c t="n" r="B38" s="6">
        <v>8915</v>
      </c>
    </row>
    <row r="39" spans="1:3">
      <c t="s" r="A39" s="4">
        <v>628</v>
      </c>
    </row>
    <row r="40" spans="1:3">
      <c t="s" r="A40" s="3">
        <v>660</v>
      </c>
    </row>
    <row r="41" spans="1:3">
      <c t="s" r="A41" s="4">
        <v>661</v>
      </c>
      <c t="n" r="B41" s="6">
        <v>323</v>
      </c>
      <c t="n" r="C41" s="6">
        <v>342</v>
      </c>
    </row>
    <row r="42" spans="1:3">
      <c t="s" r="A42" s="4">
        <v>662</v>
      </c>
      <c t="n" r="C42" s="6">
        <v>19</v>
      </c>
    </row>
    <row r="43" spans="1:3">
      <c t="s" r="A43" s="4">
        <v>663</v>
      </c>
      <c t="n" r="B43" s="6">
        <v>323</v>
      </c>
      <c t="n" r="C43" s="6">
        <v>323</v>
      </c>
    </row>
    <row r="44" spans="1:3">
      <c t="s" r="A44" s="4">
        <v>664</v>
      </c>
      <c t="n" r="B44" s="6">
        <v>323</v>
      </c>
      <c t="n" r="C44" s="6">
        <v>342</v>
      </c>
    </row>
    <row r="45" spans="1:3">
      <c t="s" r="A45" s="4">
        <v>665</v>
      </c>
      <c t="n" r="B45" s="6">
        <v>149</v>
      </c>
      <c t="n" r="C45" s="6">
        <v>149</v>
      </c>
    </row>
    <row r="46" spans="1:3">
      <c t="s" r="A46" s="4">
        <v>666</v>
      </c>
      <c t="n" r="B46" s="7">
        <v>323</v>
      </c>
      <c t="n" r="C46" s="7">
        <v>3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5"/>
  </cols>
  <sheetData>
    <row r="1" spans="1:7">
      <c t="s" r="A1" s="1">
        <v>667</v>
      </c>
      <c t="s" r="C1" s="2">
        <v>2</v>
      </c>
      <c t="s" r="E1" s="2">
        <v>23</v>
      </c>
      <c t="s" r="G1" s="2">
        <v>83</v>
      </c>
    </row>
    <row r="2" spans="1:7">
      <c t="s" r="A2" s="3">
        <v>668</v>
      </c>
    </row>
    <row r="3" spans="1:7">
      <c t="s" r="A3" s="4">
        <v>669</v>
      </c>
      <c t="n" r="C3" s="7">
        <v>3153000</v>
      </c>
      <c t="n" r="E3" s="7">
        <v>4116000</v>
      </c>
    </row>
    <row r="4" spans="1:7">
      <c t="s" r="A4" s="4">
        <v>670</v>
      </c>
      <c t="n" r="C4" s="6">
        <v>4993891000</v>
      </c>
      <c t="n" r="E4" s="6">
        <v>3176468000</v>
      </c>
    </row>
    <row r="5" spans="1:7">
      <c t="s" r="A5" s="4">
        <v>657</v>
      </c>
      <c t="n" r="C5" s="6">
        <v>4997044000</v>
      </c>
      <c t="n" r="E5" s="6">
        <v>3180584000</v>
      </c>
      <c t="n" r="G5" s="7">
        <v>2442343000</v>
      </c>
    </row>
    <row r="6" spans="1:7">
      <c t="s" r="A6" s="4">
        <v>671</v>
      </c>
      <c t="n" r="C6" s="6">
        <v>28161000</v>
      </c>
      <c t="s" r="D6" s="4">
        <v>31</v>
      </c>
      <c t="n" r="E6" s="6">
        <v>737000</v>
      </c>
      <c t="s" r="F6" s="4">
        <v>35</v>
      </c>
    </row>
    <row r="7" spans="1:7">
      <c t="s" r="A7" s="4">
        <v>672</v>
      </c>
      <c t="n" r="C7" s="6">
        <v>140000</v>
      </c>
      <c t="s" r="D7" s="4">
        <v>31</v>
      </c>
      <c t="n" r="E7" s="6">
        <v>326000</v>
      </c>
      <c t="s" r="F7" s="4">
        <v>35</v>
      </c>
    </row>
    <row r="8" spans="1:7">
      <c t="s" r="A8" s="4">
        <v>673</v>
      </c>
      <c t="n" r="C8" s="6">
        <v>28301000</v>
      </c>
      <c t="s" r="D8" s="4">
        <v>31</v>
      </c>
      <c t="n" r="E8" s="6">
        <v>1063000</v>
      </c>
      <c t="s" r="F8" s="4">
        <v>35</v>
      </c>
    </row>
    <row r="9" spans="1:7">
      <c t="s" r="A9" s="4">
        <v>674</v>
      </c>
      <c t="n" r="C9" s="6">
        <v>0</v>
      </c>
      <c t="n" r="E9" s="6">
        <v>0</v>
      </c>
    </row>
    <row r="10" spans="1:7">
      <c t="s" r="A10" s="4">
        <v>675</v>
      </c>
    </row>
    <row r="11" spans="1:7">
      <c t="s" r="A11" s="3">
        <v>668</v>
      </c>
    </row>
    <row r="12" spans="1:7">
      <c t="s" r="A12" s="4">
        <v>669</v>
      </c>
      <c t="n" r="C12" s="6">
        <v>2913000</v>
      </c>
      <c t="n" r="E12" s="6">
        <v>3640000</v>
      </c>
    </row>
    <row r="13" spans="1:7">
      <c t="s" r="A13" s="4">
        <v>676</v>
      </c>
    </row>
    <row r="14" spans="1:7">
      <c t="s" r="A14" s="3">
        <v>668</v>
      </c>
    </row>
    <row r="15" spans="1:7">
      <c t="s" r="A15" s="4">
        <v>669</v>
      </c>
      <c t="n" r="C15" s="6">
        <v>240000</v>
      </c>
      <c t="n" r="E15" s="6">
        <v>476000</v>
      </c>
    </row>
    <row r="16" spans="1:7">
      <c t="s" r="A16" s="4">
        <v>616</v>
      </c>
    </row>
    <row r="17" spans="1:7">
      <c t="s" r="A17" s="3">
        <v>668</v>
      </c>
    </row>
    <row r="18" spans="1:7">
      <c t="s" r="A18" s="4">
        <v>670</v>
      </c>
      <c t="n" r="C18" s="6">
        <v>1558284000</v>
      </c>
      <c t="n" r="E18" s="6">
        <v>1216656000</v>
      </c>
    </row>
    <row r="19" spans="1:7">
      <c t="s" r="A19" s="4">
        <v>657</v>
      </c>
      <c t="n" r="C19" s="6">
        <v>1558284000</v>
      </c>
      <c t="n" r="E19" s="6">
        <v>1216656000</v>
      </c>
      <c t="n" r="G19" s="6">
        <v>1121643000</v>
      </c>
    </row>
    <row r="20" spans="1:7">
      <c t="s" r="A20" s="4">
        <v>671</v>
      </c>
      <c t="s" r="B20" s="4">
        <v>31</v>
      </c>
      <c t="n" r="C20" s="6">
        <v>17938000</v>
      </c>
    </row>
    <row r="21" spans="1:7">
      <c t="s" r="A21" s="4">
        <v>673</v>
      </c>
      <c t="s" r="B21" s="4">
        <v>31</v>
      </c>
      <c t="n" r="C21" s="6">
        <v>17938000</v>
      </c>
    </row>
    <row r="22" spans="1:7">
      <c t="s" r="A22" s="4">
        <v>619</v>
      </c>
    </row>
    <row r="23" spans="1:7">
      <c t="s" r="A23" s="3">
        <v>668</v>
      </c>
    </row>
    <row r="24" spans="1:7">
      <c t="s" r="A24" s="4">
        <v>670</v>
      </c>
      <c t="n" r="C24" s="6">
        <v>1452913000</v>
      </c>
      <c t="n" r="E24" s="6">
        <v>1388953000</v>
      </c>
    </row>
    <row r="25" spans="1:7">
      <c t="s" r="A25" s="4">
        <v>657</v>
      </c>
      <c t="n" r="C25" s="6">
        <v>1452913000</v>
      </c>
      <c t="n" r="E25" s="6">
        <v>1388953000</v>
      </c>
      <c t="n" r="G25" s="6">
        <v>1004142000</v>
      </c>
    </row>
    <row r="26" spans="1:7">
      <c t="s" r="A26" s="4">
        <v>622</v>
      </c>
    </row>
    <row r="27" spans="1:7">
      <c t="s" r="A27" s="3">
        <v>668</v>
      </c>
    </row>
    <row r="28" spans="1:7">
      <c t="s" r="A28" s="4">
        <v>669</v>
      </c>
      <c t="n" r="C28" s="6">
        <v>4000</v>
      </c>
      <c t="n" r="E28" s="6">
        <v>14000</v>
      </c>
    </row>
    <row r="29" spans="1:7">
      <c t="s" r="A29" s="4">
        <v>670</v>
      </c>
      <c t="n" r="C29" s="6">
        <v>92570000</v>
      </c>
      <c t="n" r="E29" s="6">
        <v>36832000</v>
      </c>
    </row>
    <row r="30" spans="1:7">
      <c t="s" r="A30" s="4">
        <v>657</v>
      </c>
      <c t="n" r="C30" s="6">
        <v>92574000</v>
      </c>
      <c t="n" r="E30" s="6">
        <v>36846000</v>
      </c>
      <c t="n" r="G30" s="6">
        <v>22055000</v>
      </c>
    </row>
    <row r="31" spans="1:7">
      <c t="s" r="A31" s="4">
        <v>671</v>
      </c>
      <c t="n" r="C31" s="6">
        <v>9000</v>
      </c>
      <c t="s" r="D31" s="4">
        <v>31</v>
      </c>
      <c t="n" r="E31" s="6">
        <v>15000</v>
      </c>
      <c t="s" r="F31" s="4">
        <v>35</v>
      </c>
    </row>
    <row r="32" spans="1:7">
      <c t="s" r="A32" s="4">
        <v>673</v>
      </c>
      <c t="n" r="C32" s="6">
        <v>9000</v>
      </c>
      <c t="s" r="D32" s="4">
        <v>31</v>
      </c>
      <c t="n" r="E32" s="6">
        <v>15000</v>
      </c>
      <c t="s" r="F32" s="4">
        <v>35</v>
      </c>
    </row>
    <row r="33" spans="1:7">
      <c t="s" r="A33" s="4">
        <v>677</v>
      </c>
    </row>
    <row r="34" spans="1:7">
      <c t="s" r="A34" s="3">
        <v>668</v>
      </c>
    </row>
    <row r="35" spans="1:7">
      <c t="s" r="A35" s="4">
        <v>669</v>
      </c>
      <c t="n" r="C35" s="6">
        <v>2000</v>
      </c>
      <c t="n" r="E35" s="6">
        <v>7000</v>
      </c>
    </row>
    <row r="36" spans="1:7">
      <c t="s" r="A36" s="4">
        <v>678</v>
      </c>
    </row>
    <row r="37" spans="1:7">
      <c t="s" r="A37" s="3">
        <v>668</v>
      </c>
    </row>
    <row r="38" spans="1:7">
      <c t="s" r="A38" s="4">
        <v>669</v>
      </c>
      <c t="n" r="C38" s="6">
        <v>2000</v>
      </c>
      <c t="n" r="E38" s="6">
        <v>7000</v>
      </c>
    </row>
    <row r="39" spans="1:7">
      <c t="s" r="A39" s="4">
        <v>613</v>
      </c>
    </row>
    <row r="40" spans="1:7">
      <c t="s" r="A40" s="3">
        <v>668</v>
      </c>
    </row>
    <row r="41" spans="1:7">
      <c t="s" r="A41" s="4">
        <v>669</v>
      </c>
      <c t="n" r="C41" s="6">
        <v>2954000</v>
      </c>
      <c t="n" r="E41" s="6">
        <v>3760000</v>
      </c>
    </row>
    <row r="42" spans="1:7">
      <c t="s" r="A42" s="4">
        <v>670</v>
      </c>
      <c t="n" r="C42" s="6">
        <v>1801158000</v>
      </c>
      <c t="n" r="E42" s="6">
        <v>425372000</v>
      </c>
    </row>
    <row r="43" spans="1:7">
      <c t="s" r="A43" s="4">
        <v>657</v>
      </c>
      <c t="n" r="C43" s="6">
        <v>1804112000</v>
      </c>
      <c t="n" r="E43" s="6">
        <v>429132000</v>
      </c>
      <c t="n" r="G43" s="6">
        <v>260958000</v>
      </c>
    </row>
    <row r="44" spans="1:7">
      <c t="s" r="A44" s="4">
        <v>671</v>
      </c>
      <c t="n" r="C44" s="6">
        <v>369000</v>
      </c>
      <c t="s" r="D44" s="4">
        <v>31</v>
      </c>
      <c t="n" r="E44" s="6">
        <v>380000</v>
      </c>
      <c t="s" r="F44" s="4">
        <v>35</v>
      </c>
    </row>
    <row r="45" spans="1:7">
      <c t="s" r="A45" s="4">
        <v>672</v>
      </c>
      <c t="n" r="C45" s="6">
        <v>140000</v>
      </c>
      <c t="s" r="D45" s="4">
        <v>31</v>
      </c>
      <c t="n" r="E45" s="6">
        <v>326000</v>
      </c>
      <c t="s" r="F45" s="4">
        <v>35</v>
      </c>
    </row>
    <row r="46" spans="1:7">
      <c t="s" r="A46" s="4">
        <v>673</v>
      </c>
      <c t="n" r="C46" s="6">
        <v>509000</v>
      </c>
      <c t="s" r="D46" s="4">
        <v>31</v>
      </c>
      <c t="n" r="E46" s="6">
        <v>706000</v>
      </c>
      <c t="s" r="F46" s="4">
        <v>35</v>
      </c>
    </row>
    <row r="47" spans="1:7">
      <c t="s" r="A47" s="4">
        <v>679</v>
      </c>
    </row>
    <row r="48" spans="1:7">
      <c t="s" r="A48" s="3">
        <v>668</v>
      </c>
    </row>
    <row r="49" spans="1:7">
      <c t="s" r="A49" s="4">
        <v>669</v>
      </c>
      <c t="n" r="C49" s="6">
        <v>2716000</v>
      </c>
      <c t="n" r="E49" s="6">
        <v>3310000</v>
      </c>
    </row>
    <row r="50" spans="1:7">
      <c t="s" r="A50" s="4">
        <v>680</v>
      </c>
    </row>
    <row r="51" spans="1:7">
      <c t="s" r="A51" s="3">
        <v>668</v>
      </c>
    </row>
    <row r="52" spans="1:7">
      <c t="s" r="A52" s="4">
        <v>669</v>
      </c>
      <c t="n" r="C52" s="6">
        <v>238000</v>
      </c>
      <c t="n" r="E52" s="6">
        <v>450000</v>
      </c>
    </row>
    <row r="53" spans="1:7">
      <c t="s" r="A53" s="4">
        <v>625</v>
      </c>
    </row>
    <row r="54" spans="1:7">
      <c t="s" r="A54" s="3">
        <v>668</v>
      </c>
    </row>
    <row r="55" spans="1:7">
      <c t="s" r="A55" s="4">
        <v>670</v>
      </c>
      <c t="n" r="C55" s="6">
        <v>63680000</v>
      </c>
      <c t="n" r="E55" s="6">
        <v>92623000</v>
      </c>
    </row>
    <row r="56" spans="1:7">
      <c t="s" r="A56" s="4">
        <v>657</v>
      </c>
      <c t="n" r="C56" s="6">
        <v>63680000</v>
      </c>
      <c t="n" r="E56" s="6">
        <v>92623000</v>
      </c>
      <c t="n" r="G56" s="6">
        <v>19811000</v>
      </c>
    </row>
    <row r="57" spans="1:7">
      <c t="s" r="A57" s="4">
        <v>671</v>
      </c>
      <c t="s" r="B57" s="4">
        <v>31</v>
      </c>
      <c t="n" r="C57" s="6">
        <v>9522000</v>
      </c>
    </row>
    <row r="58" spans="1:7">
      <c t="s" r="A58" s="4">
        <v>673</v>
      </c>
      <c t="s" r="B58" s="4">
        <v>31</v>
      </c>
      <c t="n" r="C58" s="6">
        <v>9522000</v>
      </c>
    </row>
    <row r="59" spans="1:7">
      <c t="s" r="A59" s="4">
        <v>628</v>
      </c>
    </row>
    <row r="60" spans="1:7">
      <c t="s" r="A60" s="3">
        <v>668</v>
      </c>
    </row>
    <row r="61" spans="1:7">
      <c t="s" r="A61" s="4">
        <v>669</v>
      </c>
      <c t="n" r="C61" s="6">
        <v>195000</v>
      </c>
      <c t="n" r="E61" s="6">
        <v>342000</v>
      </c>
    </row>
    <row r="62" spans="1:7">
      <c t="s" r="A62" s="4">
        <v>670</v>
      </c>
      <c t="n" r="C62" s="6">
        <v>14219000</v>
      </c>
      <c t="n" r="E62" s="6">
        <v>12133000</v>
      </c>
    </row>
    <row r="63" spans="1:7">
      <c t="s" r="A63" s="4">
        <v>657</v>
      </c>
      <c t="n" r="C63" s="6">
        <v>14414000</v>
      </c>
      <c t="n" r="E63" s="6">
        <v>12475000</v>
      </c>
      <c t="n" r="G63" s="6">
        <v>11260000</v>
      </c>
    </row>
    <row r="64" spans="1:7">
      <c t="s" r="A64" s="4">
        <v>671</v>
      </c>
      <c t="n" r="C64" s="6">
        <v>323000</v>
      </c>
      <c t="s" r="D64" s="4">
        <v>31</v>
      </c>
      <c t="n" r="E64" s="6">
        <v>342000</v>
      </c>
      <c t="s" r="F64" s="4">
        <v>35</v>
      </c>
    </row>
    <row r="65" spans="1:7">
      <c t="s" r="A65" s="4">
        <v>673</v>
      </c>
      <c t="n" r="C65" s="6">
        <v>323000</v>
      </c>
      <c t="s" r="D65" s="4">
        <v>31</v>
      </c>
      <c t="n" r="E65" s="6">
        <v>342000</v>
      </c>
      <c t="s" r="F65" s="4">
        <v>35</v>
      </c>
    </row>
    <row r="66" spans="1:7">
      <c t="s" r="A66" s="4">
        <v>681</v>
      </c>
    </row>
    <row r="67" spans="1:7">
      <c t="s" r="A67" s="3">
        <v>668</v>
      </c>
    </row>
    <row r="68" spans="1:7">
      <c t="s" r="A68" s="4">
        <v>669</v>
      </c>
      <c t="n" r="C68" s="6">
        <v>195000</v>
      </c>
      <c t="n" r="E68" s="6">
        <v>323000</v>
      </c>
    </row>
    <row r="69" spans="1:7">
      <c t="s" r="A69" s="4">
        <v>682</v>
      </c>
    </row>
    <row r="70" spans="1:7">
      <c t="s" r="A70" s="3">
        <v>668</v>
      </c>
    </row>
    <row r="71" spans="1:7">
      <c t="s" r="A71" s="4">
        <v>669</v>
      </c>
      <c t="n" r="E71" s="6">
        <v>19000</v>
      </c>
    </row>
    <row r="72" spans="1:7">
      <c t="s" r="A72" s="4">
        <v>631</v>
      </c>
    </row>
    <row r="73" spans="1:7">
      <c t="s" r="A73" s="3">
        <v>668</v>
      </c>
    </row>
    <row r="74" spans="1:7">
      <c t="s" r="A74" s="4">
        <v>670</v>
      </c>
      <c t="n" r="C74" s="6">
        <v>11067000</v>
      </c>
      <c t="n" r="E74" s="6">
        <v>3899000</v>
      </c>
    </row>
    <row r="75" spans="1:7">
      <c t="s" r="A75" s="4">
        <v>657</v>
      </c>
      <c t="n" r="C75" s="7">
        <v>11067000</v>
      </c>
      <c t="n" r="E75" s="7">
        <v>3899000</v>
      </c>
      <c t="n" r="G75" s="7">
        <v>2474000</v>
      </c>
    </row>
    <row r="76" spans="1:7">
      <c t="n" r="A76"/>
    </row>
    <row r="77" spans="1:7">
      <c t="s" r="A77" s="4">
        <v>31</v>
      </c>
      <c t="s" r="B77" s="4">
        <v>683</v>
      </c>
    </row>
    <row r="78" spans="1:7">
      <c t="s" r="A78" s="4">
        <v>35</v>
      </c>
      <c t="s" r="B78" s="4">
        <v>684</v>
      </c>
    </row>
  </sheetData>
  <mergeCells count="6">
    <mergeCell ref="A1:B1"/>
    <mergeCell ref="C1:D1"/>
    <mergeCell ref="E1:F1"/>
    <mergeCell ref="A76:F76"/>
    <mergeCell ref="B77:F77"/>
    <mergeCell ref="B78:F7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5</v>
      </c>
      <c t="s" r="B1" s="2">
        <v>2</v>
      </c>
      <c t="s" r="C1" s="2">
        <v>23</v>
      </c>
      <c t="s" r="D1" s="2">
        <v>83</v>
      </c>
    </row>
    <row r="2" spans="1:4">
      <c t="s" r="A2" s="3">
        <v>686</v>
      </c>
    </row>
    <row r="3" spans="1:4">
      <c t="s" r="A3" s="4">
        <v>687</v>
      </c>
      <c t="n" r="B3" s="7">
        <v>4997044</v>
      </c>
      <c t="n" r="C3" s="7">
        <v>3180584</v>
      </c>
      <c t="n" r="D3" s="7">
        <v>2442343</v>
      </c>
    </row>
    <row r="4" spans="1:4">
      <c t="s" r="A4" s="4">
        <v>688</v>
      </c>
    </row>
    <row r="5" spans="1:4">
      <c t="s" r="A5" s="3">
        <v>686</v>
      </c>
    </row>
    <row r="6" spans="1:4">
      <c t="s" r="A6" s="4">
        <v>687</v>
      </c>
      <c t="n" r="B6" s="6">
        <v>4924337</v>
      </c>
      <c t="n" r="C6" s="6">
        <v>3153743</v>
      </c>
    </row>
    <row r="7" spans="1:4">
      <c t="s" r="A7" s="4">
        <v>689</v>
      </c>
    </row>
    <row r="8" spans="1:4">
      <c t="s" r="A8" s="3">
        <v>686</v>
      </c>
    </row>
    <row r="9" spans="1:4">
      <c t="s" r="A9" s="4">
        <v>687</v>
      </c>
      <c t="n" r="B9" s="6">
        <v>39067</v>
      </c>
      <c t="n" r="C9" s="6">
        <v>12502</v>
      </c>
    </row>
    <row r="10" spans="1:4">
      <c t="s" r="A10" s="4">
        <v>690</v>
      </c>
    </row>
    <row r="11" spans="1:4">
      <c t="s" r="A11" s="3">
        <v>686</v>
      </c>
    </row>
    <row r="12" spans="1:4">
      <c t="s" r="A12" s="4">
        <v>687</v>
      </c>
      <c t="n" r="B12" s="6">
        <v>33640</v>
      </c>
      <c t="n" r="C12" s="6">
        <v>14339</v>
      </c>
    </row>
    <row r="13" spans="1:4">
      <c t="s" r="A13" s="4">
        <v>616</v>
      </c>
    </row>
    <row r="14" spans="1:4">
      <c t="s" r="A14" s="3">
        <v>686</v>
      </c>
    </row>
    <row r="15" spans="1:4">
      <c t="s" r="A15" s="4">
        <v>687</v>
      </c>
      <c t="n" r="B15" s="6">
        <v>1558284</v>
      </c>
      <c t="n" r="C15" s="6">
        <v>1216656</v>
      </c>
      <c t="n" r="D15" s="6">
        <v>1121643</v>
      </c>
    </row>
    <row r="16" spans="1:4">
      <c t="s" r="A16" s="4">
        <v>691</v>
      </c>
    </row>
    <row r="17" spans="1:4">
      <c t="s" r="A17" s="3">
        <v>686</v>
      </c>
    </row>
    <row r="18" spans="1:4">
      <c t="s" r="A18" s="4">
        <v>687</v>
      </c>
      <c t="n" r="B18" s="6">
        <v>1495499</v>
      </c>
      <c t="n" r="C18" s="6">
        <v>1191030</v>
      </c>
    </row>
    <row r="19" spans="1:4">
      <c t="s" r="A19" s="4">
        <v>692</v>
      </c>
    </row>
    <row r="20" spans="1:4">
      <c t="s" r="A20" s="3">
        <v>686</v>
      </c>
    </row>
    <row r="21" spans="1:4">
      <c t="s" r="A21" s="4">
        <v>687</v>
      </c>
      <c t="n" r="B21" s="6">
        <v>38914</v>
      </c>
      <c t="n" r="C21" s="6">
        <v>11320</v>
      </c>
    </row>
    <row r="22" spans="1:4">
      <c t="s" r="A22" s="4">
        <v>693</v>
      </c>
    </row>
    <row r="23" spans="1:4">
      <c t="s" r="A23" s="3">
        <v>686</v>
      </c>
    </row>
    <row r="24" spans="1:4">
      <c t="s" r="A24" s="4">
        <v>687</v>
      </c>
      <c t="n" r="B24" s="6">
        <v>23871</v>
      </c>
      <c t="n" r="C24" s="6">
        <v>14306</v>
      </c>
    </row>
    <row r="25" spans="1:4">
      <c t="s" r="A25" s="4">
        <v>619</v>
      </c>
    </row>
    <row r="26" spans="1:4">
      <c t="s" r="A26" s="3">
        <v>686</v>
      </c>
    </row>
    <row r="27" spans="1:4">
      <c t="s" r="A27" s="4">
        <v>687</v>
      </c>
      <c t="n" r="B27" s="6">
        <v>1452913</v>
      </c>
      <c t="n" r="C27" s="6">
        <v>1388953</v>
      </c>
      <c t="n" r="D27" s="6">
        <v>1004142</v>
      </c>
    </row>
    <row r="28" spans="1:4">
      <c t="s" r="A28" s="4">
        <v>694</v>
      </c>
    </row>
    <row r="29" spans="1:4">
      <c t="s" r="A29" s="3">
        <v>686</v>
      </c>
    </row>
    <row r="30" spans="1:4">
      <c t="s" r="A30" s="4">
        <v>687</v>
      </c>
      <c t="n" r="B30" s="6">
        <v>1452913</v>
      </c>
      <c t="n" r="C30" s="6">
        <v>1388939</v>
      </c>
    </row>
    <row r="31" spans="1:4">
      <c t="s" r="A31" s="4">
        <v>695</v>
      </c>
    </row>
    <row r="32" spans="1:4">
      <c t="s" r="A32" s="3">
        <v>686</v>
      </c>
    </row>
    <row r="33" spans="1:4">
      <c t="s" r="A33" s="4">
        <v>687</v>
      </c>
      <c t="n" r="C33" s="6">
        <v>14</v>
      </c>
    </row>
    <row r="34" spans="1:4">
      <c t="s" r="A34" s="4">
        <v>622</v>
      </c>
    </row>
    <row r="35" spans="1:4">
      <c t="s" r="A35" s="3">
        <v>686</v>
      </c>
    </row>
    <row r="36" spans="1:4">
      <c t="s" r="A36" s="4">
        <v>687</v>
      </c>
      <c t="n" r="B36" s="6">
        <v>92574</v>
      </c>
      <c t="n" r="C36" s="6">
        <v>36846</v>
      </c>
      <c t="n" r="D36" s="6">
        <v>22055</v>
      </c>
    </row>
    <row r="37" spans="1:4">
      <c t="s" r="A37" s="4">
        <v>696</v>
      </c>
    </row>
    <row r="38" spans="1:4">
      <c t="s" r="A38" s="3">
        <v>686</v>
      </c>
    </row>
    <row r="39" spans="1:4">
      <c t="s" r="A39" s="4">
        <v>687</v>
      </c>
      <c t="n" r="B39" s="6">
        <v>92563</v>
      </c>
      <c t="n" r="C39" s="6">
        <v>36846</v>
      </c>
    </row>
    <row r="40" spans="1:4">
      <c t="s" r="A40" s="4">
        <v>697</v>
      </c>
    </row>
    <row r="41" spans="1:4">
      <c t="s" r="A41" s="3">
        <v>686</v>
      </c>
    </row>
    <row r="42" spans="1:4">
      <c t="s" r="A42" s="4">
        <v>687</v>
      </c>
      <c t="n" r="B42" s="6">
        <v>2</v>
      </c>
    </row>
    <row r="43" spans="1:4">
      <c t="s" r="A43" s="4">
        <v>698</v>
      </c>
    </row>
    <row r="44" spans="1:4">
      <c t="s" r="A44" s="3">
        <v>686</v>
      </c>
    </row>
    <row r="45" spans="1:4">
      <c t="s" r="A45" s="4">
        <v>687</v>
      </c>
      <c t="n" r="B45" s="6">
        <v>9</v>
      </c>
    </row>
    <row r="46" spans="1:4">
      <c t="s" r="A46" s="4">
        <v>613</v>
      </c>
    </row>
    <row r="47" spans="1:4">
      <c t="s" r="A47" s="3">
        <v>686</v>
      </c>
    </row>
    <row r="48" spans="1:4">
      <c t="s" r="A48" s="4">
        <v>687</v>
      </c>
      <c t="n" r="B48" s="6">
        <v>1804112</v>
      </c>
      <c t="n" r="C48" s="6">
        <v>429132</v>
      </c>
      <c t="n" r="D48" s="6">
        <v>260958</v>
      </c>
    </row>
    <row r="49" spans="1:4">
      <c t="s" r="A49" s="4">
        <v>699</v>
      </c>
    </row>
    <row r="50" spans="1:4">
      <c t="s" r="A50" s="3">
        <v>686</v>
      </c>
    </row>
    <row r="51" spans="1:4">
      <c t="s" r="A51" s="4">
        <v>687</v>
      </c>
      <c t="n" r="B51" s="6">
        <v>1803734</v>
      </c>
      <c t="n" r="C51" s="6">
        <v>427950</v>
      </c>
    </row>
    <row r="52" spans="1:4">
      <c t="s" r="A52" s="4">
        <v>700</v>
      </c>
    </row>
    <row r="53" spans="1:4">
      <c t="s" r="A53" s="3">
        <v>686</v>
      </c>
    </row>
    <row r="54" spans="1:4">
      <c t="s" r="A54" s="4">
        <v>687</v>
      </c>
      <c t="n" r="B54" s="6">
        <v>140</v>
      </c>
      <c t="n" r="C54" s="6">
        <v>1182</v>
      </c>
    </row>
    <row r="55" spans="1:4">
      <c t="s" r="A55" s="4">
        <v>701</v>
      </c>
    </row>
    <row r="56" spans="1:4">
      <c t="s" r="A56" s="3">
        <v>686</v>
      </c>
    </row>
    <row r="57" spans="1:4">
      <c t="s" r="A57" s="4">
        <v>687</v>
      </c>
      <c t="n" r="B57" s="6">
        <v>238</v>
      </c>
    </row>
    <row r="58" spans="1:4">
      <c t="s" r="A58" s="4">
        <v>625</v>
      </c>
    </row>
    <row r="59" spans="1:4">
      <c t="s" r="A59" s="3">
        <v>686</v>
      </c>
    </row>
    <row r="60" spans="1:4">
      <c t="s" r="A60" s="4">
        <v>687</v>
      </c>
      <c t="n" r="B60" s="6">
        <v>63680</v>
      </c>
      <c t="n" r="C60" s="6">
        <v>92623</v>
      </c>
      <c t="n" r="D60" s="6">
        <v>19811</v>
      </c>
    </row>
    <row r="61" spans="1:4">
      <c t="s" r="A61" s="4">
        <v>702</v>
      </c>
    </row>
    <row r="62" spans="1:4">
      <c t="s" r="A62" s="3">
        <v>686</v>
      </c>
    </row>
    <row r="63" spans="1:4">
      <c t="s" r="A63" s="4">
        <v>687</v>
      </c>
      <c t="n" r="B63" s="6">
        <v>54158</v>
      </c>
      <c t="n" r="C63" s="6">
        <v>92623</v>
      </c>
    </row>
    <row r="64" spans="1:4">
      <c t="s" r="A64" s="4">
        <v>703</v>
      </c>
    </row>
    <row r="65" spans="1:4">
      <c t="s" r="A65" s="3">
        <v>686</v>
      </c>
    </row>
    <row r="66" spans="1:4">
      <c t="s" r="A66" s="4">
        <v>687</v>
      </c>
      <c t="n" r="B66" s="6">
        <v>9522</v>
      </c>
    </row>
    <row r="67" spans="1:4">
      <c t="s" r="A67" s="4">
        <v>628</v>
      </c>
    </row>
    <row r="68" spans="1:4">
      <c t="s" r="A68" s="3">
        <v>686</v>
      </c>
    </row>
    <row r="69" spans="1:4">
      <c t="s" r="A69" s="4">
        <v>687</v>
      </c>
      <c t="n" r="B69" s="6">
        <v>14414</v>
      </c>
      <c t="n" r="C69" s="6">
        <v>12475</v>
      </c>
      <c t="n" r="D69" s="6">
        <v>11260</v>
      </c>
    </row>
    <row r="70" spans="1:4">
      <c t="s" r="A70" s="4">
        <v>704</v>
      </c>
    </row>
    <row r="71" spans="1:4">
      <c t="s" r="A71" s="3">
        <v>686</v>
      </c>
    </row>
    <row r="72" spans="1:4">
      <c t="s" r="A72" s="4">
        <v>687</v>
      </c>
      <c t="n" r="B72" s="6">
        <v>14403</v>
      </c>
      <c t="n" r="C72" s="6">
        <v>12456</v>
      </c>
    </row>
    <row r="73" spans="1:4">
      <c t="s" r="A73" s="4">
        <v>705</v>
      </c>
    </row>
    <row r="74" spans="1:4">
      <c t="s" r="A74" s="3">
        <v>686</v>
      </c>
    </row>
    <row r="75" spans="1:4">
      <c t="s" r="A75" s="4">
        <v>687</v>
      </c>
      <c t="n" r="B75" s="6">
        <v>11</v>
      </c>
    </row>
    <row r="76" spans="1:4">
      <c t="s" r="A76" s="4">
        <v>706</v>
      </c>
    </row>
    <row r="77" spans="1:4">
      <c t="s" r="A77" s="3">
        <v>686</v>
      </c>
    </row>
    <row r="78" spans="1:4">
      <c t="s" r="A78" s="4">
        <v>687</v>
      </c>
      <c t="n" r="C78" s="6">
        <v>19</v>
      </c>
    </row>
    <row r="79" spans="1:4">
      <c t="s" r="A79" s="4">
        <v>631</v>
      </c>
    </row>
    <row r="80" spans="1:4">
      <c t="s" r="A80" s="3">
        <v>686</v>
      </c>
    </row>
    <row r="81" spans="1:4">
      <c t="s" r="A81" s="4">
        <v>687</v>
      </c>
      <c t="n" r="B81" s="6">
        <v>11067</v>
      </c>
      <c t="n" r="C81" s="6">
        <v>3899</v>
      </c>
      <c t="n" r="D81" s="7">
        <v>2474</v>
      </c>
    </row>
    <row r="82" spans="1:4">
      <c t="s" r="A82" s="4">
        <v>707</v>
      </c>
    </row>
    <row r="83" spans="1:4">
      <c t="s" r="A83" s="3">
        <v>686</v>
      </c>
    </row>
    <row r="84" spans="1:4">
      <c t="s" r="A84" s="4">
        <v>687</v>
      </c>
      <c t="n" r="B84" s="7">
        <v>11067</v>
      </c>
      <c t="n" r="C84" s="7">
        <v>38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8</v>
      </c>
      <c t="s" r="B1" s="2">
        <v>82</v>
      </c>
      <c t="s" r="D1" s="2">
        <v>1</v>
      </c>
    </row>
    <row r="2" spans="1:5">
      <c t="s" r="B2" s="2">
        <v>2</v>
      </c>
      <c t="s" r="C2" s="2">
        <v>83</v>
      </c>
      <c t="s" r="D2" s="2">
        <v>2</v>
      </c>
      <c t="s" r="E2" s="2">
        <v>83</v>
      </c>
    </row>
    <row r="3" spans="1:5">
      <c t="s" r="A3" s="3">
        <v>709</v>
      </c>
    </row>
    <row r="4" spans="1:5">
      <c t="s" r="A4" s="4">
        <v>710</v>
      </c>
      <c t="n" r="D4" s="7">
        <v>915602</v>
      </c>
    </row>
    <row r="5" spans="1:5">
      <c t="s" r="A5" s="4">
        <v>711</v>
      </c>
      <c t="n" r="D5" s="6">
        <v>76124</v>
      </c>
    </row>
    <row r="6" spans="1:5">
      <c t="s" r="A6" s="4">
        <v>712</v>
      </c>
      <c t="n" r="D6" s="6">
        <v>-2600</v>
      </c>
    </row>
    <row r="7" spans="1:5">
      <c t="s" r="A7" s="4">
        <v>713</v>
      </c>
      <c t="n" r="B7" s="7">
        <v>989126</v>
      </c>
      <c t="n" r="D7" s="6">
        <v>989126</v>
      </c>
    </row>
    <row r="8" spans="1:5">
      <c t="s" r="A8" s="4">
        <v>714</v>
      </c>
      <c t="n" r="D8" s="6">
        <v>63177</v>
      </c>
    </row>
    <row r="9" spans="1:5">
      <c t="s" r="A9" s="4">
        <v>715</v>
      </c>
      <c t="n" r="D9" s="6">
        <v>40019</v>
      </c>
    </row>
    <row r="10" spans="1:5">
      <c t="s" r="A10" s="4">
        <v>716</v>
      </c>
      <c t="n" r="B10" s="6">
        <v>-2600</v>
      </c>
      <c t="n" r="C10" s="7">
        <v>-1900</v>
      </c>
      <c t="n" r="D10" s="6">
        <v>-10558</v>
      </c>
      <c t="n" r="E10" s="7">
        <v>-5952</v>
      </c>
    </row>
    <row r="11" spans="1:5">
      <c t="s" r="A11" s="4">
        <v>717</v>
      </c>
      <c t="n" r="B11" s="6">
        <v>92638</v>
      </c>
      <c t="n" r="D11" s="6">
        <v>92638</v>
      </c>
    </row>
    <row r="12" spans="1:5">
      <c t="s" r="A12" s="4">
        <v>718</v>
      </c>
    </row>
    <row r="13" spans="1:5">
      <c t="s" r="A13" s="3">
        <v>709</v>
      </c>
    </row>
    <row r="14" spans="1:5">
      <c t="s" r="A14" s="4">
        <v>710</v>
      </c>
      <c t="n" r="D14" s="6">
        <v>269384</v>
      </c>
    </row>
    <row r="15" spans="1:5">
      <c t="s" r="A15" s="4">
        <v>711</v>
      </c>
      <c t="n" r="D15" s="6">
        <v>-24605</v>
      </c>
    </row>
    <row r="16" spans="1:5">
      <c t="s" r="A16" s="4">
        <v>713</v>
      </c>
      <c t="n" r="B16" s="6">
        <v>244779</v>
      </c>
      <c t="n" r="D16" s="6">
        <v>244779</v>
      </c>
    </row>
    <row r="17" spans="1:5">
      <c t="s" r="A17" s="4">
        <v>714</v>
      </c>
      <c t="n" r="D17" s="6">
        <v>27964</v>
      </c>
    </row>
    <row r="18" spans="1:5">
      <c t="s" r="A18" s="4">
        <v>715</v>
      </c>
      <c t="n" r="D18" s="6">
        <v>18420</v>
      </c>
    </row>
    <row r="19" spans="1:5">
      <c t="s" r="A19" s="4">
        <v>716</v>
      </c>
      <c t="n" r="D19" s="6">
        <v>-5147</v>
      </c>
    </row>
    <row r="20" spans="1:5">
      <c t="s" r="A20" s="4">
        <v>717</v>
      </c>
      <c t="n" r="B20" s="6">
        <v>41237</v>
      </c>
      <c t="n" r="D20" s="6">
        <v>41237</v>
      </c>
    </row>
    <row r="21" spans="1:5">
      <c t="s" r="A21" s="4">
        <v>719</v>
      </c>
    </row>
    <row r="22" spans="1:5">
      <c t="s" r="A22" s="3">
        <v>709</v>
      </c>
    </row>
    <row r="23" spans="1:5">
      <c t="s" r="A23" s="4">
        <v>710</v>
      </c>
      <c t="n" r="D23" s="6">
        <v>646218</v>
      </c>
    </row>
    <row r="24" spans="1:5">
      <c t="s" r="A24" s="4">
        <v>711</v>
      </c>
      <c t="n" r="D24" s="6">
        <v>100729</v>
      </c>
    </row>
    <row r="25" spans="1:5">
      <c t="s" r="A25" s="4">
        <v>712</v>
      </c>
      <c t="n" r="D25" s="6">
        <v>-2600</v>
      </c>
    </row>
    <row r="26" spans="1:5">
      <c t="s" r="A26" s="4">
        <v>713</v>
      </c>
      <c t="n" r="B26" s="6">
        <v>744347</v>
      </c>
      <c t="n" r="D26" s="6">
        <v>744347</v>
      </c>
    </row>
    <row r="27" spans="1:5">
      <c t="s" r="A27" s="4">
        <v>714</v>
      </c>
      <c t="n" r="D27" s="6">
        <v>35213</v>
      </c>
    </row>
    <row r="28" spans="1:5">
      <c t="s" r="A28" s="4">
        <v>715</v>
      </c>
      <c t="n" r="D28" s="6">
        <v>21599</v>
      </c>
    </row>
    <row r="29" spans="1:5">
      <c t="s" r="A29" s="4">
        <v>716</v>
      </c>
      <c t="n" r="D29" s="6">
        <v>-5411</v>
      </c>
    </row>
    <row r="30" spans="1:5">
      <c t="s" r="A30" s="4">
        <v>717</v>
      </c>
      <c t="n" r="B30" s="7">
        <v>51401</v>
      </c>
      <c t="n" r="D30" s="7">
        <v>514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0</v>
      </c>
      <c t="s" r="B1" s="2">
        <v>2</v>
      </c>
      <c t="s" r="C1" s="2">
        <v>23</v>
      </c>
    </row>
    <row r="2" spans="1:3">
      <c t="s" r="A2" s="3">
        <v>721</v>
      </c>
    </row>
    <row r="3" spans="1:3">
      <c t="s" r="A3" s="4">
        <v>722</v>
      </c>
      <c t="n" r="B3" s="7">
        <v>152866</v>
      </c>
      <c t="n" r="C3" s="7">
        <v>112993</v>
      </c>
    </row>
    <row r="4" spans="1:3">
      <c t="s" r="A4" s="4">
        <v>723</v>
      </c>
      <c t="n" r="B4" s="6">
        <v>62346</v>
      </c>
      <c t="n" r="C4" s="6">
        <v>51934</v>
      </c>
    </row>
    <row r="5" spans="1:3">
      <c t="s" r="A5" s="4">
        <v>724</v>
      </c>
    </row>
    <row r="6" spans="1:3">
      <c t="s" r="A6" s="3">
        <v>721</v>
      </c>
    </row>
    <row r="7" spans="1:3">
      <c t="s" r="A7" s="4">
        <v>722</v>
      </c>
      <c t="n" r="B7" s="6">
        <v>122484</v>
      </c>
      <c t="n" r="C7" s="6">
        <v>78580</v>
      </c>
    </row>
    <row r="8" spans="1:3">
      <c t="s" r="A8" s="4">
        <v>723</v>
      </c>
      <c t="n" r="B8" s="6">
        <v>45271</v>
      </c>
      <c t="n" r="C8" s="6">
        <v>37322</v>
      </c>
    </row>
    <row r="9" spans="1:3">
      <c t="s" r="A9" s="4">
        <v>725</v>
      </c>
    </row>
    <row r="10" spans="1:3">
      <c t="s" r="A10" s="3">
        <v>721</v>
      </c>
    </row>
    <row r="11" spans="1:3">
      <c t="s" r="A11" s="4">
        <v>722</v>
      </c>
      <c t="n" r="B11" s="6">
        <v>20794</v>
      </c>
      <c t="n" r="C11" s="6">
        <v>24456</v>
      </c>
    </row>
    <row r="12" spans="1:3">
      <c t="s" r="A12" s="4">
        <v>723</v>
      </c>
      <c t="n" r="B12" s="6">
        <v>8625</v>
      </c>
      <c t="n" r="C12" s="6">
        <v>6969</v>
      </c>
    </row>
    <row r="13" spans="1:3">
      <c t="s" r="A13" s="4">
        <v>726</v>
      </c>
    </row>
    <row r="14" spans="1:3">
      <c t="s" r="A14" s="3">
        <v>721</v>
      </c>
    </row>
    <row r="15" spans="1:3">
      <c t="s" r="A15" s="4">
        <v>722</v>
      </c>
      <c t="n" r="B15" s="6">
        <v>7635</v>
      </c>
      <c t="n" r="C15" s="6">
        <v>7440</v>
      </c>
    </row>
    <row r="16" spans="1:3">
      <c t="s" r="A16" s="4">
        <v>723</v>
      </c>
      <c t="n" r="B16" s="6">
        <v>7635</v>
      </c>
      <c t="n" r="C16" s="6">
        <v>7388</v>
      </c>
    </row>
    <row r="17" spans="1:3">
      <c t="s" r="A17" s="4">
        <v>727</v>
      </c>
    </row>
    <row r="18" spans="1:3">
      <c t="s" r="A18" s="3">
        <v>721</v>
      </c>
    </row>
    <row r="19" spans="1:3">
      <c t="s" r="A19" s="4">
        <v>722</v>
      </c>
      <c t="n" r="B19" s="6">
        <v>1953</v>
      </c>
      <c t="n" r="C19" s="6">
        <v>2517</v>
      </c>
    </row>
    <row r="20" spans="1:3">
      <c t="s" r="A20" s="4">
        <v>723</v>
      </c>
      <c t="n" r="B20" s="7">
        <v>815</v>
      </c>
      <c t="n" r="C20" s="7">
        <v>2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6"/>
    <col customWidth="1" max="5" min="5" width="14"/>
  </cols>
  <sheetData>
    <row r="1" spans="1:5">
      <c t="s" r="A1" s="1">
        <v>728</v>
      </c>
      <c t="s" r="B1" s="2">
        <v>82</v>
      </c>
      <c t="s" r="D1" s="2">
        <v>1</v>
      </c>
    </row>
    <row r="2" spans="1:5">
      <c t="s" r="B2" s="2">
        <v>2</v>
      </c>
      <c t="s" r="C2" s="2">
        <v>83</v>
      </c>
      <c t="s" r="D2" s="2">
        <v>2</v>
      </c>
      <c t="s" r="E2" s="2">
        <v>83</v>
      </c>
    </row>
    <row r="3" spans="1:5">
      <c t="s" r="A3" s="3">
        <v>709</v>
      </c>
    </row>
    <row r="4" spans="1:5">
      <c t="s" r="A4" s="4">
        <v>135</v>
      </c>
      <c t="n" r="B4" s="7">
        <v>2600</v>
      </c>
      <c t="n" r="C4" s="7">
        <v>1900</v>
      </c>
      <c t="n" r="D4" s="7">
        <v>10558</v>
      </c>
      <c t="n" r="E4" s="7">
        <v>5952</v>
      </c>
    </row>
    <row r="5" spans="1:5">
      <c t="s" r="A5" s="4">
        <v>724</v>
      </c>
    </row>
    <row r="6" spans="1:5">
      <c t="s" r="A6" s="3">
        <v>709</v>
      </c>
    </row>
    <row r="7" spans="1:5">
      <c t="s" r="A7" s="4">
        <v>729</v>
      </c>
      <c t="s" r="D7" s="4">
        <v>730</v>
      </c>
    </row>
    <row r="8" spans="1:5">
      <c t="s" r="A8" s="4">
        <v>725</v>
      </c>
    </row>
    <row r="9" spans="1:5">
      <c t="s" r="A9" s="3">
        <v>709</v>
      </c>
    </row>
    <row r="10" spans="1:5">
      <c t="s" r="A10" s="4">
        <v>729</v>
      </c>
      <c t="s" r="D10" s="4">
        <v>731</v>
      </c>
    </row>
    <row r="11" spans="1:5">
      <c t="s" r="A11" s="4">
        <v>727</v>
      </c>
    </row>
    <row r="12" spans="1:5">
      <c t="s" r="A12" s="3">
        <v>709</v>
      </c>
    </row>
    <row r="13" spans="1:5">
      <c t="s" r="A13" s="4">
        <v>729</v>
      </c>
      <c t="s" r="D13" s="4">
        <v>732</v>
      </c>
    </row>
    <row r="14" spans="1:5">
      <c t="s" r="A14" s="4">
        <v>733</v>
      </c>
    </row>
    <row r="15" spans="1:5">
      <c t="s" r="A15" s="3">
        <v>709</v>
      </c>
    </row>
    <row r="16" spans="1:5">
      <c t="s" r="A16" s="4">
        <v>729</v>
      </c>
      <c t="s" r="D16" s="4">
        <v>7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35</v>
      </c>
      <c t="s" r="B1" s="2">
        <v>480</v>
      </c>
    </row>
    <row r="2" spans="1:2">
      <c t="s" r="A2" s="3">
        <v>214</v>
      </c>
    </row>
    <row r="3" spans="1:2">
      <c t="s" r="A3" s="4">
        <v>736</v>
      </c>
      <c t="n" r="B3" s="7">
        <v>2569</v>
      </c>
    </row>
    <row r="4" spans="1:2">
      <c t="n" r="A4" s="6">
        <v>2017</v>
      </c>
      <c t="n" r="B4" s="6">
        <v>9284</v>
      </c>
    </row>
    <row r="5" spans="1:2">
      <c t="n" r="A5" s="6">
        <v>2018</v>
      </c>
      <c t="n" r="B5" s="6">
        <v>8651</v>
      </c>
    </row>
    <row r="6" spans="1:2">
      <c t="n" r="A6" s="6">
        <v>2019</v>
      </c>
      <c t="n" r="B6" s="6">
        <v>8419</v>
      </c>
    </row>
    <row r="7" spans="1:2">
      <c t="n" r="A7" s="6">
        <v>2020</v>
      </c>
      <c t="n" r="B7" s="6">
        <v>8201</v>
      </c>
    </row>
    <row r="8" spans="1:2">
      <c t="s" r="A8" s="4">
        <v>737</v>
      </c>
      <c t="n" r="B8" s="6">
        <v>53396</v>
      </c>
    </row>
    <row r="9" spans="1:2">
      <c t="s" r="A9" s="4">
        <v>738</v>
      </c>
      <c t="n" r="B9" s="7">
        <v>905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39</v>
      </c>
      <c t="s" r="B1" s="2">
        <v>2</v>
      </c>
      <c t="s" r="C1" s="2">
        <v>23</v>
      </c>
    </row>
    <row r="2" spans="1:3">
      <c t="s" r="A2" s="3">
        <v>740</v>
      </c>
    </row>
    <row r="3" spans="1:3">
      <c t="s" r="A3" s="4">
        <v>56</v>
      </c>
      <c t="n" r="B3" s="7">
        <v>234200</v>
      </c>
      <c t="n" r="C3" s="7">
        <v>89084</v>
      </c>
    </row>
    <row r="4" spans="1:3">
      <c t="s" r="A4" s="4">
        <v>741</v>
      </c>
    </row>
    <row r="5" spans="1:3">
      <c t="s" r="A5" s="3">
        <v>740</v>
      </c>
    </row>
    <row r="6" spans="1:3">
      <c t="s" r="A6" s="4">
        <v>56</v>
      </c>
      <c t="n" r="B6" s="7">
        <v>234200</v>
      </c>
      <c t="n" r="C6" s="6">
        <v>30000</v>
      </c>
    </row>
    <row r="7" spans="1:3">
      <c t="s" r="A7" s="4">
        <v>742</v>
      </c>
    </row>
    <row r="8" spans="1:3">
      <c t="s" r="A8" s="3">
        <v>740</v>
      </c>
    </row>
    <row r="9" spans="1:3">
      <c t="s" r="A9" s="4">
        <v>56</v>
      </c>
      <c t="n" r="C9" s="7">
        <v>590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25"/>
    <col customWidth="1" max="3" min="3" width="25"/>
    <col customWidth="1" max="4" min="4" width="21"/>
  </cols>
  <sheetData>
    <row r="1" spans="1:4">
      <c t="s" r="A1" s="1">
        <v>743</v>
      </c>
      <c t="s" r="B1" s="2">
        <v>82</v>
      </c>
      <c t="s" r="C1" s="2">
        <v>1</v>
      </c>
    </row>
    <row r="2" spans="1:4">
      <c t="s" r="B2" s="2">
        <v>744</v>
      </c>
      <c t="s" r="C2" s="2">
        <v>744</v>
      </c>
      <c t="s" r="D2" s="2">
        <v>541</v>
      </c>
    </row>
    <row r="3" spans="1:4">
      <c t="s" r="A3" s="3">
        <v>740</v>
      </c>
    </row>
    <row r="4" spans="1:4">
      <c t="s" r="A4" s="4">
        <v>745</v>
      </c>
      <c t="n" r="C4" s="7">
        <v>980000000</v>
      </c>
    </row>
    <row r="5" spans="1:4">
      <c t="s" r="A5" s="4">
        <v>746</v>
      </c>
      <c t="n" r="B5" s="6">
        <v>6</v>
      </c>
      <c t="n" r="C5" s="6">
        <v>6</v>
      </c>
    </row>
    <row r="6" spans="1:4">
      <c t="s" r="A6" s="4">
        <v>747</v>
      </c>
      <c t="n" r="B6" s="7">
        <v>525700000</v>
      </c>
      <c t="n" r="C6" s="7">
        <v>525700000</v>
      </c>
    </row>
    <row r="7" spans="1:4">
      <c t="s" r="A7" s="4">
        <v>748</v>
      </c>
      <c t="n" r="B7" s="6">
        <v>0</v>
      </c>
      <c t="n" r="C7" s="6">
        <v>0</v>
      </c>
    </row>
    <row r="8" spans="1:4">
      <c t="s" r="A8" s="4">
        <v>546</v>
      </c>
      <c t="n" r="B8" s="6">
        <v>1700000000</v>
      </c>
      <c t="n" r="C8" s="6">
        <v>1700000000</v>
      </c>
      <c t="n" r="D8" s="7">
        <v>1100000000</v>
      </c>
    </row>
    <row r="9" spans="1:4">
      <c t="s" r="A9" s="4">
        <v>749</v>
      </c>
    </row>
    <row r="10" spans="1:4">
      <c t="s" r="A10" s="3">
        <v>740</v>
      </c>
    </row>
    <row r="11" spans="1:4">
      <c t="s" r="A11" s="4">
        <v>750</v>
      </c>
      <c t="n" r="B11" s="6">
        <v>100000000</v>
      </c>
      <c t="n" r="C11" s="7">
        <v>100000000</v>
      </c>
    </row>
    <row r="12" spans="1:4">
      <c t="s" r="A12" s="4">
        <v>751</v>
      </c>
      <c t="s" r="C12" s="4">
        <v>752</v>
      </c>
    </row>
    <row r="13" spans="1:4">
      <c t="s" r="A13" s="4">
        <v>753</v>
      </c>
      <c t="s" r="C13" s="4">
        <v>754</v>
      </c>
    </row>
    <row r="14" spans="1:4">
      <c t="s" r="A14" s="4">
        <v>755</v>
      </c>
      <c t="n" r="B14" s="6">
        <v>0</v>
      </c>
      <c t="n" r="C14" s="7">
        <v>0</v>
      </c>
    </row>
    <row r="15" spans="1:4">
      <c t="s" r="A15" s="4">
        <v>756</v>
      </c>
    </row>
    <row r="16" spans="1:4">
      <c t="s" r="A16" s="3">
        <v>740</v>
      </c>
    </row>
    <row r="17" spans="1:4">
      <c t="s" r="A17" s="4">
        <v>546</v>
      </c>
      <c t="n" r="B17" s="7">
        <v>479600000</v>
      </c>
      <c t="n" r="C17" s="7">
        <v>479600000</v>
      </c>
    </row>
    <row r="18" spans="1:4">
      <c t="s" r="A18" s="4">
        <v>757</v>
      </c>
    </row>
    <row r="19" spans="1:4">
      <c t="s" r="A19" s="3">
        <v>740</v>
      </c>
    </row>
    <row r="20" spans="1:4">
      <c t="s" r="A20" s="4">
        <v>758</v>
      </c>
      <c t="s" r="B20" s="4">
        <v>759</v>
      </c>
    </row>
    <row r="21" spans="1:4">
      <c t="s" r="A21" s="4">
        <v>742</v>
      </c>
    </row>
    <row r="22" spans="1:4">
      <c t="s" r="A22" s="3">
        <v>740</v>
      </c>
    </row>
    <row r="23" spans="1:4">
      <c t="s" r="A23" s="4">
        <v>760</v>
      </c>
      <c t="s" r="C23" s="4">
        <v>7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 customWidth="1" max="5" min="5" width="14"/>
    <col customWidth="1" max="6" min="6" width="14"/>
    <col customWidth="1" max="7" min="7" width="14"/>
  </cols>
  <sheetData>
    <row r="1" spans="1:7">
      <c t="s" r="A1" s="1">
        <v>762</v>
      </c>
      <c t="s" r="C1" s="2">
        <v>763</v>
      </c>
      <c t="s" r="D1" s="2">
        <v>1</v>
      </c>
    </row>
    <row r="2" spans="1:7">
      <c t="s" r="C2" s="2">
        <v>764</v>
      </c>
      <c t="s" r="D2" s="2">
        <v>2</v>
      </c>
      <c t="s" r="E2" s="2">
        <v>23</v>
      </c>
      <c t="s" r="F2" s="2">
        <v>765</v>
      </c>
      <c t="s" r="G2" s="2">
        <v>766</v>
      </c>
    </row>
    <row r="3" spans="1:7">
      <c t="s" r="A3" s="3">
        <v>767</v>
      </c>
    </row>
    <row r="4" spans="1:7">
      <c t="s" r="A4" s="4">
        <v>768</v>
      </c>
      <c t="n" r="D4" s="7">
        <v>800000</v>
      </c>
      <c t="n" r="E4" s="7">
        <v>750000</v>
      </c>
    </row>
    <row r="5" spans="1:7">
      <c t="s" r="A5" s="4">
        <v>769</v>
      </c>
      <c t="n" r="D5" s="6">
        <v>-4220</v>
      </c>
      <c t="n" r="E5" s="6">
        <v>-9864</v>
      </c>
    </row>
    <row r="6" spans="1:7">
      <c t="s" r="A6" s="4">
        <v>770</v>
      </c>
      <c t="n" r="D6" s="7">
        <v>795780</v>
      </c>
      <c t="n" r="E6" s="6">
        <v>740136</v>
      </c>
    </row>
    <row r="7" spans="1:7">
      <c t="s" r="A7" s="4">
        <v>483</v>
      </c>
      <c t="s" r="D7" s="4">
        <v>484</v>
      </c>
    </row>
    <row r="8" spans="1:7">
      <c t="s" r="A8" s="4">
        <v>771</v>
      </c>
      <c t="s" r="D8" s="4">
        <v>486</v>
      </c>
    </row>
    <row r="9" spans="1:7">
      <c t="s" r="A9" s="4">
        <v>772</v>
      </c>
    </row>
    <row r="10" spans="1:7">
      <c t="s" r="A10" s="3">
        <v>767</v>
      </c>
    </row>
    <row r="11" spans="1:7">
      <c t="s" r="A11" s="4">
        <v>768</v>
      </c>
      <c t="s" r="B11" s="4">
        <v>31</v>
      </c>
      <c t="n" r="D11" s="7">
        <v>500000</v>
      </c>
      <c t="n" r="E11" s="6">
        <v>300000</v>
      </c>
    </row>
    <row r="12" spans="1:7">
      <c t="s" r="A12" s="4">
        <v>770</v>
      </c>
      <c t="n" r="F12" s="7">
        <v>300000</v>
      </c>
    </row>
    <row r="13" spans="1:7">
      <c t="s" r="A13" s="4">
        <v>483</v>
      </c>
      <c t="s" r="D13" s="4">
        <v>484</v>
      </c>
      <c t="s" r="F13" s="4">
        <v>484</v>
      </c>
    </row>
    <row r="14" spans="1:7">
      <c t="s" r="A14" s="4">
        <v>773</v>
      </c>
      <c t="n" r="D14" s="6">
        <v>2024</v>
      </c>
    </row>
    <row r="15" spans="1:7">
      <c t="s" r="A15" s="4">
        <v>771</v>
      </c>
      <c t="s" r="D15" s="4">
        <v>774</v>
      </c>
    </row>
    <row r="16" spans="1:7">
      <c t="s" r="A16" s="4">
        <v>775</v>
      </c>
      <c t="s" r="D16" s="4">
        <v>612</v>
      </c>
    </row>
    <row r="17" spans="1:7">
      <c t="s" r="A17" s="4">
        <v>776</v>
      </c>
      <c t="n" r="C17" s="7">
        <v>200000</v>
      </c>
    </row>
    <row r="18" spans="1:7">
      <c t="s" r="A18" s="4">
        <v>777</v>
      </c>
    </row>
    <row r="19" spans="1:7">
      <c t="s" r="A19" s="3">
        <v>767</v>
      </c>
    </row>
    <row r="20" spans="1:7">
      <c t="s" r="A20" s="4">
        <v>768</v>
      </c>
      <c t="s" r="B20" s="4">
        <v>35</v>
      </c>
      <c t="n" r="D20" s="7">
        <v>300000</v>
      </c>
      <c t="n" r="E20" s="6">
        <v>300000</v>
      </c>
    </row>
    <row r="21" spans="1:7">
      <c t="s" r="A21" s="4">
        <v>770</v>
      </c>
      <c t="n" r="E21" s="7">
        <v>300000</v>
      </c>
    </row>
    <row r="22" spans="1:7">
      <c t="s" r="A22" s="4">
        <v>483</v>
      </c>
      <c t="s" r="D22" s="4">
        <v>778</v>
      </c>
      <c t="s" r="E22" s="4">
        <v>778</v>
      </c>
    </row>
    <row r="23" spans="1:7">
      <c t="s" r="A23" s="4">
        <v>773</v>
      </c>
      <c t="n" r="D23" s="6">
        <v>2020</v>
      </c>
    </row>
    <row r="24" spans="1:7">
      <c t="s" r="A24" s="4">
        <v>771</v>
      </c>
      <c t="s" r="D24" s="4">
        <v>779</v>
      </c>
    </row>
    <row r="25" spans="1:7">
      <c t="s" r="A25" s="4">
        <v>775</v>
      </c>
      <c t="s" r="D25" s="4">
        <v>612</v>
      </c>
    </row>
    <row r="26" spans="1:7">
      <c t="s" r="A26" s="4">
        <v>780</v>
      </c>
    </row>
    <row r="27" spans="1:7">
      <c t="s" r="A27" s="3">
        <v>767</v>
      </c>
    </row>
    <row r="28" spans="1:7">
      <c t="s" r="A28" s="4">
        <v>768</v>
      </c>
      <c t="s" r="B28" s="4">
        <v>50</v>
      </c>
      <c t="n" r="E28" s="7">
        <v>150000</v>
      </c>
    </row>
    <row r="29" spans="1:7">
      <c t="s" r="A29" s="4">
        <v>770</v>
      </c>
      <c t="n" r="D29" s="7">
        <v>150000</v>
      </c>
      <c t="n" r="G29" s="7">
        <v>150000</v>
      </c>
    </row>
    <row r="30" spans="1:7">
      <c t="s" r="A30" s="4">
        <v>483</v>
      </c>
      <c t="s" r="D30" s="4">
        <v>781</v>
      </c>
      <c t="s" r="G30" s="4">
        <v>781</v>
      </c>
    </row>
    <row r="31" spans="1:7">
      <c t="s" r="A31" s="4">
        <v>773</v>
      </c>
      <c t="n" r="D31" s="6">
        <v>2022</v>
      </c>
    </row>
    <row r="32" spans="1:7">
      <c t="s" r="A32" s="4">
        <v>771</v>
      </c>
      <c t="s" r="D32" s="4">
        <v>782</v>
      </c>
    </row>
    <row r="33" spans="1:7">
      <c t="s" r="A33" s="4">
        <v>775</v>
      </c>
      <c t="s" r="D33" s="4">
        <v>612</v>
      </c>
    </row>
    <row r="34" spans="1:7">
      <c t="n" r="A34"/>
    </row>
    <row r="35" spans="1:7">
      <c t="s" r="A35" s="4">
        <v>31</v>
      </c>
      <c t="s" r="B35" s="4">
        <v>783</v>
      </c>
    </row>
    <row r="36" spans="1:7">
      <c t="s" r="A36" s="4">
        <v>35</v>
      </c>
      <c t="s" r="B36" s="4">
        <v>784</v>
      </c>
    </row>
    <row r="37" spans="1:7">
      <c t="s" r="A37" s="4">
        <v>50</v>
      </c>
      <c t="s" r="B37" s="4">
        <v>785</v>
      </c>
    </row>
  </sheetData>
  <mergeCells count="5">
    <mergeCell ref="A1:B2"/>
    <mergeCell ref="A34:F34"/>
    <mergeCell ref="B35:F35"/>
    <mergeCell ref="B36:F36"/>
    <mergeCell ref="B37:F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23</v>
      </c>
    </row>
    <row r="2" spans="1:3">
      <c t="s" r="A2" s="3">
        <v>767</v>
      </c>
    </row>
    <row r="3" spans="1:3">
      <c t="s" r="A3" s="4">
        <v>770</v>
      </c>
      <c t="n" r="B3" s="7">
        <v>795780</v>
      </c>
      <c t="n" r="C3" s="7">
        <v>740136</v>
      </c>
    </row>
    <row r="4" spans="1:3">
      <c t="s" r="A4" s="4">
        <v>787</v>
      </c>
    </row>
    <row r="5" spans="1:3">
      <c t="s" r="A5" s="3">
        <v>767</v>
      </c>
    </row>
    <row r="6" spans="1:3">
      <c t="n" r="A6" s="6">
        <v>2020</v>
      </c>
      <c t="n" r="B6" s="6">
        <v>300000</v>
      </c>
    </row>
    <row r="7" spans="1:3">
      <c t="s" r="A7" s="4">
        <v>737</v>
      </c>
      <c t="n" r="B7" s="6">
        <v>500000</v>
      </c>
    </row>
    <row r="8" spans="1:3">
      <c t="s" r="A8" s="4">
        <v>770</v>
      </c>
      <c t="n" r="B8" s="7">
        <v>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788</v>
      </c>
      <c t="s" r="B1" s="2">
        <v>2</v>
      </c>
      <c t="s" r="C1" s="2">
        <v>23</v>
      </c>
    </row>
    <row r="2" spans="1:3">
      <c t="s" r="A2" s="3">
        <v>223</v>
      </c>
    </row>
    <row r="3" spans="1:3">
      <c t="s" r="A3" s="4">
        <v>789</v>
      </c>
      <c t="n" r="B3" s="7">
        <v>9804434</v>
      </c>
      <c t="n" r="C3" s="7">
        <v>6429780</v>
      </c>
    </row>
    <row r="4" spans="1:3">
      <c t="s" r="A4" s="4">
        <v>790</v>
      </c>
      <c t="n" r="B4" s="6">
        <v>69068</v>
      </c>
      <c t="n" r="C4" s="6">
        <v>185275</v>
      </c>
    </row>
    <row r="5" spans="1:3">
      <c t="s" r="A5" s="4">
        <v>791</v>
      </c>
      <c t="n" r="B5" s="6">
        <v>4963</v>
      </c>
      <c t="n" r="C5" s="6">
        <v>15087</v>
      </c>
    </row>
    <row r="6" spans="1:3">
      <c t="s" r="A6" s="4">
        <v>792</v>
      </c>
      <c t="n" r="B6" s="6">
        <v>6976</v>
      </c>
      <c t="n" r="C6" s="6">
        <v>8214</v>
      </c>
    </row>
    <row r="7" spans="1:3">
      <c t="s" r="A7" s="4">
        <v>51</v>
      </c>
      <c t="n" r="B7" s="7">
        <v>9885441</v>
      </c>
      <c t="n" r="C7" s="7">
        <v>6638356</v>
      </c>
    </row>
    <row r="8" spans="1:3">
      <c t="s" r="A8" s="4">
        <v>793</v>
      </c>
      <c t="s" r="B8" s="4">
        <v>794</v>
      </c>
      <c t="s" r="C8" s="4">
        <v>7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23</v>
      </c>
    </row>
    <row r="2" spans="1:3">
      <c t="s" r="A2" s="3">
        <v>797</v>
      </c>
    </row>
    <row r="3" spans="1:3">
      <c t="s" r="A3" s="4">
        <v>798</v>
      </c>
      <c t="n" r="B3" s="7">
        <v>1674</v>
      </c>
      <c t="n" r="C3" s="7">
        <v>4863</v>
      </c>
    </row>
    <row r="4" spans="1:3">
      <c t="s" r="A4" s="4">
        <v>799</v>
      </c>
      <c t="n" r="B4" s="6">
        <v>969</v>
      </c>
      <c t="n" r="C4" s="6">
        <v>2356</v>
      </c>
    </row>
    <row r="5" spans="1:3">
      <c t="s" r="A5" s="4">
        <v>800</v>
      </c>
      <c t="n" r="C5" s="6">
        <v>145</v>
      </c>
    </row>
    <row r="6" spans="1:3">
      <c t="s" r="A6" s="4">
        <v>801</v>
      </c>
      <c t="n" r="B6" s="6">
        <v>2643</v>
      </c>
      <c t="n" r="C6" s="6">
        <v>7364</v>
      </c>
    </row>
    <row r="7" spans="1:3">
      <c t="s" r="A7" s="4">
        <v>798</v>
      </c>
      <c t="n" r="B7" s="6">
        <v>1372</v>
      </c>
      <c t="n" r="C7" s="6">
        <v>5464</v>
      </c>
    </row>
    <row r="8" spans="1:3">
      <c t="s" r="A8" s="4">
        <v>799</v>
      </c>
      <c t="n" r="B8" s="6">
        <v>647</v>
      </c>
      <c t="n" r="C8" s="6">
        <v>1975</v>
      </c>
    </row>
    <row r="9" spans="1:3">
      <c t="s" r="A9" s="4">
        <v>800</v>
      </c>
      <c t="n" r="B9" s="6">
        <v>301</v>
      </c>
      <c t="n" r="C9" s="6">
        <v>284</v>
      </c>
    </row>
    <row r="10" spans="1:3">
      <c t="s" r="A10" s="4">
        <v>802</v>
      </c>
      <c t="n" r="B10" s="6">
        <v>2320</v>
      </c>
      <c t="n" r="C10" s="6">
        <v>7723</v>
      </c>
    </row>
    <row r="11" spans="1:3">
      <c t="s" r="A11" s="4">
        <v>803</v>
      </c>
      <c t="n" r="B11" s="6">
        <v>4963</v>
      </c>
      <c t="n" r="C11" s="6">
        <v>15087</v>
      </c>
    </row>
    <row r="12" spans="1:3">
      <c t="s" r="A12" s="4">
        <v>804</v>
      </c>
    </row>
    <row r="13" spans="1:3">
      <c t="s" r="A13" s="3">
        <v>797</v>
      </c>
    </row>
    <row r="14" spans="1:3">
      <c t="s" r="A14" s="4">
        <v>805</v>
      </c>
      <c t="n" r="B14" s="6">
        <v>9900000</v>
      </c>
      <c t="n" r="C14" s="6">
        <v>6600000</v>
      </c>
    </row>
    <row r="15" spans="1:3">
      <c t="s" r="A15" s="4">
        <v>806</v>
      </c>
    </row>
    <row r="16" spans="1:3">
      <c t="s" r="A16" s="3">
        <v>797</v>
      </c>
    </row>
    <row r="17" spans="1:3">
      <c t="s" r="A17" s="4">
        <v>807</v>
      </c>
      <c t="n" r="B17" s="7">
        <v>200</v>
      </c>
      <c t="n" r="C17" s="7">
        <v>3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23</v>
      </c>
    </row>
    <row r="2" spans="1:3">
      <c t="s" r="A2" s="3">
        <v>809</v>
      </c>
    </row>
    <row r="3" spans="1:3">
      <c t="s" r="A3" s="4">
        <v>810</v>
      </c>
      <c t="n" r="B3" s="7">
        <v>923285000</v>
      </c>
      <c t="n" r="C3" s="7">
        <v>179110000</v>
      </c>
    </row>
    <row r="4" spans="1:3">
      <c t="s" r="A4" s="4">
        <v>811</v>
      </c>
    </row>
    <row r="5" spans="1:3">
      <c t="s" r="A5" s="3">
        <v>809</v>
      </c>
    </row>
    <row r="6" spans="1:3">
      <c t="s" r="A6" s="4">
        <v>812</v>
      </c>
      <c t="n" r="B6" s="7">
        <v>-10599000</v>
      </c>
      <c t="n" r="C6" s="7">
        <v>-359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813</v>
      </c>
      <c t="s" r="B1" s="2">
        <v>1</v>
      </c>
    </row>
    <row r="2" spans="1:2">
      <c t="s" r="B2" s="2">
        <v>480</v>
      </c>
    </row>
    <row r="3" spans="1:2">
      <c t="s" r="A3" s="3">
        <v>226</v>
      </c>
    </row>
    <row r="4" spans="1:2">
      <c t="s" r="A4" s="4">
        <v>814</v>
      </c>
      <c t="s" r="B4" s="4">
        <v>815</v>
      </c>
    </row>
    <row r="5" spans="1:2">
      <c t="s" r="A5" s="4">
        <v>816</v>
      </c>
      <c t="n" r="B5" s="9">
        <v>4.2</v>
      </c>
    </row>
    <row r="6" spans="1:2">
      <c t="s" r="A6" s="4">
        <v>817</v>
      </c>
      <c t="n" r="B6" s="10">
        <v>10.6</v>
      </c>
    </row>
    <row r="7" spans="1:2">
      <c t="s" r="A7" s="4">
        <v>818</v>
      </c>
      <c t="n" r="B7" s="9">
        <v>1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9</v>
      </c>
      <c t="s" r="B1" s="2">
        <v>82</v>
      </c>
      <c t="s" r="D1" s="2">
        <v>1</v>
      </c>
    </row>
    <row r="2" spans="1:5">
      <c t="s" r="B2" s="2">
        <v>2</v>
      </c>
      <c t="s" r="C2" s="2">
        <v>83</v>
      </c>
      <c t="s" r="D2" s="2">
        <v>2</v>
      </c>
      <c t="s" r="E2" s="2">
        <v>83</v>
      </c>
    </row>
    <row r="3" spans="1:5">
      <c t="s" r="A3" s="4">
        <v>820</v>
      </c>
    </row>
    <row r="4" spans="1:5">
      <c t="s" r="A4" s="3">
        <v>821</v>
      </c>
    </row>
    <row r="5" spans="1:5">
      <c t="s" r="A5" s="4">
        <v>822</v>
      </c>
      <c t="n" r="B5" s="7">
        <v>5552</v>
      </c>
      <c t="n" r="C5" s="7">
        <v>-1418</v>
      </c>
      <c t="n" r="D5" s="7">
        <v>-10973</v>
      </c>
      <c t="n" r="E5" s="7">
        <v>-2816</v>
      </c>
    </row>
    <row r="6" spans="1:5">
      <c t="s" r="A6" s="4">
        <v>823</v>
      </c>
      <c t="n" r="B6" s="6">
        <v>1391</v>
      </c>
      <c t="n" r="C6" s="7">
        <v>853</v>
      </c>
      <c t="n" r="D6" s="6">
        <v>4273</v>
      </c>
      <c t="n" r="E6" s="7">
        <v>3060</v>
      </c>
    </row>
    <row r="7" spans="1:5">
      <c t="s" r="A7" s="4">
        <v>824</v>
      </c>
    </row>
    <row r="8" spans="1:5">
      <c t="s" r="A8" s="3">
        <v>821</v>
      </c>
    </row>
    <row r="9" spans="1:5">
      <c t="s" r="A9" s="4">
        <v>825</v>
      </c>
      <c t="n" r="B9" s="7">
        <v>1</v>
      </c>
      <c t="n" r="D9" s="7">
        <v>4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6</v>
      </c>
      <c t="s" r="C1" s="2">
        <v>2</v>
      </c>
      <c t="s" r="D1" s="2">
        <v>23</v>
      </c>
    </row>
    <row r="2" spans="1:4">
      <c t="s" r="A2" s="3">
        <v>229</v>
      </c>
    </row>
    <row r="3" spans="1:4">
      <c t="s" r="A3" s="4">
        <v>827</v>
      </c>
      <c t="s" r="B3" s="4">
        <v>31</v>
      </c>
      <c t="n" r="C3" s="7">
        <v>428274</v>
      </c>
      <c t="n" r="D3" s="7">
        <v>318105</v>
      </c>
    </row>
    <row r="4" spans="1:4">
      <c t="s" r="A4" s="4">
        <v>828</v>
      </c>
      <c t="s" r="B4" s="4">
        <v>31</v>
      </c>
      <c t="n" r="C4" s="6">
        <v>428274</v>
      </c>
      <c t="n" r="D4" s="6">
        <v>318105</v>
      </c>
    </row>
    <row r="5" spans="1:4">
      <c t="s" r="A5" s="4">
        <v>829</v>
      </c>
      <c t="s" r="B5" s="4">
        <v>31</v>
      </c>
      <c t="n" r="C5" s="6">
        <v>-263591</v>
      </c>
      <c t="n" r="D5" s="6">
        <v>-182399</v>
      </c>
    </row>
    <row r="6" spans="1:4">
      <c t="s" r="A6" s="4">
        <v>830</v>
      </c>
      <c t="s" r="B6" s="4">
        <v>31</v>
      </c>
      <c t="n" r="C6" s="6">
        <v>-153144</v>
      </c>
      <c t="n" r="D6" s="6">
        <v>-123309</v>
      </c>
    </row>
    <row r="7" spans="1:4">
      <c t="s" r="A7" s="4">
        <v>831</v>
      </c>
      <c t="s" r="B7" s="4">
        <v>31</v>
      </c>
      <c t="n" r="C7" s="6">
        <v>11539</v>
      </c>
      <c t="n" r="D7" s="6">
        <v>12397</v>
      </c>
    </row>
    <row r="8" spans="1:4">
      <c t="s" r="A8" s="4">
        <v>832</v>
      </c>
      <c t="s" r="B8" s="4">
        <v>35</v>
      </c>
      <c t="n" r="C8" s="6">
        <v>297827</v>
      </c>
      <c t="n" r="D8" s="6">
        <v>160423</v>
      </c>
    </row>
    <row r="9" spans="1:4">
      <c t="s" r="A9" s="4">
        <v>833</v>
      </c>
      <c t="s" r="B9" s="4">
        <v>35</v>
      </c>
      <c t="n" r="C9" s="6">
        <v>297827</v>
      </c>
      <c t="n" r="D9" s="6">
        <v>160423</v>
      </c>
    </row>
    <row r="10" spans="1:4">
      <c t="s" r="A10" s="4">
        <v>834</v>
      </c>
      <c t="s" r="B10" s="4">
        <v>35</v>
      </c>
      <c t="n" r="C10" s="6">
        <v>-192385</v>
      </c>
      <c t="n" r="D10" s="6">
        <v>-160423</v>
      </c>
    </row>
    <row r="11" spans="1:4">
      <c t="s" r="A11" s="4">
        <v>835</v>
      </c>
      <c t="s" r="B11" s="4">
        <v>35</v>
      </c>
      <c t="n" r="C11" s="6">
        <v>-105442</v>
      </c>
    </row>
    <row r="12" spans="1:4">
      <c t="s" r="A12" s="4">
        <v>836</v>
      </c>
      <c t="n" r="C12" s="6">
        <v>726101</v>
      </c>
      <c t="n" r="D12" s="6">
        <v>478528</v>
      </c>
    </row>
    <row r="13" spans="1:4">
      <c t="s" r="A13" s="4">
        <v>837</v>
      </c>
      <c t="n" r="C13" s="6">
        <v>726101</v>
      </c>
      <c t="n" r="D13" s="6">
        <v>478528</v>
      </c>
    </row>
    <row r="14" spans="1:4">
      <c t="s" r="A14" s="4">
        <v>838</v>
      </c>
      <c t="n" r="C14" s="6">
        <v>-455976</v>
      </c>
      <c t="n" r="D14" s="6">
        <v>-342822</v>
      </c>
    </row>
    <row r="15" spans="1:4">
      <c t="s" r="A15" s="4">
        <v>839</v>
      </c>
      <c t="n" r="C15" s="6">
        <v>-258586</v>
      </c>
      <c t="n" r="D15" s="6">
        <v>-123309</v>
      </c>
    </row>
    <row r="16" spans="1:4">
      <c t="s" r="A16" s="4">
        <v>840</v>
      </c>
      <c t="n" r="C16" s="7">
        <v>11539</v>
      </c>
      <c t="n" r="D16" s="7">
        <v>12397</v>
      </c>
    </row>
    <row r="17" spans="1:4">
      <c t="n" r="A17"/>
    </row>
    <row r="18" spans="1:4">
      <c t="s" r="A18" s="4">
        <v>31</v>
      </c>
      <c t="s" r="B18" s="4">
        <v>841</v>
      </c>
    </row>
    <row r="19" spans="1:4">
      <c t="s" r="A19" s="4">
        <v>35</v>
      </c>
      <c t="s" r="B19" s="4">
        <v>69</v>
      </c>
    </row>
  </sheetData>
  <mergeCells count="4">
    <mergeCell ref="A1:B1"/>
    <mergeCell ref="A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42</v>
      </c>
      <c t="s" r="C1" s="2">
        <v>2</v>
      </c>
      <c t="s" r="D1" s="2">
        <v>23</v>
      </c>
    </row>
    <row r="2" spans="1:4">
      <c t="s" r="A2" s="3">
        <v>229</v>
      </c>
    </row>
    <row r="3" spans="1:4">
      <c t="s" r="A3" s="4">
        <v>843</v>
      </c>
      <c t="s" r="B3" s="4">
        <v>31</v>
      </c>
      <c t="n" r="C3" s="7">
        <v>-398741</v>
      </c>
      <c t="n" r="D3" s="7">
        <v>-329670</v>
      </c>
    </row>
    <row r="4" spans="1:4">
      <c t="s" r="A4" s="4">
        <v>844</v>
      </c>
      <c t="s" r="B4" s="4">
        <v>31</v>
      </c>
      <c t="n" r="C4" s="6">
        <v>-398741</v>
      </c>
      <c t="n" r="D4" s="6">
        <v>-329670</v>
      </c>
    </row>
    <row r="5" spans="1:4">
      <c t="s" r="A5" s="4">
        <v>845</v>
      </c>
      <c t="s" r="B5" s="4">
        <v>31</v>
      </c>
      <c t="n" r="C5" s="6">
        <v>263591</v>
      </c>
      <c t="n" r="D5" s="6">
        <v>182399</v>
      </c>
    </row>
    <row r="6" spans="1:4">
      <c t="s" r="A6" s="4">
        <v>846</v>
      </c>
      <c t="s" r="B6" s="4">
        <v>31</v>
      </c>
      <c t="n" r="C6" s="6">
        <v>125907</v>
      </c>
      <c t="n" r="D6" s="6">
        <v>132784</v>
      </c>
    </row>
    <row r="7" spans="1:4">
      <c t="s" r="A7" s="4">
        <v>847</v>
      </c>
      <c t="s" r="B7" s="4">
        <v>31</v>
      </c>
      <c t="n" r="C7" s="6">
        <v>-9243</v>
      </c>
      <c t="n" r="D7" s="6">
        <v>-14487</v>
      </c>
    </row>
    <row r="8" spans="1:4">
      <c t="s" r="A8" s="4">
        <v>848</v>
      </c>
      <c t="s" r="B8" s="4">
        <v>35</v>
      </c>
      <c t="n" r="C8" s="6">
        <v>-261734</v>
      </c>
      <c t="n" r="D8" s="6">
        <v>-278674</v>
      </c>
    </row>
    <row r="9" spans="1:4">
      <c t="s" r="A9" s="4">
        <v>833</v>
      </c>
      <c t="s" r="B9" s="4">
        <v>35</v>
      </c>
      <c t="n" r="C9" s="6">
        <v>-261734</v>
      </c>
      <c t="n" r="D9" s="6">
        <v>-278674</v>
      </c>
    </row>
    <row r="10" spans="1:4">
      <c t="s" r="A10" s="4">
        <v>834</v>
      </c>
      <c t="s" r="B10" s="4">
        <v>35</v>
      </c>
      <c t="n" r="C10" s="6">
        <v>192385</v>
      </c>
      <c t="n" r="D10" s="6">
        <v>160423</v>
      </c>
    </row>
    <row r="11" spans="1:4">
      <c t="s" r="A11" s="4">
        <v>849</v>
      </c>
      <c t="s" r="B11" s="4">
        <v>35</v>
      </c>
      <c t="n" r="C11" s="6">
        <v>69349</v>
      </c>
      <c t="n" r="D11" s="6">
        <v>118251</v>
      </c>
    </row>
    <row r="12" spans="1:4">
      <c t="s" r="A12" s="4">
        <v>850</v>
      </c>
      <c t="n" r="C12" s="6">
        <v>-10599</v>
      </c>
      <c t="n" r="D12" s="6">
        <v>-3591</v>
      </c>
    </row>
    <row r="13" spans="1:4">
      <c t="s" r="A13" s="4">
        <v>851</v>
      </c>
      <c t="n" r="C13" s="6">
        <v>-10599</v>
      </c>
      <c t="n" r="D13" s="6">
        <v>-3591</v>
      </c>
    </row>
    <row r="14" spans="1:4">
      <c t="s" r="A14" s="4">
        <v>852</v>
      </c>
      <c t="n" r="C14" s="6">
        <v>10600</v>
      </c>
    </row>
    <row r="15" spans="1:4">
      <c t="s" r="A15" s="4">
        <v>853</v>
      </c>
      <c t="n" r="C15" s="6">
        <v>10599</v>
      </c>
      <c t="n" r="D15" s="6">
        <v>3591</v>
      </c>
    </row>
    <row r="16" spans="1:4">
      <c t="s" r="A16" s="4">
        <v>854</v>
      </c>
      <c t="n" r="C16" s="6">
        <v>-671074</v>
      </c>
      <c t="n" r="D16" s="6">
        <v>-611935</v>
      </c>
    </row>
    <row r="17" spans="1:4">
      <c t="s" r="A17" s="4">
        <v>855</v>
      </c>
      <c t="n" r="C17" s="6">
        <v>-671074</v>
      </c>
      <c t="n" r="D17" s="6">
        <v>-611935</v>
      </c>
    </row>
    <row r="18" spans="1:4">
      <c t="s" r="A18" s="4">
        <v>856</v>
      </c>
      <c t="n" r="C18" s="6">
        <v>455976</v>
      </c>
      <c t="n" r="D18" s="6">
        <v>342822</v>
      </c>
    </row>
    <row r="19" spans="1:4">
      <c t="s" r="A19" s="4">
        <v>857</v>
      </c>
      <c t="n" r="C19" s="6">
        <v>205855</v>
      </c>
      <c t="n" r="D19" s="6">
        <v>254626</v>
      </c>
    </row>
    <row r="20" spans="1:4">
      <c t="s" r="A20" s="4">
        <v>840</v>
      </c>
      <c t="n" r="C20" s="7">
        <v>-9243</v>
      </c>
      <c t="n" r="D20" s="7">
        <v>-14487</v>
      </c>
    </row>
    <row r="21" spans="1:4">
      <c t="n" r="A21"/>
    </row>
    <row r="22" spans="1:4">
      <c t="s" r="A22" s="4">
        <v>31</v>
      </c>
      <c t="s" r="B22" s="4">
        <v>858</v>
      </c>
    </row>
    <row r="23" spans="1:4">
      <c t="s" r="A23" s="4">
        <v>35</v>
      </c>
      <c t="s" r="B23" s="4">
        <v>71</v>
      </c>
    </row>
  </sheetData>
  <mergeCells count="4">
    <mergeCell ref="A1:B1"/>
    <mergeCell ref="A21:C21"/>
    <mergeCell ref="B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t="s" r="A1" s="1">
        <v>859</v>
      </c>
      <c t="s" r="B1" s="2">
        <v>480</v>
      </c>
    </row>
    <row r="2" spans="1:2">
      <c t="s" r="A2" s="3">
        <v>860</v>
      </c>
    </row>
    <row r="3" spans="1:2">
      <c t="s" r="A3" s="4">
        <v>861</v>
      </c>
      <c t="n" r="B3" s="9">
        <v>20.3</v>
      </c>
    </row>
    <row r="4" spans="1:2">
      <c t="s" r="A4" s="4">
        <v>862</v>
      </c>
    </row>
    <row r="5" spans="1:2">
      <c t="s" r="A5" s="3">
        <v>860</v>
      </c>
    </row>
    <row r="6" spans="1:2">
      <c t="s" r="A6" s="4">
        <v>861</v>
      </c>
      <c t="n" r="B6" s="9">
        <v>9.1999999999999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5"/>
    <col customWidth="1" max="6" min="6" width="21"/>
  </cols>
  <sheetData>
    <row r="1" spans="1:6">
      <c t="s" r="A1" s="1">
        <v>863</v>
      </c>
      <c t="s" r="B1" s="2">
        <v>864</v>
      </c>
      <c t="s" r="C1" s="2">
        <v>480</v>
      </c>
      <c t="s" r="D1" s="2">
        <v>540</v>
      </c>
      <c t="s" r="E1" s="2">
        <v>865</v>
      </c>
      <c t="s" r="F1" s="2">
        <v>540</v>
      </c>
    </row>
    <row r="2" spans="1:6">
      <c t="s" r="A2" s="3">
        <v>860</v>
      </c>
    </row>
    <row r="3" spans="1:6">
      <c t="s" r="A3" s="4">
        <v>102</v>
      </c>
      <c t="n" r="C3" s="7">
        <v>10168</v>
      </c>
      <c t="n" r="D3" s="7">
        <v>5169</v>
      </c>
      <c t="n" r="E3" s="7">
        <v>33048</v>
      </c>
      <c t="n" r="F3" s="7">
        <v>49321</v>
      </c>
    </row>
    <row r="4" spans="1:6">
      <c t="s" r="A4" s="4">
        <v>866</v>
      </c>
    </row>
    <row r="5" spans="1:6">
      <c t="s" r="A5" s="3">
        <v>860</v>
      </c>
    </row>
    <row r="6" spans="1:6">
      <c t="s" r="A6" s="4">
        <v>867</v>
      </c>
      <c t="n" r="E6" s="7">
        <v>50000</v>
      </c>
    </row>
    <row r="7" spans="1:6">
      <c t="s" r="A7" s="4">
        <v>806</v>
      </c>
    </row>
    <row r="8" spans="1:6">
      <c t="s" r="A8" s="3">
        <v>860</v>
      </c>
    </row>
    <row r="9" spans="1:6">
      <c t="s" r="A9" s="4">
        <v>102</v>
      </c>
      <c t="n" r="B9" s="7">
        <v>9000</v>
      </c>
    </row>
    <row r="10" spans="1:6">
      <c t="s" r="A10" s="4">
        <v>868</v>
      </c>
    </row>
    <row r="11" spans="1:6">
      <c t="s" r="A11" s="3">
        <v>860</v>
      </c>
    </row>
    <row r="12" spans="1:6">
      <c t="s" r="A12" s="4">
        <v>869</v>
      </c>
      <c t="n" r="E12" s="6">
        <v>6</v>
      </c>
    </row>
    <row r="13" spans="1:6">
      <c t="s" r="A13" s="4">
        <v>870</v>
      </c>
      <c t="n" r="E13" s="7">
        <v>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871</v>
      </c>
      <c t="s" r="B1" s="2">
        <v>480</v>
      </c>
    </row>
    <row r="2" spans="1:2">
      <c t="s" r="A2" s="4">
        <v>872</v>
      </c>
    </row>
    <row r="3" spans="1:2">
      <c t="s" r="A3" s="3">
        <v>873</v>
      </c>
    </row>
    <row r="4" spans="1:2">
      <c t="s" r="A4" s="4">
        <v>874</v>
      </c>
      <c t="n" r="B4" s="7">
        <v>1</v>
      </c>
    </row>
    <row r="5" spans="1:2">
      <c t="s" r="A5" s="4">
        <v>875</v>
      </c>
      <c t="s" r="B5" s="4">
        <v>754</v>
      </c>
    </row>
    <row r="6" spans="1:2">
      <c t="s" r="A6" s="4">
        <v>876</v>
      </c>
    </row>
    <row r="7" spans="1:2">
      <c t="s" r="A7" s="3">
        <v>873</v>
      </c>
    </row>
    <row r="8" spans="1:2">
      <c t="s" r="A8" s="4">
        <v>877</v>
      </c>
      <c t="n" r="B8" s="6">
        <v>15</v>
      </c>
    </row>
    <row r="9" spans="1:2">
      <c t="s" r="A9" s="4">
        <v>806</v>
      </c>
    </row>
    <row r="10" spans="1:2">
      <c t="s" r="A10" s="3">
        <v>873</v>
      </c>
    </row>
    <row r="11" spans="1:2">
      <c t="s" r="A11" s="4">
        <v>875</v>
      </c>
      <c t="s" r="B11" s="4">
        <v>878</v>
      </c>
    </row>
    <row r="12" spans="1:2">
      <c t="s" r="A12" s="4">
        <v>879</v>
      </c>
      <c t="n" r="B12" s="9">
        <v>295.5</v>
      </c>
    </row>
    <row r="13" spans="1:2">
      <c t="s" r="A13" s="4">
        <v>880</v>
      </c>
      <c t="n" r="B13" s="9">
        <v>26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t="s" r="A1" s="1">
        <v>881</v>
      </c>
      <c t="s" r="B1" s="2">
        <v>480</v>
      </c>
    </row>
    <row r="2" spans="1:2">
      <c t="s" r="A2" s="4">
        <v>872</v>
      </c>
    </row>
    <row r="3" spans="1:2">
      <c t="s" r="A3" s="3">
        <v>873</v>
      </c>
    </row>
    <row r="4" spans="1:2">
      <c t="s" r="A4" s="4">
        <v>882</v>
      </c>
      <c t="n" r="B4" s="7">
        <v>1748315</v>
      </c>
    </row>
    <row r="5" spans="1:2">
      <c t="s" r="A5" s="4">
        <v>883</v>
      </c>
      <c t="s" r="B5" s="4">
        <v>884</v>
      </c>
    </row>
    <row r="6" spans="1:2">
      <c t="s" r="A6" s="4">
        <v>885</v>
      </c>
      <c t="n" r="B6" s="7">
        <v>476421</v>
      </c>
    </row>
    <row r="7" spans="1:2">
      <c t="s" r="A7" s="4">
        <v>886</v>
      </c>
      <c t="s" r="B7" s="4">
        <v>887</v>
      </c>
    </row>
    <row r="8" spans="1:2">
      <c t="s" r="A8" s="4">
        <v>888</v>
      </c>
      <c t="n" r="B8" s="7">
        <v>635228</v>
      </c>
    </row>
    <row r="9" spans="1:2">
      <c t="s" r="A9" s="4">
        <v>889</v>
      </c>
      <c t="s" r="B9" s="4">
        <v>890</v>
      </c>
    </row>
    <row r="10" spans="1:2">
      <c t="s" r="A10" s="4">
        <v>891</v>
      </c>
      <c t="n" r="B10" s="7">
        <v>1788163</v>
      </c>
    </row>
    <row r="11" spans="1:2">
      <c t="s" r="A11" s="4">
        <v>892</v>
      </c>
      <c t="s" r="B11" s="4">
        <v>893</v>
      </c>
    </row>
    <row r="12" spans="1:2">
      <c t="s" r="A12" s="4">
        <v>894</v>
      </c>
      <c t="n" r="B12" s="7">
        <v>635228</v>
      </c>
    </row>
    <row r="13" spans="1:2">
      <c t="s" r="A13" s="4">
        <v>895</v>
      </c>
      <c t="s" r="B13" s="4">
        <v>890</v>
      </c>
    </row>
    <row r="14" spans="1:2">
      <c t="s" r="A14" s="4">
        <v>896</v>
      </c>
      <c t="n" r="B14" s="7">
        <v>794035</v>
      </c>
    </row>
    <row r="15" spans="1:2">
      <c t="s" r="A15" s="4">
        <v>897</v>
      </c>
      <c t="s" r="B15" s="4">
        <v>898</v>
      </c>
    </row>
    <row r="16" spans="1:2">
      <c t="s" r="A16" s="4">
        <v>899</v>
      </c>
      <c t="n" r="B16" s="7">
        <v>1748315</v>
      </c>
    </row>
    <row r="17" spans="1:2">
      <c t="s" r="A17" s="4">
        <v>900</v>
      </c>
      <c t="s" r="B17" s="4">
        <v>901</v>
      </c>
    </row>
    <row r="18" spans="1:2">
      <c t="s" r="A18" s="4">
        <v>902</v>
      </c>
      <c t="n" r="B18" s="7">
        <v>594689</v>
      </c>
    </row>
    <row r="19" spans="1:2">
      <c t="s" r="A19" s="4">
        <v>903</v>
      </c>
      <c t="s" r="B19" s="4">
        <v>904</v>
      </c>
    </row>
    <row r="20" spans="1:2">
      <c t="s" r="A20" s="4">
        <v>905</v>
      </c>
      <c t="n" r="B20" s="7">
        <v>743361</v>
      </c>
    </row>
    <row r="21" spans="1:2">
      <c t="s" r="A21" s="4">
        <v>906</v>
      </c>
      <c t="s" r="B21" s="4">
        <v>907</v>
      </c>
    </row>
    <row r="22" spans="1:2">
      <c t="s" r="A22" s="4">
        <v>908</v>
      </c>
    </row>
    <row r="23" spans="1:2">
      <c t="s" r="A23" s="3">
        <v>873</v>
      </c>
    </row>
    <row r="24" spans="1:2">
      <c t="s" r="A24" s="4">
        <v>882</v>
      </c>
      <c t="n" r="B24" s="7">
        <v>1544935</v>
      </c>
    </row>
    <row r="25" spans="1:2">
      <c t="s" r="A25" s="4">
        <v>883</v>
      </c>
      <c t="s" r="B25" s="4">
        <v>909</v>
      </c>
    </row>
    <row r="26" spans="1:2">
      <c t="s" r="A26" s="4">
        <v>885</v>
      </c>
      <c t="n" r="B26" s="7">
        <v>357316</v>
      </c>
    </row>
    <row r="27" spans="1:2">
      <c t="s" r="A27" s="4">
        <v>886</v>
      </c>
      <c t="s" r="B27" s="4">
        <v>910</v>
      </c>
    </row>
    <row r="28" spans="1:2">
      <c t="s" r="A28" s="4">
        <v>888</v>
      </c>
      <c t="n" r="B28" s="7">
        <v>516123</v>
      </c>
    </row>
    <row r="29" spans="1:2">
      <c t="s" r="A29" s="4">
        <v>889</v>
      </c>
      <c t="s" r="B29" s="4">
        <v>911</v>
      </c>
    </row>
    <row r="30" spans="1:2">
      <c t="s" r="A30" s="4">
        <v>912</v>
      </c>
    </row>
    <row r="31" spans="1:2">
      <c t="s" r="A31" s="3">
        <v>873</v>
      </c>
    </row>
    <row r="32" spans="1:2">
      <c t="s" r="A32" s="4">
        <v>882</v>
      </c>
      <c t="n" r="B32" s="7">
        <v>741927</v>
      </c>
    </row>
    <row r="33" spans="1:2">
      <c t="s" r="A33" s="4">
        <v>883</v>
      </c>
      <c t="s" r="B33" s="4">
        <v>913</v>
      </c>
    </row>
    <row r="34" spans="1:2">
      <c t="s" r="A34" s="4">
        <v>885</v>
      </c>
      <c t="n" r="B34" s="7">
        <v>324081</v>
      </c>
    </row>
    <row r="35" spans="1:2">
      <c t="s" r="A35" s="4">
        <v>886</v>
      </c>
      <c t="s" r="B35" s="4">
        <v>887</v>
      </c>
    </row>
    <row r="36" spans="1:2">
      <c t="s" r="A36" s="4">
        <v>888</v>
      </c>
      <c t="n" r="B36" s="7">
        <v>432108</v>
      </c>
    </row>
    <row r="37" spans="1:2">
      <c t="s" r="A37" s="4">
        <v>889</v>
      </c>
      <c t="s" r="B37" s="4">
        <v>890</v>
      </c>
    </row>
    <row r="38" spans="1:2">
      <c t="s" r="A38" s="4">
        <v>891</v>
      </c>
      <c t="n" r="B38" s="7">
        <v>781829</v>
      </c>
    </row>
    <row r="39" spans="1:2">
      <c t="s" r="A39" s="4">
        <v>892</v>
      </c>
      <c t="s" r="B39" s="4">
        <v>914</v>
      </c>
    </row>
    <row r="40" spans="1:2">
      <c t="s" r="A40" s="4">
        <v>894</v>
      </c>
      <c t="n" r="B40" s="7">
        <v>432108</v>
      </c>
    </row>
    <row r="41" spans="1:2">
      <c t="s" r="A41" s="4">
        <v>895</v>
      </c>
      <c t="s" r="B41" s="4">
        <v>890</v>
      </c>
    </row>
    <row r="42" spans="1:2">
      <c t="s" r="A42" s="4">
        <v>896</v>
      </c>
      <c t="n" r="B42" s="7">
        <v>540135</v>
      </c>
    </row>
    <row r="43" spans="1:2">
      <c t="s" r="A43" s="4">
        <v>897</v>
      </c>
      <c t="s" r="B43" s="4">
        <v>898</v>
      </c>
    </row>
    <row r="44" spans="1:2">
      <c t="s" r="A44" s="4">
        <v>899</v>
      </c>
      <c t="n" r="B44" s="7">
        <v>741927</v>
      </c>
    </row>
    <row r="45" spans="1:2">
      <c t="s" r="A45" s="4">
        <v>900</v>
      </c>
      <c t="s" r="B45" s="4">
        <v>915</v>
      </c>
    </row>
    <row r="46" spans="1:2">
      <c t="s" r="A46" s="4">
        <v>902</v>
      </c>
      <c t="n" r="B46" s="7">
        <v>396416</v>
      </c>
    </row>
    <row r="47" spans="1:2">
      <c t="s" r="A47" s="4">
        <v>903</v>
      </c>
      <c t="s" r="B47" s="4">
        <v>904</v>
      </c>
    </row>
    <row r="48" spans="1:2">
      <c t="s" r="A48" s="4">
        <v>905</v>
      </c>
      <c t="n" r="B48" s="7">
        <v>495520</v>
      </c>
    </row>
    <row r="49" spans="1:2">
      <c t="s" r="A49" s="4">
        <v>906</v>
      </c>
      <c t="s" r="B49" s="4">
        <v>907</v>
      </c>
    </row>
    <row r="50" spans="1:2">
      <c t="s" r="A50" s="4">
        <v>916</v>
      </c>
    </row>
    <row r="51" spans="1:2">
      <c t="s" r="A51" s="3">
        <v>873</v>
      </c>
    </row>
    <row r="52" spans="1:2">
      <c t="s" r="A52" s="4">
        <v>882</v>
      </c>
      <c t="n" r="B52" s="7">
        <v>741927</v>
      </c>
    </row>
    <row r="53" spans="1:2">
      <c t="s" r="A53" s="4">
        <v>883</v>
      </c>
      <c t="s" r="B53" s="4">
        <v>913</v>
      </c>
    </row>
    <row r="54" spans="1:2">
      <c t="s" r="A54" s="4">
        <v>885</v>
      </c>
      <c t="n" r="B54" s="7">
        <v>243061</v>
      </c>
    </row>
    <row r="55" spans="1:2">
      <c t="s" r="A55" s="4">
        <v>886</v>
      </c>
      <c t="s" r="B55" s="4">
        <v>910</v>
      </c>
    </row>
    <row r="56" spans="1:2">
      <c t="s" r="A56" s="4">
        <v>888</v>
      </c>
      <c t="n" r="B56" s="7">
        <v>351087</v>
      </c>
    </row>
    <row r="57" spans="1:2">
      <c t="s" r="A57" s="4">
        <v>889</v>
      </c>
      <c t="s" r="B57" s="4">
        <v>9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t="s" r="A1" s="1">
        <v>917</v>
      </c>
      <c t="s" r="C1" s="2">
        <v>82</v>
      </c>
      <c t="s" r="E1" s="2">
        <v>1</v>
      </c>
    </row>
    <row r="2" spans="1:6">
      <c t="s" r="C2" s="2">
        <v>2</v>
      </c>
      <c t="s" r="D2" s="2">
        <v>83</v>
      </c>
      <c t="s" r="E2" s="2">
        <v>2</v>
      </c>
      <c t="s" r="F2" s="2">
        <v>83</v>
      </c>
    </row>
    <row r="3" spans="1:6">
      <c t="s" r="A3" s="3">
        <v>918</v>
      </c>
    </row>
    <row r="4" spans="1:6">
      <c t="s" r="A4" s="4">
        <v>37</v>
      </c>
      <c t="n" r="C4" s="7">
        <v>35484</v>
      </c>
      <c t="n" r="D4" s="7">
        <v>20705</v>
      </c>
      <c t="n" r="E4" s="7">
        <v>91517</v>
      </c>
      <c t="n" r="F4" s="7">
        <v>60460</v>
      </c>
    </row>
    <row r="5" spans="1:6">
      <c t="s" r="A5" s="4">
        <v>919</v>
      </c>
      <c t="n" r="C5" s="6">
        <v>27161</v>
      </c>
      <c t="n" r="D5" s="6">
        <v>10641</v>
      </c>
      <c t="n" r="E5" s="6">
        <v>73968</v>
      </c>
      <c t="n" r="F5" s="6">
        <v>38674</v>
      </c>
    </row>
    <row r="6" spans="1:6">
      <c t="s" r="A6" s="4">
        <v>920</v>
      </c>
      <c t="n" r="C6" s="6">
        <v>7438</v>
      </c>
      <c t="n" r="D6" s="6">
        <v>6183</v>
      </c>
      <c t="n" r="E6" s="6">
        <v>24135</v>
      </c>
      <c t="n" r="F6" s="6">
        <v>15668</v>
      </c>
    </row>
    <row r="7" spans="1:6">
      <c t="s" r="A7" s="4">
        <v>921</v>
      </c>
      <c t="n" r="C7" s="6">
        <v>4798</v>
      </c>
      <c t="n" r="D7" s="6">
        <v>5847</v>
      </c>
      <c t="n" r="E7" s="6">
        <v>13868</v>
      </c>
      <c t="n" r="F7" s="6">
        <v>15162</v>
      </c>
    </row>
    <row r="8" spans="1:6">
      <c t="s" r="A8" s="4">
        <v>922</v>
      </c>
      <c t="n" r="C8" s="6">
        <v>74881</v>
      </c>
      <c t="n" r="D8" s="6">
        <v>43376</v>
      </c>
      <c t="n" r="E8" s="6">
        <v>203488</v>
      </c>
      <c t="n" r="F8" s="6">
        <v>129964</v>
      </c>
    </row>
    <row r="9" spans="1:6">
      <c t="s" r="A9" s="4">
        <v>57</v>
      </c>
      <c t="s" r="B9" s="4">
        <v>31</v>
      </c>
      <c t="n" r="C9" s="6">
        <v>12164</v>
      </c>
      <c t="n" r="D9" s="6">
        <v>5408</v>
      </c>
      <c t="n" r="E9" s="6">
        <v>28518</v>
      </c>
      <c t="n" r="F9" s="6">
        <v>19364</v>
      </c>
    </row>
    <row r="10" spans="1:6">
      <c t="s" r="A10" s="4">
        <v>51</v>
      </c>
      <c t="n" r="C10" s="6">
        <v>3628</v>
      </c>
      <c t="n" r="D10" s="6">
        <v>1783</v>
      </c>
      <c t="n" r="E10" s="6">
        <v>10763</v>
      </c>
      <c t="n" r="F10" s="6">
        <v>5945</v>
      </c>
    </row>
    <row r="11" spans="1:6">
      <c t="s" r="A11" s="4">
        <v>921</v>
      </c>
      <c t="n" r="C11" s="6">
        <v>3591</v>
      </c>
      <c t="n" r="D11" s="6">
        <v>2605</v>
      </c>
      <c t="n" r="E11" s="6">
        <v>11475</v>
      </c>
      <c t="n" r="F11" s="6">
        <v>7605</v>
      </c>
    </row>
    <row r="12" spans="1:6">
      <c t="s" r="A12" s="4">
        <v>923</v>
      </c>
      <c t="n" r="C12" s="7">
        <v>19383</v>
      </c>
      <c t="n" r="D12" s="7">
        <v>9796</v>
      </c>
      <c t="n" r="E12" s="7">
        <v>50756</v>
      </c>
      <c t="n" r="F12" s="7">
        <v>32914</v>
      </c>
    </row>
    <row r="13" spans="1:6">
      <c t="n" r="A13"/>
    </row>
    <row r="14" spans="1:6">
      <c t="s" r="A14" s="4">
        <v>31</v>
      </c>
      <c t="s" r="B14" s="4">
        <v>924</v>
      </c>
    </row>
  </sheetData>
  <mergeCells count="5">
    <mergeCell ref="A1:B2"/>
    <mergeCell ref="C1:D1"/>
    <mergeCell ref="E1:F1"/>
    <mergeCell ref="A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25</v>
      </c>
      <c t="s" r="B1" s="2">
        <v>1</v>
      </c>
    </row>
    <row r="2" spans="1:4">
      <c t="s" r="B2" s="2">
        <v>2</v>
      </c>
      <c t="s" r="C2" s="2">
        <v>23</v>
      </c>
      <c t="s" r="D2" s="2">
        <v>766</v>
      </c>
    </row>
    <row r="3" spans="1:4">
      <c t="s" r="A3" s="3">
        <v>926</v>
      </c>
    </row>
    <row r="4" spans="1:4">
      <c t="s" r="A4" s="4">
        <v>927</v>
      </c>
      <c t="n" r="B4" s="7">
        <v>795780</v>
      </c>
      <c t="n" r="C4" s="7">
        <v>740136</v>
      </c>
    </row>
    <row r="5" spans="1:4">
      <c t="s" r="A5" s="4">
        <v>483</v>
      </c>
      <c t="s" r="B5" s="4">
        <v>484</v>
      </c>
    </row>
    <row r="6" spans="1:4">
      <c t="s" r="A6" s="4">
        <v>780</v>
      </c>
    </row>
    <row r="7" spans="1:4">
      <c t="s" r="A7" s="3">
        <v>926</v>
      </c>
    </row>
    <row r="8" spans="1:4">
      <c t="s" r="A8" s="4">
        <v>928</v>
      </c>
      <c t="n" r="B8" s="7">
        <v>3000</v>
      </c>
    </row>
    <row r="9" spans="1:4">
      <c t="s" r="A9" s="4">
        <v>927</v>
      </c>
      <c t="n" r="B9" s="7">
        <v>150000</v>
      </c>
      <c t="n" r="D9" s="7">
        <v>150000</v>
      </c>
    </row>
    <row r="10" spans="1:4">
      <c t="s" r="A10" s="4">
        <v>483</v>
      </c>
      <c t="s" r="B10" s="4">
        <v>781</v>
      </c>
      <c t="s" r="D10" s="4">
        <v>7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t="s" r="A1" s="1">
        <v>929</v>
      </c>
      <c t="s" r="B1" s="2">
        <v>82</v>
      </c>
      <c t="s" r="E1" s="2">
        <v>1</v>
      </c>
    </row>
    <row r="2" spans="1:7">
      <c t="s" r="B2" s="2">
        <v>2</v>
      </c>
      <c t="s" r="C2" s="2">
        <v>602</v>
      </c>
      <c t="s" r="D2" s="2">
        <v>83</v>
      </c>
      <c t="s" r="E2" s="2">
        <v>2</v>
      </c>
      <c t="s" r="F2" s="2">
        <v>83</v>
      </c>
      <c t="s" r="G2" s="2">
        <v>23</v>
      </c>
    </row>
    <row r="3" spans="1:7">
      <c t="s" r="A3" s="3">
        <v>930</v>
      </c>
    </row>
    <row r="4" spans="1:7">
      <c t="s" r="A4" s="4">
        <v>931</v>
      </c>
      <c t="n" r="E4" s="6">
        <v>6700000</v>
      </c>
    </row>
    <row r="5" spans="1:7">
      <c t="s" r="A5" s="4">
        <v>138</v>
      </c>
      <c t="n" r="E5" s="7">
        <v>149093</v>
      </c>
      <c t="n" r="F5" s="7">
        <v>110569</v>
      </c>
    </row>
    <row r="6" spans="1:7">
      <c t="s" r="A6" s="4">
        <v>38</v>
      </c>
      <c t="n" r="B6" s="7">
        <v>153595</v>
      </c>
      <c t="n" r="E6" s="6">
        <v>153595</v>
      </c>
      <c t="n" r="G6" s="7">
        <v>181017</v>
      </c>
    </row>
    <row r="7" spans="1:7">
      <c t="s" r="A7" s="4">
        <v>932</v>
      </c>
      <c t="n" r="B7" s="6">
        <v>7500</v>
      </c>
      <c t="n" r="E7" s="6">
        <v>7500</v>
      </c>
      <c t="n" r="G7" s="6">
        <v>12400</v>
      </c>
    </row>
    <row r="8" spans="1:7">
      <c t="s" r="A8" s="4">
        <v>933</v>
      </c>
      <c t="n" r="B8" s="7">
        <v>1600</v>
      </c>
      <c t="n" r="D8" s="7">
        <v>1600</v>
      </c>
      <c t="n" r="E8" s="7">
        <v>4500</v>
      </c>
      <c t="n" r="F8" s="6">
        <v>4800</v>
      </c>
    </row>
    <row r="9" spans="1:7">
      <c t="s" r="A9" s="4">
        <v>394</v>
      </c>
    </row>
    <row r="10" spans="1:7">
      <c t="s" r="A10" s="3">
        <v>930</v>
      </c>
    </row>
    <row r="11" spans="1:7">
      <c t="s" r="A11" s="4">
        <v>934</v>
      </c>
      <c t="s" r="B11" s="4">
        <v>935</v>
      </c>
      <c t="s" r="E11" s="4">
        <v>935</v>
      </c>
    </row>
    <row r="12" spans="1:7">
      <c t="s" r="A12" s="4">
        <v>38</v>
      </c>
      <c t="n" r="B12" s="7">
        <v>10200</v>
      </c>
      <c t="n" r="E12" s="7">
        <v>10200</v>
      </c>
      <c t="n" r="G12" s="7">
        <v>15500</v>
      </c>
    </row>
    <row r="13" spans="1:7">
      <c t="s" r="A13" s="4">
        <v>936</v>
      </c>
    </row>
    <row r="14" spans="1:7">
      <c t="s" r="A14" s="3">
        <v>930</v>
      </c>
    </row>
    <row r="15" spans="1:7">
      <c t="s" r="A15" s="4">
        <v>138</v>
      </c>
      <c t="n" r="B15" s="6">
        <v>56600</v>
      </c>
      <c t="n" r="D15" s="6">
        <v>29600</v>
      </c>
      <c t="n" r="E15" s="6">
        <v>151400</v>
      </c>
      <c t="n" r="F15" s="6">
        <v>107600</v>
      </c>
    </row>
    <row r="16" spans="1:7">
      <c t="s" r="A16" s="4">
        <v>937</v>
      </c>
      <c t="n" r="B16" s="6">
        <v>600</v>
      </c>
      <c t="n" r="D16" s="7">
        <v>3800</v>
      </c>
      <c t="n" r="E16" s="7">
        <v>5800</v>
      </c>
      <c t="n" r="F16" s="7">
        <v>17000</v>
      </c>
    </row>
    <row r="17" spans="1:7">
      <c t="s" r="A17" s="4">
        <v>938</v>
      </c>
    </row>
    <row r="18" spans="1:7">
      <c t="s" r="A18" s="3">
        <v>930</v>
      </c>
    </row>
    <row r="19" spans="1:7">
      <c t="s" r="A19" s="4">
        <v>939</v>
      </c>
      <c t="n" r="B19" s="7">
        <v>22600</v>
      </c>
      <c t="n" r="C19" s="7">
        <v>36000</v>
      </c>
    </row>
    <row r="20" spans="1:7">
      <c t="s" r="A20" s="4">
        <v>940</v>
      </c>
      <c t="n" r="B20" s="6">
        <v>22100000</v>
      </c>
      <c t="n" r="E20" s="6">
        <v>22100000</v>
      </c>
    </row>
    <row r="21" spans="1:7">
      <c t="s" r="A21" s="4">
        <v>941</v>
      </c>
      <c t="n" r="B21" s="6">
        <v>18600000</v>
      </c>
      <c t="n" r="E21" s="6">
        <v>18600000</v>
      </c>
    </row>
    <row r="22" spans="1:7">
      <c t="s" r="A22" s="4">
        <v>942</v>
      </c>
      <c t="n" r="B22" s="7">
        <v>374700</v>
      </c>
      <c t="n" r="E22" s="7">
        <v>374700</v>
      </c>
    </row>
    <row r="23" spans="1:7">
      <c t="s" r="A23" s="4">
        <v>943</v>
      </c>
      <c t="s" r="E23" s="4">
        <v>944</v>
      </c>
    </row>
    <row r="24" spans="1:7">
      <c t="s" r="A24" s="4">
        <v>945</v>
      </c>
    </row>
    <row r="25" spans="1:7">
      <c t="s" r="A25" s="3">
        <v>930</v>
      </c>
    </row>
    <row r="26" spans="1:7">
      <c t="s" r="A26" s="4">
        <v>946</v>
      </c>
      <c t="s" r="E26" s="4">
        <v>947</v>
      </c>
    </row>
    <row r="27" spans="1:7">
      <c t="s" r="A27" s="4">
        <v>940</v>
      </c>
      <c t="n" r="B27" s="6">
        <v>500000</v>
      </c>
      <c t="n" r="E27" s="6">
        <v>500000</v>
      </c>
    </row>
    <row r="28" spans="1:7">
      <c t="s" r="A28" s="4">
        <v>941</v>
      </c>
      <c t="n" r="B28" s="6">
        <v>500000</v>
      </c>
      <c t="n" r="E28" s="6">
        <v>500000</v>
      </c>
    </row>
    <row r="29" spans="1:7">
      <c t="s" r="A29" s="4">
        <v>948</v>
      </c>
      <c t="s" r="E29" s="4">
        <v>472</v>
      </c>
    </row>
    <row r="30" spans="1:7">
      <c t="s" r="A30" s="4">
        <v>949</v>
      </c>
    </row>
    <row r="31" spans="1:7">
      <c t="s" r="A31" s="3">
        <v>930</v>
      </c>
    </row>
    <row r="32" spans="1:7">
      <c t="s" r="A32" s="4">
        <v>950</v>
      </c>
      <c t="s" r="B32" s="4">
        <v>612</v>
      </c>
      <c t="s" r="E32" s="4">
        <v>612</v>
      </c>
    </row>
    <row r="33" spans="1:7">
      <c t="s" r="A33" s="4">
        <v>951</v>
      </c>
      <c t="s" r="B33" s="4">
        <v>907</v>
      </c>
      <c t="s" r="E33" s="4">
        <v>907</v>
      </c>
    </row>
    <row r="34" spans="1:7">
      <c t="s" r="A34" s="4">
        <v>952</v>
      </c>
      <c t="s" r="B34" s="4">
        <v>953</v>
      </c>
      <c t="s" r="E34" s="4">
        <v>953</v>
      </c>
    </row>
    <row r="35" spans="1:7">
      <c t="s" r="A35" s="4">
        <v>954</v>
      </c>
      <c t="s" r="E35" s="4">
        <v>955</v>
      </c>
    </row>
    <row r="36" spans="1:7">
      <c t="s" r="A36" s="4">
        <v>956</v>
      </c>
    </row>
    <row r="37" spans="1:7">
      <c t="s" r="A37" s="3">
        <v>930</v>
      </c>
    </row>
    <row r="38" spans="1:7">
      <c t="s" r="A38" s="4">
        <v>946</v>
      </c>
      <c t="s" r="E38" s="4">
        <v>947</v>
      </c>
    </row>
    <row r="39" spans="1:7">
      <c t="s" r="A39" s="4">
        <v>957</v>
      </c>
    </row>
    <row r="40" spans="1:7">
      <c t="s" r="A40" s="3">
        <v>930</v>
      </c>
    </row>
    <row r="41" spans="1:7">
      <c t="s" r="A41" s="4">
        <v>946</v>
      </c>
      <c t="s" r="E41" s="4">
        <v>462</v>
      </c>
    </row>
    <row r="42" spans="1:7">
      <c t="s" r="A42" s="4">
        <v>958</v>
      </c>
    </row>
    <row r="43" spans="1:7">
      <c t="s" r="A43" s="3">
        <v>930</v>
      </c>
    </row>
    <row r="44" spans="1:7">
      <c t="s" r="A44" s="4">
        <v>946</v>
      </c>
      <c t="s" r="E44" s="4">
        <v>460</v>
      </c>
    </row>
    <row r="45" spans="1:7">
      <c t="s" r="A45" s="4">
        <v>959</v>
      </c>
    </row>
    <row r="46" spans="1:7">
      <c t="s" r="A46" s="3">
        <v>930</v>
      </c>
    </row>
    <row r="47" spans="1:7">
      <c t="s" r="A47" s="4">
        <v>960</v>
      </c>
      <c t="s" r="E47" s="4">
        <v>476</v>
      </c>
    </row>
    <row r="48" spans="1:7">
      <c t="s" r="A48" s="4">
        <v>961</v>
      </c>
    </row>
    <row r="49" spans="1:7">
      <c t="s" r="A49" s="3">
        <v>930</v>
      </c>
    </row>
    <row r="50" spans="1:7">
      <c t="s" r="A50" s="4">
        <v>946</v>
      </c>
      <c t="s" r="E50" s="4">
        <v>462</v>
      </c>
    </row>
    <row r="51" spans="1:7">
      <c t="s" r="A51" s="4">
        <v>962</v>
      </c>
    </row>
    <row r="52" spans="1:7">
      <c t="s" r="A52" s="3">
        <v>930</v>
      </c>
    </row>
    <row r="53" spans="1:7">
      <c t="s" r="A53" s="4">
        <v>946</v>
      </c>
      <c t="s" r="E53" s="4">
        <v>963</v>
      </c>
    </row>
    <row r="54" spans="1:7">
      <c t="s" r="A54" s="4">
        <v>964</v>
      </c>
    </row>
    <row r="55" spans="1:7">
      <c t="s" r="A55" s="3">
        <v>930</v>
      </c>
    </row>
    <row r="56" spans="1:7">
      <c t="s" r="A56" s="4">
        <v>946</v>
      </c>
      <c t="s" r="E56" s="4">
        <v>963</v>
      </c>
    </row>
    <row r="57" spans="1:7">
      <c t="s" r="A57" s="4">
        <v>965</v>
      </c>
    </row>
    <row r="58" spans="1:7">
      <c t="s" r="A58" s="3">
        <v>930</v>
      </c>
    </row>
    <row r="59" spans="1:7">
      <c t="s" r="A59" s="4">
        <v>946</v>
      </c>
      <c t="s" r="E59" s="4">
        <v>963</v>
      </c>
    </row>
    <row r="60" spans="1:7">
      <c t="s" r="A60" s="4">
        <v>966</v>
      </c>
    </row>
    <row r="61" spans="1:7">
      <c t="s" r="A61" s="3">
        <v>930</v>
      </c>
    </row>
    <row r="62" spans="1:7">
      <c t="s" r="A62" s="4">
        <v>960</v>
      </c>
      <c t="s" r="E62" s="4">
        <v>967</v>
      </c>
    </row>
    <row r="63" spans="1:7">
      <c t="s" r="A63" s="4">
        <v>968</v>
      </c>
    </row>
    <row r="64" spans="1:7">
      <c t="s" r="A64" s="3">
        <v>930</v>
      </c>
    </row>
    <row r="65" spans="1:7">
      <c t="s" r="A65" s="4">
        <v>946</v>
      </c>
      <c t="s" r="E65" s="4">
        <v>963</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69</v>
      </c>
      <c t="s" r="B1" s="2">
        <v>1</v>
      </c>
    </row>
    <row r="2" spans="1:3">
      <c t="s" r="B2" s="2">
        <v>2</v>
      </c>
      <c t="s" r="C2" s="2">
        <v>23</v>
      </c>
    </row>
    <row r="3" spans="1:3">
      <c t="s" r="A3" s="3">
        <v>970</v>
      </c>
    </row>
    <row r="4" spans="1:3">
      <c t="s" r="A4" s="4">
        <v>971</v>
      </c>
      <c t="s" r="B4" s="4">
        <v>972</v>
      </c>
    </row>
    <row r="5" spans="1:3">
      <c t="s" r="A5" s="4">
        <v>973</v>
      </c>
      <c t="n" r="B5" s="7">
        <v>2600</v>
      </c>
      <c t="n" r="C5" s="7">
        <v>2400</v>
      </c>
    </row>
    <row r="6" spans="1:3">
      <c t="s" r="A6" s="4">
        <v>974</v>
      </c>
      <c t="n" r="B6" s="10">
        <v>261.7</v>
      </c>
      <c t="n" r="C6" s="10">
        <v>278.7</v>
      </c>
    </row>
    <row r="7" spans="1:3">
      <c t="s" r="A7" s="4">
        <v>975</v>
      </c>
      <c t="n" r="B7" s="10">
        <v>301.1</v>
      </c>
      <c t="n" r="C7" s="10">
        <v>130.5</v>
      </c>
    </row>
    <row r="8" spans="1:3">
      <c t="s" r="A8" s="4">
        <v>976</v>
      </c>
      <c t="n" r="B8" s="10">
        <v>87.90000000000001</v>
      </c>
      <c t="n" r="C8" s="10">
        <v>38.7</v>
      </c>
    </row>
    <row r="9" spans="1:3">
      <c t="s" r="A9" s="4">
        <v>977</v>
      </c>
    </row>
    <row r="10" spans="1:3">
      <c t="s" r="A10" s="3">
        <v>970</v>
      </c>
    </row>
    <row r="11" spans="1:3">
      <c t="s" r="A11" s="4">
        <v>978</v>
      </c>
      <c t="n" r="B11" s="9">
        <v>510.9</v>
      </c>
      <c t="n" r="C11" s="9">
        <v>403.2</v>
      </c>
    </row>
    <row r="12" spans="1:3">
      <c t="s" r="A12" s="4">
        <v>979</v>
      </c>
    </row>
    <row r="13" spans="1:3">
      <c t="s" r="A13" s="3">
        <v>970</v>
      </c>
    </row>
    <row r="14" spans="1:3">
      <c t="s" r="A14" s="4">
        <v>980</v>
      </c>
      <c t="s" r="B14" s="4">
        <v>46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t="s" r="A1" s="1">
        <v>981</v>
      </c>
      <c t="s" r="C1" s="2">
        <v>82</v>
      </c>
      <c t="s" r="E1" s="2">
        <v>1</v>
      </c>
    </row>
    <row r="2" spans="1:6">
      <c t="s" r="C2" s="2">
        <v>480</v>
      </c>
      <c t="s" r="D2" s="2">
        <v>540</v>
      </c>
      <c t="s" r="E2" s="2">
        <v>982</v>
      </c>
      <c t="s" r="F2" s="2">
        <v>540</v>
      </c>
    </row>
    <row r="3" spans="1:6">
      <c t="s" r="A3" s="3">
        <v>983</v>
      </c>
    </row>
    <row r="4" spans="1:6">
      <c t="s" r="A4" s="4">
        <v>984</v>
      </c>
      <c t="n" r="E4" s="6">
        <v>3</v>
      </c>
    </row>
    <row r="5" spans="1:6">
      <c t="s" r="A5" s="4">
        <v>93</v>
      </c>
      <c t="s" r="B5" s="4">
        <v>31</v>
      </c>
      <c t="n" r="C5" s="7">
        <v>641986</v>
      </c>
      <c t="n" r="D5" s="7">
        <v>591575</v>
      </c>
      <c t="n" r="E5" s="7">
        <v>1914105</v>
      </c>
      <c t="n" r="F5" s="7">
        <v>1750308</v>
      </c>
    </row>
    <row r="6" spans="1:6">
      <c t="s" r="A6" s="4">
        <v>985</v>
      </c>
      <c t="n" r="C6" s="7">
        <v>27982</v>
      </c>
      <c t="n" r="D6" s="7">
        <v>22348</v>
      </c>
      <c t="n" r="E6" s="7">
        <v>87688</v>
      </c>
      <c t="n" r="F6" s="7">
        <v>130485</v>
      </c>
    </row>
    <row r="7" spans="1:6">
      <c t="s" r="A7" s="4">
        <v>986</v>
      </c>
      <c t="s" r="C7" s="4">
        <v>898</v>
      </c>
      <c t="s" r="D7" s="4">
        <v>898</v>
      </c>
      <c t="s" r="E7" s="4">
        <v>898</v>
      </c>
      <c t="s" r="F7" s="4">
        <v>898</v>
      </c>
    </row>
    <row r="8" spans="1:6">
      <c t="s" r="A8" s="4">
        <v>718</v>
      </c>
    </row>
    <row r="9" spans="1:6">
      <c t="s" r="A9" s="3">
        <v>983</v>
      </c>
    </row>
    <row r="10" spans="1:6">
      <c t="s" r="A10" s="4">
        <v>987</v>
      </c>
      <c t="n" r="E10" s="6">
        <v>2</v>
      </c>
    </row>
    <row r="11" spans="1:6">
      <c t="s" r="A11" s="4">
        <v>93</v>
      </c>
      <c t="s" r="B11" s="4">
        <v>31</v>
      </c>
      <c t="n" r="C11" s="7">
        <v>390032</v>
      </c>
      <c t="n" r="D11" s="7">
        <v>357306</v>
      </c>
      <c t="n" r="E11" s="7">
        <v>1155875</v>
      </c>
      <c t="n" r="F11" s="7">
        <v>1030097</v>
      </c>
    </row>
    <row r="12" spans="1:6">
      <c t="s" r="A12" s="4">
        <v>985</v>
      </c>
      <c t="n" r="C12" s="6">
        <v>109079</v>
      </c>
      <c t="n" r="D12" s="6">
        <v>97227</v>
      </c>
      <c t="n" r="E12" s="6">
        <v>307466</v>
      </c>
      <c t="n" r="F12" s="6">
        <v>290049</v>
      </c>
    </row>
    <row r="13" spans="1:6">
      <c t="s" r="A13" s="4">
        <v>719</v>
      </c>
    </row>
    <row r="14" spans="1:6">
      <c t="s" r="A14" s="3">
        <v>983</v>
      </c>
    </row>
    <row r="15" spans="1:6">
      <c t="s" r="A15" s="4">
        <v>93</v>
      </c>
      <c t="s" r="B15" s="4">
        <v>31</v>
      </c>
      <c t="n" r="C15" s="6">
        <v>258800</v>
      </c>
      <c t="n" r="D15" s="6">
        <v>232125</v>
      </c>
      <c t="n" r="E15" s="6">
        <v>760996</v>
      </c>
      <c t="n" r="F15" s="6">
        <v>729269</v>
      </c>
    </row>
    <row r="16" spans="1:6">
      <c t="s" r="A16" s="4">
        <v>985</v>
      </c>
      <c t="n" r="C16" s="6">
        <v>44923</v>
      </c>
      <c t="n" r="D16" s="6">
        <v>25853</v>
      </c>
      <c t="n" r="E16" s="6">
        <v>116628</v>
      </c>
      <c t="n" r="F16" s="6">
        <v>100124</v>
      </c>
    </row>
    <row r="17" spans="1:6">
      <c t="s" r="A17" s="4">
        <v>988</v>
      </c>
    </row>
    <row r="18" spans="1:6">
      <c t="s" r="A18" s="3">
        <v>983</v>
      </c>
    </row>
    <row r="19" spans="1:6">
      <c t="s" r="A19" s="4">
        <v>93</v>
      </c>
      <c t="s" r="B19" s="4">
        <v>31</v>
      </c>
      <c t="n" r="C19" s="6">
        <v>-6846</v>
      </c>
      <c t="n" r="D19" s="6">
        <v>2144</v>
      </c>
      <c t="n" r="E19" s="6">
        <v>-2766</v>
      </c>
      <c t="n" r="F19" s="6">
        <v>-9058</v>
      </c>
    </row>
    <row r="20" spans="1:6">
      <c t="s" r="A20" s="4">
        <v>985</v>
      </c>
      <c t="n" r="C20" s="7">
        <v>-126020</v>
      </c>
      <c t="n" r="D20" s="7">
        <v>-100732</v>
      </c>
      <c t="n" r="E20" s="7">
        <v>-336406</v>
      </c>
      <c t="n" r="F20" s="7">
        <v>-259688</v>
      </c>
    </row>
    <row r="21" spans="1:6">
      <c t="n" r="A21"/>
    </row>
    <row r="22" spans="1:6">
      <c t="s" r="A22" s="4">
        <v>31</v>
      </c>
      <c t="s" r="B22" s="4">
        <v>110</v>
      </c>
    </row>
  </sheetData>
  <mergeCells count="5">
    <mergeCell ref="A1:B2"/>
    <mergeCell ref="C1:D1"/>
    <mergeCell ref="E1:F1"/>
    <mergeCell ref="A21:E21"/>
    <mergeCell ref="B22:E2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9</v>
      </c>
      <c t="s" r="B1" s="2">
        <v>2</v>
      </c>
      <c t="s" r="C1" s="2">
        <v>23</v>
      </c>
    </row>
    <row r="2" spans="1:3">
      <c t="s" r="A2" s="3">
        <v>983</v>
      </c>
    </row>
    <row r="3" spans="1:3">
      <c t="s" r="A3" s="4">
        <v>990</v>
      </c>
      <c t="n" r="B3" s="7">
        <v>17204908</v>
      </c>
      <c t="n" r="C3" s="7">
        <v>13326051</v>
      </c>
    </row>
    <row r="4" spans="1:3">
      <c t="s" r="A4" s="4">
        <v>718</v>
      </c>
    </row>
    <row r="5" spans="1:3">
      <c t="s" r="A5" s="3">
        <v>983</v>
      </c>
    </row>
    <row r="6" spans="1:3">
      <c t="s" r="A6" s="4">
        <v>990</v>
      </c>
      <c t="n" r="B6" s="6">
        <v>13581542</v>
      </c>
      <c t="n" r="C6" s="6">
        <v>10519575</v>
      </c>
    </row>
    <row r="7" spans="1:3">
      <c t="s" r="A7" s="4">
        <v>719</v>
      </c>
    </row>
    <row r="8" spans="1:3">
      <c t="s" r="A8" s="3">
        <v>983</v>
      </c>
    </row>
    <row r="9" spans="1:3">
      <c t="s" r="A9" s="4">
        <v>990</v>
      </c>
      <c t="n" r="B9" s="6">
        <v>2832332</v>
      </c>
      <c t="n" r="C9" s="6">
        <v>2193781</v>
      </c>
    </row>
    <row r="10" spans="1:3">
      <c t="s" r="A10" s="4">
        <v>988</v>
      </c>
    </row>
    <row r="11" spans="1:3">
      <c t="s" r="A11" s="3">
        <v>983</v>
      </c>
    </row>
    <row r="12" spans="1:3">
      <c t="s" r="A12" s="4">
        <v>990</v>
      </c>
      <c t="n" r="B12" s="7">
        <v>791034</v>
      </c>
      <c t="n" r="C12" s="7">
        <v>6126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91</v>
      </c>
      <c t="s" r="C1" s="2">
        <v>82</v>
      </c>
      <c t="s" r="E1" s="2">
        <v>1</v>
      </c>
    </row>
    <row r="2" spans="1:6">
      <c t="s" r="C2" s="2">
        <v>2</v>
      </c>
      <c t="s" r="D2" s="2">
        <v>83</v>
      </c>
      <c t="s" r="E2" s="2">
        <v>2</v>
      </c>
      <c t="s" r="F2" s="2">
        <v>83</v>
      </c>
    </row>
    <row r="3" spans="1:6">
      <c t="s" r="A3" s="3">
        <v>983</v>
      </c>
    </row>
    <row r="4" spans="1:6">
      <c t="s" r="A4" s="4">
        <v>992</v>
      </c>
      <c t="s" r="B4" s="4">
        <v>31</v>
      </c>
      <c t="n" r="C4" s="7">
        <v>641986</v>
      </c>
      <c t="n" r="D4" s="7">
        <v>591575</v>
      </c>
      <c t="n" r="E4" s="7">
        <v>1914105</v>
      </c>
      <c t="n" r="F4" s="7">
        <v>1750308</v>
      </c>
    </row>
    <row r="5" spans="1:6">
      <c t="s" r="A5" s="4">
        <v>993</v>
      </c>
    </row>
    <row r="6" spans="1:6">
      <c t="s" r="A6" s="3">
        <v>983</v>
      </c>
    </row>
    <row r="7" spans="1:6">
      <c t="s" r="A7" s="4">
        <v>992</v>
      </c>
      <c t="n" r="C7" s="6">
        <v>602422</v>
      </c>
      <c t="n" r="D7" s="6">
        <v>567153</v>
      </c>
      <c t="n" r="E7" s="6">
        <v>1796143</v>
      </c>
      <c t="n" r="F7" s="6">
        <v>1654500</v>
      </c>
    </row>
    <row r="8" spans="1:6">
      <c t="s" r="A8" s="4">
        <v>994</v>
      </c>
    </row>
    <row r="9" spans="1:6">
      <c t="s" r="A9" s="3">
        <v>983</v>
      </c>
    </row>
    <row r="10" spans="1:6">
      <c t="s" r="A10" s="4">
        <v>992</v>
      </c>
      <c t="n" r="C10" s="6">
        <v>37139</v>
      </c>
      <c t="n" r="D10" s="6">
        <v>22174</v>
      </c>
      <c t="n" r="E10" s="6">
        <v>110731</v>
      </c>
      <c t="n" r="F10" s="6">
        <v>88022</v>
      </c>
    </row>
    <row r="11" spans="1:6">
      <c t="s" r="A11" s="4">
        <v>995</v>
      </c>
    </row>
    <row r="12" spans="1:6">
      <c t="s" r="A12" s="3">
        <v>983</v>
      </c>
    </row>
    <row r="13" spans="1:6">
      <c t="s" r="A13" s="4">
        <v>992</v>
      </c>
      <c t="n" r="C13" s="7">
        <v>2425</v>
      </c>
      <c t="n" r="D13" s="7">
        <v>2248</v>
      </c>
      <c t="n" r="E13" s="7">
        <v>7231</v>
      </c>
      <c t="n" r="F13" s="7">
        <v>7786</v>
      </c>
    </row>
    <row r="14" spans="1:6">
      <c t="n" r="A14"/>
    </row>
    <row r="15" spans="1:6">
      <c t="s" r="A15" s="4">
        <v>31</v>
      </c>
      <c t="s" r="B15" s="4">
        <v>110</v>
      </c>
    </row>
  </sheetData>
  <mergeCells count="5">
    <mergeCell ref="A1:B2"/>
    <mergeCell ref="C1:D1"/>
    <mergeCell ref="E1:F1"/>
    <mergeCell ref="A14:E14"/>
    <mergeCell ref="B15:E1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6</v>
      </c>
      <c t="s" r="B1" s="2">
        <v>82</v>
      </c>
      <c t="s" r="D1" s="2">
        <v>1</v>
      </c>
    </row>
    <row r="2" spans="1:5">
      <c t="s" r="B2" s="2">
        <v>2</v>
      </c>
      <c t="s" r="C2" s="2">
        <v>83</v>
      </c>
      <c t="s" r="D2" s="2">
        <v>2</v>
      </c>
      <c t="s" r="E2" s="2">
        <v>83</v>
      </c>
    </row>
    <row r="3" spans="1:5">
      <c t="s" r="A3" s="3">
        <v>253</v>
      </c>
    </row>
    <row r="4" spans="1:5">
      <c t="s" r="A4" s="4">
        <v>103</v>
      </c>
      <c t="n" r="B4" s="7">
        <v>17814</v>
      </c>
      <c t="n" r="C4" s="7">
        <v>17179</v>
      </c>
      <c t="n" r="D4" s="7">
        <v>54640</v>
      </c>
      <c t="n" r="E4" s="7">
        <v>81164</v>
      </c>
    </row>
    <row r="5" spans="1:5">
      <c t="s" r="A5" s="4">
        <v>104</v>
      </c>
      <c t="n" r="B5" s="6">
        <v>1563</v>
      </c>
      <c t="n" r="D5" s="6">
        <v>1563</v>
      </c>
    </row>
    <row r="6" spans="1:5">
      <c t="s" r="A6" s="4">
        <v>105</v>
      </c>
      <c t="n" r="B6" s="7">
        <v>16251</v>
      </c>
      <c t="n" r="C6" s="7">
        <v>17179</v>
      </c>
      <c t="n" r="D6" s="7">
        <v>53077</v>
      </c>
      <c t="n" r="E6" s="7">
        <v>81164</v>
      </c>
    </row>
    <row r="7" spans="1:5">
      <c t="s" r="A7" s="4">
        <v>997</v>
      </c>
      <c t="n" r="B7" s="6">
        <v>66482</v>
      </c>
      <c t="n" r="C7" s="6">
        <v>69633</v>
      </c>
      <c t="n" r="D7" s="6">
        <v>66950</v>
      </c>
      <c t="n" r="E7" s="6">
        <v>68675</v>
      </c>
    </row>
    <row r="8" spans="1:5">
      <c t="s" r="A8" s="4">
        <v>998</v>
      </c>
      <c t="n" r="B8" s="6">
        <v>11062</v>
      </c>
      <c t="n" r="C8" s="6">
        <v>10126</v>
      </c>
      <c t="n" r="D8" s="6">
        <v>9662</v>
      </c>
      <c t="n" r="E8" s="6">
        <v>9651</v>
      </c>
    </row>
    <row r="9" spans="1:5">
      <c t="s" r="A9" s="4">
        <v>999</v>
      </c>
      <c t="n" r="B9" s="6">
        <v>77544</v>
      </c>
      <c t="n" r="C9" s="6">
        <v>79759</v>
      </c>
      <c t="n" r="D9" s="6">
        <v>76612</v>
      </c>
      <c t="n" r="E9" s="6">
        <v>78326</v>
      </c>
    </row>
    <row r="10" spans="1:5">
      <c t="s" r="A10" s="4">
        <v>107</v>
      </c>
      <c t="n" r="B10" s="8">
        <v>0.24</v>
      </c>
      <c t="n" r="C10" s="8">
        <v>0.25</v>
      </c>
      <c t="n" r="D10" s="8">
        <v>0.79</v>
      </c>
      <c t="n" r="E10" s="8">
        <v>1.18</v>
      </c>
    </row>
    <row r="11" spans="1:5">
      <c t="s" r="A11" s="4">
        <v>108</v>
      </c>
      <c t="n" r="B11" s="8">
        <v>0.21</v>
      </c>
      <c t="n" r="C11" s="8">
        <v>0.22</v>
      </c>
      <c t="n" r="D11" s="8">
        <v>0.6899999999999999</v>
      </c>
      <c t="n" r="E11" s="8">
        <v>1.0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1000</v>
      </c>
      <c t="s" r="B1" s="2">
        <v>1001</v>
      </c>
      <c t="s" r="C1" s="2">
        <v>1002</v>
      </c>
      <c t="s" r="D1" s="2">
        <v>2</v>
      </c>
      <c t="s" r="E1" s="2">
        <v>2</v>
      </c>
      <c t="s" r="F1" s="2">
        <v>23</v>
      </c>
    </row>
    <row r="2" spans="1:6">
      <c t="s" r="A2" s="3">
        <v>1003</v>
      </c>
    </row>
    <row r="3" spans="1:6">
      <c t="s" r="A3" s="4">
        <v>1004</v>
      </c>
      <c t="n" r="D3" s="6">
        <v>7400000</v>
      </c>
      <c t="n" r="E3" s="6">
        <v>7400000</v>
      </c>
    </row>
    <row r="4" spans="1:6">
      <c t="s" r="A4" s="4">
        <v>1005</v>
      </c>
      <c t="n" r="D4" s="9">
        <v>18.3</v>
      </c>
      <c t="n" r="E4" s="9">
        <v>113.5</v>
      </c>
    </row>
    <row r="5" spans="1:6">
      <c t="s" r="A5" s="4">
        <v>1006</v>
      </c>
      <c t="n" r="D5" s="6">
        <v>600000</v>
      </c>
      <c t="n" r="E5" s="6">
        <v>3400000</v>
      </c>
    </row>
    <row r="6" spans="1:6">
      <c t="s" r="A6" s="4">
        <v>1007</v>
      </c>
      <c t="n" r="D6" s="8">
        <v>30.52</v>
      </c>
      <c t="n" r="E6" s="8">
        <v>33.22</v>
      </c>
    </row>
    <row r="7" spans="1:6">
      <c t="s" r="A7" s="4">
        <v>1008</v>
      </c>
      <c t="n" r="E7" s="6">
        <v>2600000</v>
      </c>
    </row>
    <row r="8" spans="1:6">
      <c t="s" r="A8" s="4">
        <v>74</v>
      </c>
      <c t="n" r="D8" s="7">
        <v>1</v>
      </c>
      <c t="n" r="E8" s="7">
        <v>1</v>
      </c>
      <c t="n" r="F8" s="7">
        <v>1</v>
      </c>
    </row>
    <row r="9" spans="1:6">
      <c t="s" r="A9" s="4">
        <v>1009</v>
      </c>
    </row>
    <row r="10" spans="1:6">
      <c t="s" r="A10" s="3">
        <v>1003</v>
      </c>
    </row>
    <row r="11" spans="1:6">
      <c t="s" r="A11" s="4">
        <v>1010</v>
      </c>
      <c t="n" r="B11" s="7">
        <v>150</v>
      </c>
    </row>
    <row r="12" spans="1:6">
      <c t="s" r="A12" s="4">
        <v>1011</v>
      </c>
      <c t="s" r="B12" s="4">
        <v>1012</v>
      </c>
    </row>
    <row r="13" spans="1:6">
      <c t="s" r="A13" s="4">
        <v>74</v>
      </c>
      <c t="n" r="B13" s="7">
        <v>1</v>
      </c>
    </row>
    <row r="14" spans="1:6">
      <c t="s" r="A14" s="4">
        <v>1013</v>
      </c>
      <c t="n" r="B14" s="6">
        <v>25</v>
      </c>
    </row>
    <row r="15" spans="1:6">
      <c t="s" r="A15" s="4">
        <v>1014</v>
      </c>
      <c t="n" r="B15" s="7">
        <v>25000</v>
      </c>
    </row>
    <row r="16" spans="1:6">
      <c t="s" r="A16" s="4">
        <v>1015</v>
      </c>
    </row>
    <row r="17" spans="1:6">
      <c t="s" r="A17" s="3">
        <v>1003</v>
      </c>
    </row>
    <row r="18" spans="1:6">
      <c t="s" r="A18" s="4">
        <v>1016</v>
      </c>
      <c t="n" r="C18" s="6">
        <v>3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5"/>
    <col customWidth="1" max="3" min="3" width="21"/>
  </cols>
  <sheetData>
    <row r="1" spans="1:3">
      <c t="s" r="A1" s="1">
        <v>1017</v>
      </c>
      <c t="s" r="B1" s="2">
        <v>1</v>
      </c>
    </row>
    <row r="2" spans="1:3">
      <c t="s" r="B2" s="2">
        <v>744</v>
      </c>
      <c t="s" r="C2" s="2">
        <v>541</v>
      </c>
    </row>
    <row r="3" spans="1:3">
      <c t="s" r="A3" s="3">
        <v>1018</v>
      </c>
    </row>
    <row r="4" spans="1:3">
      <c t="s" r="A4" s="4">
        <v>1019</v>
      </c>
      <c t="n" r="B4" s="7">
        <v>150300000</v>
      </c>
    </row>
    <row r="5" spans="1:3">
      <c t="s" r="A5" s="4">
        <v>1020</v>
      </c>
      <c t="n" r="B5" s="7">
        <v>18000000</v>
      </c>
    </row>
    <row r="6" spans="1:3">
      <c t="s" r="A6" s="4">
        <v>1021</v>
      </c>
      <c t="n" r="B6" s="6">
        <v>3</v>
      </c>
    </row>
    <row r="7" spans="1:3">
      <c t="s" r="A7" s="4">
        <v>1022</v>
      </c>
      <c t="s" r="B7" s="4">
        <v>947</v>
      </c>
    </row>
    <row r="8" spans="1:3">
      <c t="s" r="A8" s="4">
        <v>1023</v>
      </c>
      <c t="s" r="B8" s="4">
        <v>1024</v>
      </c>
    </row>
    <row r="9" spans="1:3">
      <c t="s" r="A9" s="4">
        <v>1025</v>
      </c>
      <c t="s" r="B9" s="4">
        <v>890</v>
      </c>
    </row>
    <row r="10" spans="1:3">
      <c t="s" r="A10" s="4">
        <v>1026</v>
      </c>
      <c t="s" r="B10" s="4">
        <v>1027</v>
      </c>
    </row>
    <row r="11" spans="1:3">
      <c t="s" r="A11" s="4">
        <v>1028</v>
      </c>
      <c t="n" r="B11" s="7">
        <v>14513218000</v>
      </c>
      <c t="n" r="C11" s="7">
        <v>10833635000</v>
      </c>
    </row>
    <row r="12" spans="1:3">
      <c t="s" r="A12" s="4">
        <v>1029</v>
      </c>
    </row>
    <row r="13" spans="1:3">
      <c t="s" r="A13" s="3">
        <v>1018</v>
      </c>
    </row>
    <row r="14" spans="1:3">
      <c t="s" r="A14" s="4">
        <v>1019</v>
      </c>
      <c t="n" r="B14" s="6">
        <v>332900000</v>
      </c>
    </row>
    <row r="15" spans="1:3">
      <c t="s" r="A15" s="4">
        <v>872</v>
      </c>
    </row>
    <row r="16" spans="1:3">
      <c t="s" r="A16" s="3">
        <v>1018</v>
      </c>
    </row>
    <row r="17" spans="1:3">
      <c t="s" r="A17" s="4">
        <v>1030</v>
      </c>
      <c t="n" r="B17" s="6">
        <v>18000000</v>
      </c>
    </row>
    <row r="18" spans="1:3">
      <c t="s" r="A18" s="4">
        <v>1031</v>
      </c>
    </row>
    <row r="19" spans="1:3">
      <c t="s" r="A19" s="3">
        <v>1018</v>
      </c>
    </row>
    <row r="20" spans="1:3">
      <c t="s" r="A20" s="4">
        <v>1028</v>
      </c>
      <c t="n" r="B20" s="7">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Nature Of Operations And Basis </vt:lpstr>
      <vt:lpstr>Recently Issued Accounting Guid</vt:lpstr>
      <vt:lpstr>Receivables From And Payables T</vt:lpstr>
      <vt:lpstr>Fair Value Measurements</vt:lpstr>
      <vt:lpstr>Financial Instruments Owned And</vt:lpstr>
      <vt:lpstr>Available-For-Sale And Held-To-</vt:lpstr>
      <vt:lpstr>Bank Loans</vt:lpstr>
      <vt:lpstr>Goodwill And Intangible Assets</vt:lpstr>
      <vt:lpstr>Borrowings and Federal Home Loa</vt:lpstr>
      <vt:lpstr>Senior Notes</vt:lpstr>
      <vt:lpstr>Bank Deposits</vt:lpstr>
      <vt:lpstr>Derivative Instruments And Hedg</vt:lpstr>
      <vt:lpstr>Disclosures About Offsetting As</vt:lpstr>
      <vt:lpstr>Commitments, Guarantees, And Co</vt:lpstr>
      <vt:lpstr>Legal Proceedings</vt:lpstr>
      <vt:lpstr>Regulatory Capital Requirements</vt:lpstr>
      <vt:lpstr>Interest Income And Interest Ex</vt:lpstr>
      <vt:lpstr>Employee Incentive, Deferred Co</vt:lpstr>
      <vt:lpstr>Off-Balance Sheet Credit Risk</vt:lpstr>
      <vt:lpstr>Segment Reporting</vt:lpstr>
      <vt:lpstr>Earnings Per Share ("EPS")</vt:lpstr>
      <vt:lpstr>Shareholders' Equity</vt:lpstr>
      <vt:lpstr>Variable Interest Entities</vt:lpstr>
      <vt:lpstr>Subsequent Events</vt:lpstr>
      <vt:lpstr>Recently Issued Accounting Gu31</vt:lpstr>
      <vt:lpstr>Receivables From And Payables32</vt:lpstr>
      <vt:lpstr>Fair Value Measurements (Tables</vt:lpstr>
      <vt:lpstr>Financial Instruments Owned A34</vt:lpstr>
      <vt:lpstr>Available-For-Sale And Held-T35</vt:lpstr>
      <vt:lpstr>Bank Loans (Tables)</vt:lpstr>
      <vt:lpstr>Goodwill And Intangible Assets </vt:lpstr>
      <vt:lpstr>Borrowings (Tables)</vt:lpstr>
      <vt:lpstr>Senior Notes (Tables)</vt:lpstr>
      <vt:lpstr>Bank Deposits (Tables)</vt:lpstr>
      <vt:lpstr>Derivative Instruments And He41</vt:lpstr>
      <vt:lpstr>Disclosures About Offsetting 42</vt:lpstr>
      <vt:lpstr>Regulatory Capital Requiremen43</vt:lpstr>
      <vt:lpstr>Interest Income And Interest 44</vt:lpstr>
      <vt:lpstr>Segment Reporting (Tables)</vt:lpstr>
      <vt:lpstr>Earnings Per Share (Tables)</vt:lpstr>
      <vt:lpstr>Recently Issued Accounting Gu47</vt:lpstr>
      <vt:lpstr>Receivables From And Payables48</vt:lpstr>
      <vt:lpstr>Receivables From And Payables49</vt:lpstr>
      <vt:lpstr>Fair Value Of Financial Instrum</vt:lpstr>
      <vt:lpstr>Fair Value Of Financial Instr51</vt:lpstr>
      <vt:lpstr>Fair Value Of Financial Instr52</vt:lpstr>
      <vt:lpstr>Fair Value Of Financial Instr53</vt:lpstr>
      <vt:lpstr>Fair Value Of Financial Instr54</vt:lpstr>
      <vt:lpstr>Fair Value Of Financial Instr55</vt:lpstr>
      <vt:lpstr>Fair Value Of Financial Instr56</vt:lpstr>
      <vt:lpstr>Financial Instruments Owned A57</vt:lpstr>
      <vt:lpstr>Financial Instruments Owned A58</vt:lpstr>
      <vt:lpstr>Available-For-Sale And Held-T59</vt:lpstr>
      <vt:lpstr>Available-For-Sale And Held-T60</vt:lpstr>
      <vt:lpstr>Available-For-Sale And Held-T61</vt:lpstr>
      <vt:lpstr>Available-For-Sale And Held-T62</vt:lpstr>
      <vt:lpstr>Available-For-Sale And Held-T63</vt:lpstr>
      <vt:lpstr>Bank Loans (Schedule Of Balance</vt:lpstr>
      <vt:lpstr>Bank Loans (Narrative) (Details</vt:lpstr>
      <vt:lpstr>Bank Loans (Activity In The All</vt:lpstr>
      <vt:lpstr>Bank Loans (Recorded Balances O</vt:lpstr>
      <vt:lpstr>Bank Loans (Loans That Were Ind</vt:lpstr>
      <vt:lpstr>Bank Loans (Aging Of The Record</vt:lpstr>
      <vt:lpstr>Bank Loans (Risk Category Of Lo</vt:lpstr>
      <vt:lpstr>Goodwill And Intangible Asset71</vt:lpstr>
      <vt:lpstr>Goodwill And Intangible Asset72</vt:lpstr>
      <vt:lpstr>Goodwill And Intangible Asset73</vt:lpstr>
      <vt:lpstr>Goodwill And Intangible Asset74</vt:lpstr>
      <vt:lpstr>Borrowings - Components of Borr</vt:lpstr>
      <vt:lpstr>Borrowings (Details)</vt:lpstr>
      <vt:lpstr>Senior Notes (Schedule Of Corpo</vt:lpstr>
      <vt:lpstr>Senior Notes (Schedule Of Cor78</vt:lpstr>
      <vt:lpstr>Bank Deposits (Schedule Of Depo</vt:lpstr>
      <vt:lpstr>Bank Deposits (Scheduled Maturi</vt:lpstr>
      <vt:lpstr>Derivative Instruments And He81</vt:lpstr>
      <vt:lpstr>Derivative Instruments And He82</vt:lpstr>
      <vt:lpstr>Derivative Instruments And He83</vt:lpstr>
      <vt:lpstr>Disclosures About Offsetting 84</vt:lpstr>
      <vt:lpstr>Disclosures About Offsetting 85</vt:lpstr>
      <vt:lpstr>Commitments, Guarantees, And 86</vt:lpstr>
      <vt:lpstr>Legal Proceedings (Narrative) (</vt:lpstr>
      <vt:lpstr>Regulatory Capital Requiremen88</vt:lpstr>
      <vt:lpstr>Regulatory Capital Requiremen89</vt:lpstr>
      <vt:lpstr>Interest Income And Interest 90</vt:lpstr>
      <vt:lpstr>Interest Income And Interest 91</vt:lpstr>
      <vt:lpstr>Employee Incentive, Deferred 92</vt:lpstr>
      <vt:lpstr>Off-Balance Sheet Credit Risk (</vt:lpstr>
      <vt:lpstr>Segment Reporting (Schedule Of </vt:lpstr>
      <vt:lpstr>Segment Reporting (Schedule O95</vt:lpstr>
      <vt:lpstr>Segment Reporting (Schedule O96</vt:lpstr>
      <vt:lpstr>Earnings Per Share (Computation</vt:lpstr>
      <vt:lpstr>Shareholders' Equity (Details)</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1:13:32Z</dcterms:created>
  <dcterms:modified xmlns:dcterms="http://purl.org/dc/terms/" xmlns:xsi="http://www.w3.org/2001/XMLSchema-instance" xsi:type="dcterms:W3CDTF">2016-11-08T21:13:32Z</dcterms:modified>
  <dc:title xmlns:dc="http://purl.org/dc/elements/1.1/">Untitled</dc:title>
  <dc:description xmlns:dc="http://purl.org/dc/elements/1.1/"/>
  <dc:subject xmlns:dc="http://purl.org/dc/elements/1.1/"/>
  <cp:keywords/>
  <cp:category/>
</cp:coreProperties>
</file>